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 of Chang" sheetId="6" r:id="rId6"/>
    <s:sheet name="Consolidated Statements of Cash" sheetId="7" r:id="rId7"/>
    <s:sheet name="Note 1 - Nature of Business and" sheetId="8" r:id="rId8"/>
    <s:sheet name="Note 2 - Business Combinations" sheetId="9" r:id="rId9"/>
    <s:sheet name="Note 3 - Consolidated Variable " sheetId="10" r:id="rId10"/>
    <s:sheet name="Note 4 - Related Party Transact" sheetId="11" r:id="rId11"/>
    <s:sheet name="Note 5 - Inventories, Net" sheetId="12" r:id="rId12"/>
    <s:sheet name="Note 6 - Property and Equipment" sheetId="13" r:id="rId13"/>
    <s:sheet name="Note 7 - Goodwill" sheetId="14" r:id="rId14"/>
    <s:sheet name="Note 8 - Other Intangible Asset" sheetId="15" r:id="rId15"/>
    <s:sheet name="Note 9 - Long-term Debt" sheetId="16" r:id="rId16"/>
    <s:sheet name="Note 10 - Derivative Financial " sheetId="17" r:id="rId17"/>
    <s:sheet name="Note 11 - Fair Value" sheetId="18" r:id="rId18"/>
    <s:sheet name="Note 12 - Accumulated Other Com" sheetId="19" r:id="rId19"/>
    <s:sheet name="Note 13 - Share-based Compensat" sheetId="20" r:id="rId20"/>
    <s:sheet name="Note 14 - Income Taxes" sheetId="21" r:id="rId21"/>
    <s:sheet name="Note 15 - Segment and Geographi" sheetId="22" r:id="rId22"/>
    <s:sheet name="Note 16 - Condensed Consolidati" sheetId="23" r:id="rId23"/>
    <s:sheet name="Note 17 - Other Equity Matters" sheetId="24" r:id="rId24"/>
    <s:sheet name="Note 18 - Commitments and Conti" sheetId="25" r:id="rId25"/>
    <s:sheet name="Significant Accounting Policies" sheetId="26" r:id="rId26"/>
    <s:sheet name="Note 3 - Consolidated Variabl27" sheetId="27" r:id="rId27"/>
    <s:sheet name="Note 5 - Inventories, Net (Tabl" sheetId="28" r:id="rId28"/>
    <s:sheet name="Note 6 - Property and Equipme29" sheetId="29" r:id="rId29"/>
    <s:sheet name="Note 7 - Goodwill (Tables)" sheetId="30" r:id="rId30"/>
    <s:sheet name="Note 8 - Other Intangible Ass31" sheetId="31" r:id="rId31"/>
    <s:sheet name="Note 9 - Long-term Debt (Tables" sheetId="32" r:id="rId32"/>
    <s:sheet name="Note 10 - Derivative Financia33" sheetId="33" r:id="rId33"/>
    <s:sheet name="Note 11 - Fair Value (Tables)" sheetId="34" r:id="rId34"/>
    <s:sheet name="Note 12 - Accumulated Other C35" sheetId="35" r:id="rId35"/>
    <s:sheet name="Note 15 - Segment and Geograp36" sheetId="36" r:id="rId36"/>
    <s:sheet name="Note 16 - Condensed Consolida37" sheetId="37" r:id="rId37"/>
    <s:sheet name="Note 18 - Commitments and Con38" sheetId="38" r:id="rId38"/>
    <s:sheet name="Note 2 - Business Combinations " sheetId="39" r:id="rId39"/>
    <s:sheet name="Note 3 - Consolidated Variabl40" sheetId="40" r:id="rId40"/>
    <s:sheet name="Note 3 - Components of Assets a" sheetId="41" r:id="rId41"/>
    <s:sheet name="Note 4 - Related Party Transa42" sheetId="42" r:id="rId42"/>
    <s:sheet name="Note 5 - Inventories, Net (Deta" sheetId="43" r:id="rId43"/>
    <s:sheet name="Note 6 - Property and Equipme44" sheetId="44" r:id="rId44"/>
    <s:sheet name="Note 6 - Property and Equipme45" sheetId="45" r:id="rId45"/>
    <s:sheet name="Note 7 - Goodwill (Details Text" sheetId="46" r:id="rId46"/>
    <s:sheet name="Note 7 - Changes In Goodwill (D" sheetId="47" r:id="rId47"/>
    <s:sheet name="Note 8 - Other Intangible Ass48" sheetId="48" r:id="rId48"/>
    <s:sheet name="Note 8 - Other Intangible Ass49" sheetId="49" r:id="rId49"/>
    <s:sheet name="Note 8 - Future Amortization Ex" sheetId="50" r:id="rId50"/>
    <s:sheet name="Note 9 - Long-term Debt (Detail" sheetId="51" r:id="rId51"/>
    <s:sheet name="Note 9 - Long-term Debt (Deta52" sheetId="52" r:id="rId52"/>
    <s:sheet name="Note 9 - Maturities of Long-ter" sheetId="53" r:id="rId53"/>
    <s:sheet name="Note 9 - Interest Expense (Deta" sheetId="54" r:id="rId54"/>
    <s:sheet name="Note 9 - Changes in Deferred Fi" sheetId="55" r:id="rId55"/>
    <s:sheet name="Note 10 - Derivative Financia56" sheetId="56" r:id="rId56"/>
    <s:sheet name="Note 10 - Fair Values of the In" sheetId="57" r:id="rId57"/>
    <s:sheet name="Note 10 - The Loss From Accumul" sheetId="58" r:id="rId58"/>
    <s:sheet name="Note 11 - Fair Value (Details T" sheetId="59" r:id="rId59"/>
    <s:sheet name="Note 11 - Assets and Liabilitie" sheetId="60" r:id="rId60"/>
    <s:sheet name="Note 11 - Contingent Considerat" sheetId="61" r:id="rId61"/>
    <s:sheet name="Note 12 - Changes in Accumulate" sheetId="62" r:id="rId62"/>
    <s:sheet name="Note 12 - Components of Accumul" sheetId="63" r:id="rId63"/>
    <s:sheet name="Note 13 - Share-based Compens64" sheetId="64" r:id="rId64"/>
    <s:sheet name="Note 14 - Income Taxes (Details" sheetId="65" r:id="rId65"/>
    <s:sheet name="Note 15 - Segment and Geograp66" sheetId="66" r:id="rId66"/>
    <s:sheet name="Note 15 - Sales by Product Grou" sheetId="67" r:id="rId67"/>
    <s:sheet name="Note 15 - Net Export Sales to U" sheetId="68" r:id="rId68"/>
    <s:sheet name="Note 15 - Long-lived Assets by " sheetId="69" r:id="rId69"/>
    <s:sheet name="Note 16 - Condensed Consolida70" sheetId="70" r:id="rId70"/>
    <s:sheet name="Note 16 - Consolidating Stateme" sheetId="71" r:id="rId71"/>
    <s:sheet name="Note 16 - Condensed Consolida72" sheetId="72" r:id="rId72"/>
    <s:sheet name="Note 17 - Other Equity Matters " sheetId="73" r:id="rId73"/>
    <s:sheet name="Note 18 - Commitments and Con74" sheetId="74" r:id="rId74"/>
    <s:sheet name="Note 18 - Future Royalty Paymen" sheetId="75" r:id="rId75"/>
  </s:sheets>
  <s:definedNames/>
  <s:calcPr calcId="124519" calcMode="auto" fullCalcOnLoad="1"/>
</s:workbook>
</file>

<file path=xl/sharedStrings.xml><?xml version="1.0" encoding="utf-8"?>
<sst xmlns="http://schemas.openxmlformats.org/spreadsheetml/2006/main" uniqueCount="565">
  <si>
    <t>Document And Entity Information - shares</t>
  </si>
  <si>
    <t>3 Months Ended</t>
  </si>
  <si>
    <t>Aug. 31, 2016</t>
  </si>
  <si>
    <t>Oct. 17, 2016</t>
  </si>
  <si>
    <t>Document Information [Line Items]</t>
  </si>
  <si>
    <t>Entity Registrant Name</t>
  </si>
  <si>
    <t>Immucor Inc</t>
  </si>
  <si>
    <t>Entity Central Index Key</t>
  </si>
  <si>
    <t>Trading Symbol</t>
  </si>
  <si>
    <t>blud</t>
  </si>
  <si>
    <t>Current Fiscal Year End Date</t>
  </si>
  <si>
    <t>--05-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31,
		2016</t>
  </si>
  <si>
    <t>Document Fiscal Year Focus</t>
  </si>
  <si>
    <t>Document Fiscal Period Focus</t>
  </si>
  <si>
    <t>Q1</t>
  </si>
  <si>
    <t>Amendment Flag</t>
  </si>
  <si>
    <t>false</t>
  </si>
  <si>
    <t>Consolidated Balance Sheets (Current Period Unaudited) - USD ($) $ in Thousands</t>
  </si>
  <si>
    <t>May 31, 2016</t>
  </si>
  <si>
    <t>Current Assets:</t>
  </si>
  <si>
    <t>Cash and cash equivalents</t>
  </si>
  <si>
    <t>Trade accounts receivable, net of allowance for doubtful accounts of $2,165 and $2,114 at August 31, 2016 and May 31, 2016, respectively</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t>
  </si>
  <si>
    <t>Total current liabilities</t>
  </si>
  <si>
    <t>Long-term debt, excluding current portion</t>
  </si>
  <si>
    <t>Deferred income tax liabilities</t>
  </si>
  <si>
    <t>Other long-term liabilities</t>
  </si>
  <si>
    <t>Total liabilities</t>
  </si>
  <si>
    <t>Equity:</t>
  </si>
  <si>
    <t>Common stock, $0.00 par value, 100 shares authorized, issued and outstanding as of August 31, 2016 and May 31, 2016, respectively</t>
  </si>
  <si>
    <t xml:space="preserve"> </t>
  </si>
  <si>
    <t>Additional paid-in capital</t>
  </si>
  <si>
    <t>Accumulated deficit</t>
  </si>
  <si>
    <t>Accumulated other comprehensive loss</t>
  </si>
  <si>
    <t>Total shareholders' equity of Immucor, Inc.</t>
  </si>
  <si>
    <t>Equity of noncontrolling interest (Note 3)</t>
  </si>
  <si>
    <t>Total equity</t>
  </si>
  <si>
    <t>Total liabilities and equity</t>
  </si>
  <si>
    <t>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12 Months Ended</t>
  </si>
  <si>
    <t>Aug. 31, 2015</t>
  </si>
  <si>
    <t>Net sales</t>
  </si>
  <si>
    <t>Cost of sales (*)</t>
  </si>
  <si>
    <t>[1],[2]</t>
  </si>
  <si>
    <t>Gross profit</t>
  </si>
  <si>
    <t>Operating expenses:</t>
  </si>
  <si>
    <t>Research and development</t>
  </si>
  <si>
    <t>Selling and marketing</t>
  </si>
  <si>
    <t>Distribution</t>
  </si>
  <si>
    <t>General and administrative</t>
  </si>
  <si>
    <t>Amortization expense</t>
  </si>
  <si>
    <t>Total operating expenses</t>
  </si>
  <si>
    <t>Income from operations</t>
  </si>
  <si>
    <t>Non-operating (expense) income:</t>
  </si>
  <si>
    <t>Interest income</t>
  </si>
  <si>
    <t>Interest expense</t>
  </si>
  <si>
    <t>Other, net</t>
  </si>
  <si>
    <t>Total non-operating net expense</t>
  </si>
  <si>
    <t>Loss before income taxes</t>
  </si>
  <si>
    <t>Benefit for income taxes</t>
  </si>
  <si>
    <t>Net loss</t>
  </si>
  <si>
    <t>Net loss attributable to noncontrolling interest</t>
  </si>
  <si>
    <t>Net loss attributable to shareholders of Immucor, Inc.</t>
  </si>
  <si>
    <t>[1]</t>
  </si>
  <si>
    <t>Cost of sales is exclusive of amortization expense which is shown separately within operating expenses.</t>
  </si>
  <si>
    <t>[2]</t>
  </si>
  <si>
    <t>Consolidated Statements of Comprehensive Loss (Unaudited) - USD ($) $ in Thousands</t>
  </si>
  <si>
    <t>Other comprehensive (loss) income, net of tax:</t>
  </si>
  <si>
    <t>Foreign currency translation adjustment</t>
  </si>
  <si>
    <t>Changes in fair value of cash flow hedges:</t>
  </si>
  <si>
    <t>Portion of cash flow hedges recognized in other comprehensive income</t>
  </si>
  <si>
    <t>Less: reclassification adjustment for losses included in net loss</t>
  </si>
  <si>
    <t>Net changes in fair value of cash flow hedges</t>
  </si>
  <si>
    <t>Other comprehensive (loss) income</t>
  </si>
  <si>
    <t>Comprehensive loss</t>
  </si>
  <si>
    <t>Comprehensive loss attributable to the noncontrolling interest</t>
  </si>
  <si>
    <t>Comprehensive loss attributable to shareholders of Immucor, Inc.</t>
  </si>
  <si>
    <t>Consolidated Statement of Changes in Equity - USD ($) $ in Thousands, shares in Millions</t>
  </si>
  <si>
    <t>Common Stock [Member]</t>
  </si>
  <si>
    <t>Additional Paid-in Capital [Member]</t>
  </si>
  <si>
    <t>Retained Earnings [Member]</t>
  </si>
  <si>
    <t>AOCI Attributable to Parent [Member]</t>
  </si>
  <si>
    <t>Noncontrolling Interest [Member]</t>
  </si>
  <si>
    <t>Total</t>
  </si>
  <si>
    <t>Balance (in shares) at May. 31, 2015</t>
  </si>
  <si>
    <t>Balance at May. 31, 2015</t>
  </si>
  <si>
    <t>Share-based compensation expense</t>
  </si>
  <si>
    <t>Activities with IVD Holdings Inc.</t>
  </si>
  <si>
    <t>Non-cash dividend distributed</t>
  </si>
  <si>
    <t>Equity of noncontrolling interest</t>
  </si>
  <si>
    <t>Other comprehensive (loss) income (net of taxes):</t>
  </si>
  <si>
    <t>Foreign exchange translation adjustment</t>
  </si>
  <si>
    <t>Changes in fair value of cash flow hedges, net of tax</t>
  </si>
  <si>
    <t>Balance (in shares) at May. 31, 2016</t>
  </si>
  <si>
    <t>Balance at May. 31, 2016</t>
  </si>
  <si>
    <t>Balance (in shares) at Aug. 31, 2016</t>
  </si>
  <si>
    <t>Balance at Aug. 31, 2016</t>
  </si>
  <si>
    <t>Shareholders' equity of Immucor, Inc.</t>
  </si>
  <si>
    <t>Consolidated Statements of Cash Flows (Unaudited) - USD ($) $ in Thousands</t>
  </si>
  <si>
    <t>Operating activities:</t>
  </si>
  <si>
    <t>Adjustments to reconcile net loss to net cash used in operating activities:</t>
  </si>
  <si>
    <t>Depreciation and amortization</t>
  </si>
  <si>
    <t>Noncash interest expense</t>
  </si>
  <si>
    <t>Loss on disposition and retirement of fixed assets</t>
  </si>
  <si>
    <t>Provision for doubtful accounts</t>
  </si>
  <si>
    <t>Deferred income taxes</t>
  </si>
  <si>
    <t>Changes in operating assets and liabilities, net of effects of acquisitions:</t>
  </si>
  <si>
    <t>Accounts receivable, trade</t>
  </si>
  <si>
    <t>Income taxes</t>
  </si>
  <si>
    <t>Inventories</t>
  </si>
  <si>
    <t>Deferred revenue</t>
  </si>
  <si>
    <t>Accrued expenses and other liabilities</t>
  </si>
  <si>
    <t>Cash used in operating activities</t>
  </si>
  <si>
    <t>Investing activities:</t>
  </si>
  <si>
    <t>Purchases of property and equipment</t>
  </si>
  <si>
    <t>Other investments</t>
  </si>
  <si>
    <t>Acquisitions of businesses, net of cash acquired</t>
  </si>
  <si>
    <t>Cash used in investing activities</t>
  </si>
  <si>
    <t>Financing activities:</t>
  </si>
  <si>
    <t>Repayments of long-term debt</t>
  </si>
  <si>
    <t>Proceeds from Revolving Facilities</t>
  </si>
  <si>
    <t>Repayments of Revolving Facilities</t>
  </si>
  <si>
    <t>Dividend payment</t>
  </si>
  <si>
    <t>Proceeds from capital contribution to noncontrolling interest</t>
  </si>
  <si>
    <t>Cash provided by financing activities</t>
  </si>
  <si>
    <t>Effect of exchange rates on cash and cash equivalents</t>
  </si>
  <si>
    <t>(Decrease) in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Notes to Financial Statements</t>
  </si>
  <si>
    <t>Organization, Consolidation and Presentation of Financial Statements Disclosure [Text Block]</t>
  </si>
  <si>
    <t xml:space="preserve"> 1. NATURE OF BUSINESS AND BASIS OF PRESENTATION Nature of Business Immucor, Inc. (“Immucor” or the “Company”) develops, manufactures and sells transfusion and transplantation diagnostics products used by hospitals, donor centers and reference laboratories around the world. The Company’s products are used in a number of tests performed in the typing and screening of blood, organs or stem cells to ensure donor-recipient compatibility for blood transfusion, and organ and stem cell transplantations. The Company operates manufacturing facilities in North America with both direct and third-party distribution arrangements worldwide. Basis of Presentation The accompanying consolidated financial statements are unaudited and have been prepared in accordance with U.S. generally accepted accounting principles (“GAAP”) for interim financial information, and the Securities and Exchange Commission’s (“SEC”) instructions for Form 10-Q and Article 10 of Regulation S-X. Accordingly, they do not include all of the information and footnotes required by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6, included in the Company’s Annual Report on Form 10-K filed with the SEC on August 22, 2016. Certain reclassifications have been made to the Company’s consolidated financial statements for fiscal year 2016 to conform to the fiscal year 2017 presentation. We have also performed an evaluation of subsequent events through the date the financial statements were issued. Basis of Consolidation The consolidated financial statements include the accounts of Immucor, Inc., its wholly owned subsidiaries, and a variable interest entity (“VIE”) that is required to be consolidated in accordance with GAAP (Refer to Note 3 for additional information on our consolidated VIE). All significant intercompany balances and transactions have been eliminated in consolidation. There are no other entities controlled by the Company, either directly or indirectly. Impact of Recently Issued Accounting Standards - Accounting Updates Not Yet Adopted In June 2016, the Financial Accounting Standards Board (“FASB”) issued Accounting Standards Update (“ASU”) No. 2016-13, Financial Instruments-Credit Losses The Company is evaluating the effect of the adoption of ASU 2016-13 on its consolidated financial statements. In February 2016, the FASB issued ASU No. 2016-02, Leases of ASU 2016-02 on its consolidated financial statements. In May 2014, the FASB and International Accounting Standards Board issued their converged standard on revenue recognition, ASU 2014-09, Revenue from Contracts with Customers first quarter of fiscal year 2019. In March 2016, the FASB issued ASU 2016-08, which further clarifies the implementation guidance on principal versus agent considerations contained in ASU 2014-09. No early adoption is permitted under these standards, and it is to be applied either retrospectively or as a cumulative-effect adjustment as of the date of adoption. The Company is evaluating the effect of the adoption of ASU 2014-09 on its consolidated financial statements.</t>
  </si>
  <si>
    <t>Note 2 - Business Combinations</t>
  </si>
  <si>
    <t>Business Combination Disclosure [Text Block]</t>
  </si>
  <si>
    <t xml:space="preserve"> 2. BUSINESS COMBINATIONS Business combinations completed in fiscal 2016: Acquisition of Sirona The purchase agreement included two contingent consideration arrangements, one for achieving certain revenue targets in each of the next five years and the other for achieving a revenue milestone during the next five years. The combined potential earn-out for these arrangements is $45.0 million in cash over the next five years. Management estimated that the fair value of the contingent consideration arrangements, as of the acquisition date, was approximately $20.0 million, which is included in Other long-term liabilities on the Company’s consolidated balance sheet. Including the contingent consideration, the aggregate estimated fair value of the consideration to be paid is approximately $35.0 million. The fair value of the assets and liabilities acquired was $40.6 million for identifiable intangible assets (existing technologies), $14.8 million for goodwill, $2.1 million for property and equipment, $1.3 million of cash, $1.5 million for current liabilities, $9.7 million for a Promissory Note payable to Immucor, and $12.5 million for long-term deferred tax liabilities. The goodwill arising from this acquisition is not deductible for tax purposes. The Company determines contingent consideration liabilities by applying a form of the income approach, based upon the probability-weighted projected payment amounts discounted to present value at a rate appropriate for the risk of achieving the financial performance targets. The key assump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se assumptions are considered to be level 3 inputs by ASC Topic 820, Fair Value Measurement Acquisition of reference lab – Financial Information The operating results of the acquired businesses have been included in the Company’s consolidated results of operations since their dates of acquisition.</t>
  </si>
  <si>
    <t>Note 3 - Consolidated Variable Interest Entity</t>
  </si>
  <si>
    <t>Variable Interest Entity Disclosure [Text Block]</t>
  </si>
  <si>
    <t xml:space="preserve"> 3. CONSOLIDATED VARIABLE INTEREST ENTITY In February 2016, the Company contributed the assets acquired in the Sentilus acquisition to a newly formed company, Sentilus Holdco LLC (“Sentilus LLC”). The Company then distributed its interest in Sentilus LLC via a dividend, indirectly, to IVD Intermediate Holdings A Inc., which is the owner of Immucor’s Parent company, IVD Intermediate Holdings B Inc. Sentilus LLC will continue developing Femtoarrays TM Sentilus LLC is considered to be a VIE. Sentilus LLC is operated as a separate business. Sentilus LLC and the Company have entered into management services agreements (the “Management Contracts”) pursuant to which Immucor provided management, financial, legal and human resource services as well as personnel, materials and business locations to Sentilus LLC in exchange for management fees at Immucor’s cost plus a specified “arms-length” margin (which is subject to periodic adjustment). Immucor’s executive management controls and operates the Sentilus LLC business. Immucor is considered the primary beneficiary of Sentilus LLC because it is managing the Sentilus LLC business and providing the necessary personnel and support to operate the business under the terms of the Management Contracts. Accordingly, the financial results of Sentilus LLC are included in the consolidated financial results of the Company. The operations of Sentilus LLC will be primarily funded through either additional potential future dividends from Immucor or from additional capital contributions from IVD Holdings Inc. (“Holdings”), the Parent company of IVD Intermediate Holdings A Inc. The Company could be exposed to a loss related to the Sentilus LLC business if there are expenses that are incurred by the Company on behalf of Sentilus LLC under the terms of the Management Contracts and are not reimbursed. This risk is deemed unlikely since all of the entities involved in this arrangement are under the common control of Holdings. The following tables include the carrying amounts and classification of the assets and liabilities of Sentilus LLC that are included in the Company’s consolidated balance sheet as of August 31, 2016 and May 31, 2016 that cannot be used to settle the obligations of Immucor, and are not Immucor’s obligation to pay (in thousands): As of August 31, 2016 ASSETS LIABILITIES Current assets: Current liabilities: Cash and cash equivalents $ 1 Accounts payable $ 553 Total current assets 1 Accrued expenses and other current liabilities 8 Total current liabilities 561 Noncurrent assets: Noncurrent liabilities: Property and equipment, net 697 Deferred Income Tax 5,409 Goodwill 105 Other intangible assets, net 18,818 Obligation to Immucor for contingent consideration liabilities 7,623 Total noncurrent assets 19,620 Total noncurrent liabilities 13,032 Total Assets $ 19,621 Total Liabilities $ 13,593 As of May 31, 2016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4 - Related Party Transactions</t>
  </si>
  <si>
    <t>Related Party Transactions Disclosure [Text Block]</t>
  </si>
  <si>
    <t xml:space="preserve"> 4. RELATED PARTY TRANSACTIONS In connection with the Immucor Acquisition in fiscal year 2012, the Company entered into a management services agreement with TPG Capital, L.P. (the “Sponsor”). Pursuant to such agreement, and in exchange for on-going consulting and management advisory services that are provided to the Company, the Sponsor receives an aggregate annual monitoring fee of approximately $3.0 million. In the three months ended August 31, 2016 and August 31, 2015, approximately $0.9 million, and $0.8 million, respectively, was recorded for monitoring fees, additional services provided by the Sponsor, and out-of-pocket expenses and substantially all of these expenses are included in general and administrative expenses in the consolidated statements of operations. As of August 31, 2016 and May 31, 2016, the Company owed $2.4 million and $1.7 million, respectively, to the Sponsor for these fees and expenses. Sentilus LLC and the Company have entered into management services agreements. Refer to Note 3 of the consolidated financial statements for additional information. </t>
  </si>
  <si>
    <t>Note 5 - Inventories, Net</t>
  </si>
  <si>
    <t>Inventory Disclosure [Text Block]</t>
  </si>
  <si>
    <t xml:space="preserve"> 5. INVENTORIES, NET Inventories, net are stated at the lower of cost (first-in, first-out basis) or net realizable value. Inventories, net consist of the following (in thousands): As of August 31, 2016 May 31, 2016 Raw materials and supplies $ 11,591 11,840 Work in process 11,864 11,944 Finished goods 25,800 23,110 Total Inventories, net $ 49,255 46,894 </t>
  </si>
  <si>
    <t>Note 6 - Property and Equipment, Net</t>
  </si>
  <si>
    <t>Property, Plant and Equipment Disclosure [Text Block]</t>
  </si>
  <si>
    <t xml:space="preserve"> 6. PROPERTY AND EQUIPMENT, NET Property and equipment, net consist of the following (in thousands): As of August 31, 2016 May 31, 2016 Land $ 216 217 Buildings and improvements 2,196 2,163 Leasehold improvements 26,385 26,261 Capital work-in-progress 5,671 4,275 Furniture and fixtures 4,103 3,861 Machinery, equipment and instruments 111,341 110,145 Total Property and equipment 149,912 146,922 Less: Accumulated depreciation (74,040 ) (70,907 ) Property and equipment, net $ 75,872 76,015 Depreciation expense was $4.0 million in the three months ended August 31, 2016 and was $3.5 million in the three months ended August 31, 2015. Depreciation expense is primarily included in cost of sales in the Company’s consolidated statements of operations.</t>
  </si>
  <si>
    <t>Note 7 - Goodwill</t>
  </si>
  <si>
    <t>Goodwill Disclosure [Text Block]</t>
  </si>
  <si>
    <t xml:space="preserve"> 7. GOODWILL The consolidated financial statements include the goodwill resulting from the acquisition of various businesses by Immucor. The following table presents the changes in the carrying amount of goodwill during the three months ended August 31, 2016 and the fiscal year ended May 31, 2016 (in thousands): August 31, 2016 May 31, 2016 Balance at beginning of period $ 857,023 842,258 Additions: Acquisition of businesses - 15,131 Foreign currency translation adjustment (344 ) (366 ) Balance at end of period $ 856,679 857,023 In the first three months of fiscal year 2017, and the twelve months of fiscal year 2016, there were no significant changes in goodwill other than the impact of changes in foreign currency exchange rates, and an increase in goodwill from business acquisitions completed in those periods. During the first three months of fiscal year 2017, and the twelve months of fiscal year 2016, there were no impairment losses recorded. For the periods ending August 31, 2016 and May 31, 2016, the Company had $160.0 million of accumulated impairment losses on goodwill.</t>
  </si>
  <si>
    <t>Note 8 - Other Intangible Assets, Net</t>
  </si>
  <si>
    <t>Intangible Assets Disclosure [Text Block]</t>
  </si>
  <si>
    <t xml:space="preserve"> 8. OTHER INTANGIBLE ASSETS , NET Other intangible assets, net consist of the following (in thousands): As of August 31, 2016 May 31, 2016 Weighted Average Life (years) Cost Accumulated Amortization Net Cost Accumulated Amortization Net Other intangible assets subject to amortization: Customer relationships 20 $ 462,531 (115,021 ) 347,510 462,602 (109,260 ) 353,342 Existing technology / trade names 12 355,604 (136,214 ) 219,390 355,604 (128,530 ) 227,074 Corporate trade name 15 40,000 (13,421 ) 26,579 40,000 (12,754 ) 27,246 Below market leasehold interests 7 1,200 (649 ) 551 1,200 (631 ) 569 Other intangibles 4 428 (288 ) 140 428 (262 ) 166 Total amortizable assets 859,763 (265,593 ) 594,170 859,834 (251,437 ) 608,397 Intangible assets not subject to amortization: In-process research and development 24,700 - 24,700 24,700 - 24,700 Total non-amortizable assets 24,700 - 24,700 24,700 - 24,700 Other intangible assets, net $ 884,463 (265,593 ) 618,870 884,534 (251,437 ) 633,097 A portion of the Company’s customer relationships is held in functional currencies outside the U.S. Therefore, the stated cost as well as the accumulated amortization is affected by the fluctuation in foreign currency exchange rates. Amortization expense related to these intangible assets for the three months ended August 31, 2016 and August 31, 2015 was $14.2 million and $13.6 million, respectively. Expected amortization expense for the remainder of fiscal year 2017 and for each of the five succeeding years is as follows (in thousands): Year Ending May 31: 2017 $ 42,450 2018 56,530 2019 52,606 2020 51,498 2021 51,469 2022 51,464 </t>
  </si>
  <si>
    <t>Note 9 - Long-term Debt</t>
  </si>
  <si>
    <t>Long-term Debt [Text Block]</t>
  </si>
  <si>
    <t xml:space="preserve"> 9. LONG-TERM DEBT Long-term debt consists of the following (in thousands) : As of August 31, 2016 As of May 31, 2016 Gross OID (1) DFC (2) Net Gross OID (1) DFC (2) Net Term Loan Facility $ 640,119 (4,648 ) (11,051 ) 624,420 641,777 (5,210 ) (12,174 ) 624,393 Notes 400,000 (2,476 ) (6,611 ) 390,913 400,000 (2,648 ) (7,223 ) 390,129 Revolving Facilities 21,000 - - 21,000 - - - - Capital lease agreements 172 - - 172 232 - - 232 Total long-term debt 1,061,291 (7,124 ) (17,662 ) 1,036,505 1,042,009 (7,858 ) (19,397 ) 1,014,754 Less: Current portion of long-term debt 27,763 - - 27,763 6,806 - - 6,806 Long-term debt, excluding current portion $ 1,033,528 (7,124 ) (17,662 ) 1,008,742 1,035,203 (7,858 ) (19,397 ) 1,007,948 (1) - OID refers to original issue discounts on the Company's long-term debt (2) - DFC refers to deferred financing costs related to the Company's long-term debt facilities Senior Secured Credit Facilities, Security Agreement and Guaranty The Company is party to a credit agreement and related security and other agreements as subsequently amended, with a bank syndicate of lenders, and Citibank N.A. as the Administrative Agent. The credit agreement, as amended, provides for (1) a $663.3 million senior secured term loan facility (the “Term Loan Facility”) and (2) $80.0 million of senior secured revolving loan facilities (the “Revolving Facilities,” and together with the Term Loan Facility, the “Senior Credit Facilities”). In addition to borrowings upon prior notice, the Revolving Facilities include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ies may agree (subject to a sublimit for such non-U.S. currencies).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ies is 2.75% with respect to base rate borrowings and 3.75% with respect to LIBOR borrowings, subject to a 0% LIBOR floor. The applicable margin for borrowings under the Revolving Facilities is subject to a 0.25% step-down, when the Company’s senior secured net leverage ratio at the end of a fiscal quarter is less than or equal to 3:00 to 1:00. The Revolving Facilities mature on the earlier of (i) February 19, 2020, (ii) May 19, 2018, if the maturity of the Term Loan Facility has not been extended by such date, and (iii) 90 days prior to any maturity date of certain funded material indebtedness (which maturity date shall be no earlier than October 19, 2018). Certain other Company actions would also result in a springing maturity of the Revolving Facilities as early as August 20, 2017. The aggregate principal amount of the revolving credit commitments is as follows: (1) $80.0 million as of May 4, 2016, (2) on August 19, 2018, to $70.0 million, (3) on February 19, 2019, to $60.0 million, and (4) on August 19, 2019, to $50.0 million. The interest rate on the Term Loan Facility was 5.00% as of August 31, 2016 and May 31, 2016. Including the amortization of deferred financing costs and the original issue discount, the effective interest rate on the Term Loan Facility is 6.15% for the three months ended August 31, 2016. The weighted average interest rate on the borrowings from the Revolving Facilities during the first three months of fiscal year 2017 was approximately 5.46%. At August 31, 2016, there were $21.0 million of outstanding borrowings under the Revolving Facilities and no outstanding letters of credit. 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additional principal due under the terms of the excess cash flow requirement was zero for fiscal year 2016 and fiscal year 2015. The terms of the Senior Credit Facilities provide that any principal paid as a result of the excess cash flow requirement, shall be applied to the scheduled installments of principal following the date of prepayment in direct order of maturity. All obligations under the Senior Credit Facilities are unconditionally guaranteed by the parent company of Immucor, IVD Intermediate Holdings B Inc.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 Neither the assets nor the equity of Sentilus LLC is collateral for the Senior Credit Facilities. Indenture and the Senior Notes Due 2019 The Company has also issued $400.0 million in principal amount of Senior Notes (the “Notes”). The Notes bear interest at a rate of 11.125% per annum, and interest is payable semi-annually on February 15 and August 15 of each year. Including the amortization of deferred financing costs and the original issue discount, the effective interest rate on the Notes is 11.70% for the three months ended August 31, 2016. The Notes mature on August 15, 2019. 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each of the fiscal years presented in the table below (in thousands): Year Ended May 31: 2017 $ 26,146 2018 6,632 2019 628,513 2020 400,000 Total $ 1,061,291 Interest Expense The significant components of interest expense are as follows (in thousands): Three Months Ended August 31 2016 2015 Notes, including OID amortization $ 11,298 11,279 Term loan facility, including OID amortization 8,748 8,804 Amortization of deferred financing costs 1,740 1,754 Interest rate swaps and other interest 127 210 Revolving facility fees and interest 207 160 Interest accreted on contingent consideration liabilities 982 285 Interest expense $ 23,102 22,492 Deferred financing costs Changes in deferred financing costs during the three months ended August 31, 2016 and the fiscal year ended May 31, 2016 are as follows (in thousands): August 31, 2016 May 31, 2016 Balance at beginning of period $ 19,397 26,399 Debt issuance costs (1) 5 118 Amortization (1,740 ) (7,120 ) Balance at end of period $ 17,662 19,397 (1) Debt issuance costs are related to Amendment No. 6 of our credit agreement Deferred financing costs are capitalized and are amortized over the life of the related debt agreements using the effective interest rate method, except for the costs associated with the Revolving Facilities which uses the straight-line method, and are included in the Term Loan Facility.</t>
  </si>
  <si>
    <t>Note 10 - Derivative Financial Instruments</t>
  </si>
  <si>
    <t>Derivative Instruments and Hedging Activities Disclosure [Text Block]</t>
  </si>
  <si>
    <t xml:space="preserve"> 10. DERIVATIVE FINANCIAL INSTRUMENTS As of August 31, 2016, the Company has an interest rate swap agreement to hedge $70.0 million of its future interest commitments resulting from the Term Loan Facility, and to protect the Company from variability in cash flows attributable to changes in LIBOR interest rates. The purpose of entering into a swap agreement is to match the LIBOR floor in the swaps with the terms of the Term Loan Facility. Consistent with the terms of the Company’s Term Loan Facility, the swap includes a LIBOR floor of 1.25%. The swap agreement hedges a portion of contractual floating rate interest commitments through the expiration of the agreement in September 2016. As a result of the agreement, the LIBOR rate associated with the hedged amount of the Company’s indebtedness has been fixed at 1.91% until September 30, 2016. Effective October 1, 2014 through September 30, 2015, the Company had swap agreements that hedged $155.0 million of the Company’s floating rate interest commitments at a weighted average fixed LIBOR rate of 1.77%. Effective October 1, 2015 through September 30, 2016, the Company has swap agreements to hedge $70.0 million of the Company’s floating rate interest commitments at a fixed LIBOR rate of 1.91%. The Company designated thes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ugust 31, 2016, approximately $40 thousand of the deferred net loss on derivative instruments accumulated in other comprehensive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August 31, 2016 May 31, 2016 Interest rate swaps (included in other liabilities) $ (38 ) (155 ) The losses from accumulated other comprehensive loss (“AOCI”) was reclassified to the consolidated statement of operations and appears as follows (in thousands): Three Months Ended August 31 Location of (loss) gain reclassified from AOCI into income 2016 2015 (Losses) gains on cash flow hedges: Interest expense (effective portion) $ (125 ) (217 ) Interest income (expense) (ineffective portion) $ - (1 )</t>
  </si>
  <si>
    <t>Note 11 - Fair Value</t>
  </si>
  <si>
    <t>Fair Value Disclosures [Text Block]</t>
  </si>
  <si>
    <t xml:space="preserve"> 11.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sets and Liabilities Measured at Fair Value on a Recurring Basis As of August 31, 2016 Fair Value Measurements of Assets (Liabilities) Using Carrying (Level 1) (Level 2) (Level 3) Amount (in thousands) Derivative instruments $ - (38 ) - (38 ) Contingent consideration liabilities $ - - (41,333 ) (41,333 ) As of May 31, 2016 Fair Value Measurements of Assets (Liabilities) Using Carrying (Level 1) (Level 2) (Level 3) Amount (in thousands of dollars) Derivative instruments $ - (155 ) - (155 ) Contingent consideration liabilities $ - - (40,356 ) (40,356 ) The carrying amounts of cash and cash equivalents, trade accounts receivable, accounts payable and accrued expenses approximate their fair values because of the short-term maturity of these instruments. Of the $9.7 million and $10.3 million of cash and cash equivalents at August 31, 2016 and May 31, 2016, respectively, approximately 17% and 38%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 The fair value of the Notes and the Term Loan Facility (collectively referred to as the Company’s debt instruments) is estimated to be $368.8 million and $624.1 million at August 31, 2016, respectively, based on recent trades of similar instruments. The fair value of the Notes and the Term Loan Facility was estimated to be $364.3 million and $614.5 million at May 31, 2016, respectively, based on the fair value of these instruments at that time. Management believes that these liabilities can be liquidated without restriction. As of August 31, 2016 and May 31, 2016, the Company had $41.3 million and $40.4 million, respectively, in contingent consideration liabilities for earn-out provisions resulting from acquisitions included in Other long-term liabilities on the Company’s consolidated balance sheet.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mpany’s current and long-term contingent consideration liabilities are summarized in the following table (in thousands): Three Months Ended Twelve Months Ended August 31, 2016 May 31, 2016 Balance at the beginning of the period $ (40,356 ) (18,596 ) Additions due to acquisitions - (20,000 ) Payments 5 65 Accretion of fair value (982 ) (1,825 ) Balance at the end of the period $ (41,333 ) (40,356 )</t>
  </si>
  <si>
    <t>Note 12 - Accumulated Other Comprehensive (Loss) Income</t>
  </si>
  <si>
    <t>Comprehensive Income (Loss) Note [Text Block]</t>
  </si>
  <si>
    <t xml:space="preserve"> 12. ACCUMULATED OTHER COMPREHENSIVE (LOSS) INCOME Total accumulated other comprehensive (loss) income is included in the Consolidated Statement of Changes in Equity. The changes in accumulated other comprehensive (loss) income are as follows (in thousands): Pretax Tax After Tax Three Months Ended August 31, 2016 Foreign exchange translation adjustment $ (302 ) 5 (307 ) Changes in fair value of cash flow hedges 117 45 72 Accumulated other comprehensive (loss) income $ (185 ) 50 (235 ) Three Months Ended August 31, 2015 Foreign exchange translation adjustment $ (29 ) (51 ) 22 Changes in fair value of cash flow hedges 180 120 60 Accumulated other comprehensive income $ 151 69 82 The components of accumulated other comprehensive loss are as follows (in thousands): As of August 31, 2016 May 31, 2016 Cumulative foreign currency translation adjustment $ (39,620 ) (39,313 ) Change in fair value of cash flow hedges, net of tax (22 ) (94 ) Accumulated other comprehensive loss $ (39,642 ) (39,407 )</t>
  </si>
  <si>
    <t>Note 13 - Share-based Compensation</t>
  </si>
  <si>
    <t>Disclosure of Compensation Related Costs, Share-based Payments [Text Block]</t>
  </si>
  <si>
    <t xml:space="preserve"> 13. SHARE-BASED COMPENSATION The Company has granted nonvested restricted stock, and stock options to key employees and directors under its 2011 Equity Incentive Plan. The Company granted stock awards with an aggregate fair value of approximately $1.0 million during the three months ended August 31, 2016 and $11.9 million during the three months ended August 31, 2015. As of August 31, 2016, a total of 27,153 shares were available for future grants. Restricted stock units typically vest over a two-year period (50% per year) and do not expire. Upon vesting, and in some cases certain other triggers, restricted stock units are settled in shares of IVD Holdings Inc.’s common stock. Stock option awards are granted with service-based vesting conditions (“service-based options”), and performance-based or market-based vesting conditions (“performance-based options”). The service-based options contain tiered vesting terms over the service period. The performance-based options vest in tranches upon the achievement of certain performance or market objectives, which are measured over a three or four year period. The Company recognized expense of $1.4 million in the three months ended August 31, 2016 and $0.9 million in the three months ended August 31, 2015, before income tax benefits, for all the Company’s stock awards. As of August 31, 2016, there was $12.6 million of total unrecognized compensation cost related the Company’s stock plans that will be recognized over approximately 2.9 years.</t>
  </si>
  <si>
    <t>Note 14 - Income Taxes</t>
  </si>
  <si>
    <t>Income Tax Disclosure [Text Block]</t>
  </si>
  <si>
    <t xml:space="preserve"> 14. INCOME TAXES The effective tax rate for the three months ended August 31, 2016 and August 31, 2015 was 34.7% and 28.3%, respectively. The difference between the federal statutory rate and the effective tax rate for the three months ended August 31, 2016 and 2015, was primarily due to the income subject to tax in the various tax jurisdictions with rates that differ from the U.S. statutory tax rate and the impact of recording U.S. income taxes associated with current and future distributions of foreign earnings. The Company does not consider itself to be permanently reinvested with respect to its accumulated and un-repatriated earnings as well as the future earnings of each foreign subsidiary. Accordingly, the Company recorded a deferred tax liability associated with unremitted future earnings of its foreign subsidiaries. The Company continues to consider its investment in each foreign subsidiary to be permanently reinvested and thus has not recorded a deferred tax liability on such amounts. </t>
  </si>
  <si>
    <t>Note 15 - Segment and Geographic Information</t>
  </si>
  <si>
    <t>Segment Reporting Disclosure [Text Block]</t>
  </si>
  <si>
    <t xml:space="preserve"> 15.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rkets a complete line of diagnostics products and automated systems which are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s and organ and stem cell transplantations. The Company operates in various geographies. These geographic markets are comprised of the United States, Europe, Canada and other international markets. The majority of th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is a summary of the Company’s segment data (in thousands): Three Months Ended August 31 2016 2015 Net sales by product group: Transfusion $ 81,663 81,156 Transplant &amp; Molecular 16,930 15,556 Total $ 98,593 96,712 Following is a summary of enterprise-wide information (in thousands): Three Months Ended August 31 2016 2015 Net sales to customers by geography are as follows: United States $ 62,178 61,422 Europe (A) 17,493 17,787 Canada 3,883 3,899 Other 15,039 13,604 Total $ 98,593 96,712 Net sales are attributed to individual countries based on the customer’s country of origin at the time of the sale and where the Company has an operating entity. As of August 31, 2016 May 31, 2016 Long-lived assets (excluding goodwill and intangibles) by geography: United States $ 55,410 55,080 Europe (B) 14,228 14,729 Canada 3,511 3,543 Other (C) 2,723 2,663 Total $ 75,872 76,015 As of August 31, 2016 May 31, 2016 Concentration of net assets by geography: United States $ 192,784 200,226 Europe 102,452 102,593 Canada 28,990 28,617 Other (C) 11,878 13,110 Total $ 336,104 344,546 (A) - Net sales to any individual country within Europe were not material to the Company's consolidated net sales. (B) - Long-lived assets located in any individual country within Europe were not material to the Company's consolidated long-lived assets. (C ) - Primarily Japan and India Sales to any individual customer did not equal or exceed 10% of our net sales during the three months ended August 31, 2016, or during the three months ended August 31, 2015. </t>
  </si>
  <si>
    <t>Note 16 - Condensed Consolidating Financial Information of Guarantor Subsidiaries</t>
  </si>
  <si>
    <t>Condensed Financial Statements [Text Block]</t>
  </si>
  <si>
    <t xml:space="preserve"> 16. CONDENSED CONSOLIDATING FINANCIAL INFORMATION OF GUARANTOR SUBSIDIARIES The Company has certain outstanding indebtedness that is guaranteed by its U.S. subsidiaries. However, the indebtedness is not guaranteed by the Company’s foreign subsidiaries or its consolidated variable interest entity.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Refer to Note 3 for information on assets and liabilities of Sentilus LLC, a consolidated variable interest entity, that are included in the Company’s consolidated balance sheet as of August 31, 2016 and May 31, 2016. These assets and liabilities cannot be used to settle the obligations of Immucor, and are not Immucor’s obligation to pay. Accordingly, the condensed consolidated financial information reflects the activity of Sentilus LLC and its related eliminations under the VIE and VIE Eliminations heading. The condensed consolidating financial information of the Company is as follows: Balance Sheets IMMUCOR, INC. CONDENSED CONSOLIDATING BALANCE SHEETS August 31, 2016 (in thousands) (Unaudited) Immucor, Inc. Guarantors Non-Guarantors Eliminations Immucor, Inc. and Subsidiaries VIE and VIE eliminations Total ASSETS Current Assets: Cash and cash equivalents $ 2,112 (456 ) 8,007 - 9,663 1 9,664 Accounts receivable, net 30,291 6,722 28,324 - 65,337 - 65,337 Intercompany receivable 106,667 29,276 27,655 (161,449 ) 2,149 (2,149 ) - Inventories, net 20,147 17,362 13,575 (1,829 ) 49,255 - 49,255 Prepaid expenses and other current assets 3,453 326 5,140 - 8,919 - 8,919 Total current assets 162,670 53,230 82,701 (163,278 ) 135,323 (2,148 ) 133,175 Property and equipment, net 40,766 13,946 20,463 - 75,175 697 75,872 Investment in subsidiaries 207,626 20,033 3,019 (230,678 ) - - - Goodwill 744,044 62,771 49,759 - 856,574 105 856,679 Other intangible assets, net 477,888 90,827 31,337 - 600,052 18,818 618,870 Other assets 31,447 272 374 (9,776 ) 22,317 (7,623 ) 14,694 Total assets $ 1,664,441 241,079 187,653 (403,732 ) 1,689,441 9,849 1,699,290 LIABILITIES AND SHAREHOLDERS' EQUITY Current Liabilities: Accounts payable $ 8,338 2,897 6,222 - 17,457 553 18,010 Intercompany payable 17,638 124,845 18,966 (161,449 ) - - - Accrued interest and interest rate swap liability 7,717 - - - 7,717 - 7,717 Accrued expenses and other current liabilities 9,393 4,295 5,885 - 19,573 8 19,581 Income taxes payable 30,207 (29,791 ) 2,649 - 3,065 - 3,065 Deferred revenue, current portion 2,582 1,001 - 3,583 - 3,583 Current portion of long-term debt 27,633 130 - - 27,763 - 27,763 Total current liabilities 103,508 102,376 34,723 (161,449 ) 79,158 561 79,719 Long-term debt, excluding current portion 1,008,700 42 - - 1,008,742 - 1,008,742 Deferred income tax liabilities 196,801 6,233 8,264 (706 ) 210,592 5,409 216,001 Other long-term liabilities 23,207 43,946 1,347 (9,776 ) 58,724 - 58,724 Total liabilities 1,332,216 152,597 44,334 (171,931 ) 1,357,216 5,970 1,363,186 Equity: Shareholders' equity of Immucor, Inc. 332,225 88,482 143,319 (231,801 ) 332,225 - 332,225 Noncontrolling interest - - - - - 3,879 3,879 Total equity 332,225 88,482 143,319 (231,801 ) 332,225 3,879 336,104 Total liabilities and equity $ 1,664,441 241,079 187,653 (403,732 ) 1,689,441 9,849 1,699,290 IMMUCOR, INC. CONDENSED CONSOLIDATING BALANCE SHEETS May 31, 2016 (in thousands)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Statements of Operations for the Quarter IMMUCOR, INC. CONSOLIDATING STATEMENTS OF OPERATIONS Three Months Ended August 31, 2016 (in thousands) (Unaudited) Immucor, Inc. Guarantors Non-Guarantors Eliminations Immucor, Inc. and Subsidiaries VIE and VIE eliminations Total Net sales $ 64,174 16,259 36,127 (17,967 ) 98,593 - 98,593 Cost of sales (*) 21,480 9,397 23,551 (17,967 ) 36,461 - 36,461 Gross profit 42,694 6,862 12,576 - 62,132 - 62,132 Operating expenses: Research and development 3,752 4,295 157 - 8,204 793 8,997 Selling and marketing 7,782 2,191 5,114 - 15,087 - 15,087 Distribution 2,144 312 1,646 - 4,102 - 4,102 General and administrative 7,990 1,612 1,917 - 11,519 31 11,550 Amortization expense 11,971 1,672 535 - 14,178 2 14,180 Total operating expenses 33,639 10,082 9,369 - 53,090 826 53,916 Income (loss) from operations 9,055 (3,220 ) 3,207 - 9,042 (826 ) 8,216 Non-operating (expense) income: Interest income 195 5 99 (103 ) 196 (190 ) 6 Interest expense (22,351 ) (842 ) (12 ) 103 (23,102 ) - (23,102 ) Other, net 2,495 539 (2,407 ) - 627 (1,226 ) (599 ) Total non-operating net expense (19,661 ) (298 ) (2,320 ) - (22,279 ) (1,416 ) (23,695 ) (Loss) income before income taxes (10,606 ) (3,518 ) 887 - (13,237 ) (2,242 ) (15,479 ) (Benefit) provision for income taxes (4,720 ) (776 ) 919 - (4,577 ) (798 ) (5,375 ) Net (loss) income before earnings of consolidated subsidaries (5,886 ) (2,742 ) (32 ) - (8,660 ) (1,444 ) (10,104 ) Net income (loss) of consolidated subsidiaries (2,774 ) - - 2,774 - - - Net (loss) income (8,660 ) (2,742 ) (32 ) 2,774 (8,660 ) (1,444 ) (10,104 ) Net loss attributable to noncontrolling interest - - - - - (1,444 ) (1,444 ) Net loss attributable to shareholders of Immucor, Inc. $ (8,660 ) (2,742 ) (32 ) 2,774 (8,660 ) - (8,660 ) (*) Cost of sales is exclusive of amortization expense which is shown separately within operating expenses. IMMUCOR, INC. CONSOLIDATING STATEMENTS OF OPERATIONS Three Months Ended August 31, 2015 (in thousands) (Unaudited) Immucor, Inc. Guarantors Non-Guarantors Eliminations Total Net sales $ 63,887 14,718 35,299 (17,192 ) 96,712 Cost of sales (*) 20,264 8,967 22,603 (17,192 ) 34,642 Gross profit 43,623 5,751 12,696 - 62,070 Operating expenses: Research and development 2,639 4,019 172 - 6,830 Selling and marketing 6,401 2,545 5,041 - 13,987 Distribution 2,443 389 1,587 - 4,419 General and administrative 7,288 1,300 2,158 - 10,746 Amortization expense 11,972 1,069 537 - 13,578 Total operating expenses 30,743 9,322 9,495 - 49,560 Income (loss) from operations 12,880 (3,571 ) 3,201 - 12,510 Non-operating (expense) income: Interest income 39 - 25 (22 ) 42 Interest expense (22,384 ) (118 ) (12 ) 22 (22,492 ) Other, net 525 (128 ) (524 ) - (127 ) Total non-operating net expense (21,820 ) (246 ) (511 ) - (22,577 ) (Loss) income before income taxes (8,940 ) (3,817 ) 2,690 - (10,067 ) (Benefit) provision for income taxes (2,250 ) (1,401 ) 801 - (2,850 ) Net (loss) income before earnings of consolidated subsidaries (6,690 ) (2,416 ) 1,889 - (7,217 ) Net (loss) income of consolidated subsidiaries (527 ) - - 527 - Net (loss) income $ (7,217 ) (2,416 ) 1,889 527 (7,217 ) (*) Cost of sales is exclusive of amortization expense which is shown separately within operating expenses. Statements of Cash Flows for the Three Month periods IMMUCOR, INC. CONDENSED CONSOLIDATING CASH FLOW INFORMATION Three Months Ended August 31, 2016 (in thousands) (Unaudited) Immucor, Inc. Guarantors Non-Guarantors Eliminations Immucor, Inc. and Subsidiaries VIE and VIE elimination Total Net cash (used in) provided by operating activities $ (18,691 ) 156 4,071 (1,834 ) (16,298 ) (946 ) (17,244 ) Net cash used in investing activities (1,591 ) (365 ) (245 ) (667 ) (2,868 ) (89 ) (2,957 ) Net cash provided by (used in) financing activities 18,342 (60 ) (2,134 ) 2,134 18,282 1,000 19,282 Effect of exchange rate changes on cash and cash equivalents (6 ) - (41 ) 367 320 - 320 (Decrease) increase in cash and cash equivalents (1,946 ) (269 ) 1,651 - (564 ) (35 ) (599 ) Cash and cash equivalents at beginning of period 4,058 (187 ) 6,356 - 10,227 36 10,263 Cash and cash equivalents at end of period $ 2,112 (456 ) 8,007 - 9,663 1 9,664 IMMUCOR, INC. CONDENSED CONSOLIDATING CASH FLOW INFORMATION Three Months Ended August 31, 2015 (in thousands) (Unaudited) Immucor, Inc. Guarantors Non-Guarantors Eliminations Total Net cash (used in) provided by operating activities $ (9,987 ) 691 1,389 - (7,907 ) Net cash used in investing activities (4,942 ) (873 ) (26 ) - (5,841 ) Net cash provided by (used in) financing activities 14,342 (4 ) - - 14,338 Effect of exchange rate changes on cash and cash equivalents 10 - 64 - 74 (Decrease) increase in cash and cash equivalents (577 ) (186 ) 1,427 - 664 Cash and cash equivalents at beginning of period 7,080 (263 ) 11,546 - 18,363 Cash and cash equivalents at end of period $ 6,503 (449 ) 12,973 - 19,027 </t>
  </si>
  <si>
    <t>Note 17 - Other Equity Matters</t>
  </si>
  <si>
    <t>Other Equity Matters [Text Block]</t>
  </si>
  <si>
    <t xml:space="preserve"> 17. OTHER EQUITY MATTERS In the first quarter of fiscal year 2017, the Company paid a dividend of $1.0 million to Parent to fund Sentilus LLC activities.</t>
  </si>
  <si>
    <t>Note 18 - Commitments and Contingencies</t>
  </si>
  <si>
    <t>Commitments and Contingencies Disclosure [Text Block]</t>
  </si>
  <si>
    <t xml:space="preserve"> 18. COMMITMENTS AND CONTINGENCIES Legal Proceedings Immucor and BioArray Solutions Limited (“BioArray”), a wholly owned subsidiary of Immucor, are defendants in an action brought in August 2014 by Rutgers, the State University of New Jersey (“Rutgers”), in the Superior Court of New Jersey for Middlesex County, alleging breach of contract and fraud claims under a patent license between Rutgers and BioArray. The Company has removed the case to the United States District Court for the District of New Jersey, and the plaintiffs are seeking to remand the case back to state court.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a party to certain legal proceedings in the ordinary course of business. However, the Company is not currently subject to any legal proceedings expected to have a material adverse effect on its consolidated financial position, result of operations or cash flow. Purchase Commitments Purchase commitments made in the normal course of business were $42.2 million as of August 31, 2016. These purchases were primarily for inventory items. The following is a schedule of the approximate future payments for purchase commitments as of August 31, 2016 (in thousands): Year ended May 31: 2017 $ 17,995 2018 9,158 2019 8,156 2020 4,308 2021 2,576 Total $ 42,193 </t>
  </si>
  <si>
    <t>Significant Accounting Policies (Policies)</t>
  </si>
  <si>
    <t>Accounting Policies [Abstract]</t>
  </si>
  <si>
    <t>Basis of Accounting, Policy [Policy Text Block]</t>
  </si>
  <si>
    <t xml:space="preserve">Basis of Presentation The accompanying consolidated financial statements are unaudited and have been prepared in accordance with U.S. generally accepted accounting principles (“GAAP”) for interim financial information, and the Securities and Exchange Commission’s (“SEC”) instructions for Form 10-Q and Article 10 of Regulation S-X. Accordingly, they do not include all of the information and footnotes required by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6, included in the Company’s Annual Report on Form 10-K filed with the SEC on August 22, 2016. Certain reclassifications have been made to the Company’s consolidated financial statements for fiscal year 2016 to conform to the fiscal year 2017 presentation. We have also performed an evaluation of subsequent events through the date the financial statements were issued. </t>
  </si>
  <si>
    <t>Consolidation, Policy [Policy Text Block]</t>
  </si>
  <si>
    <t xml:space="preserve">Basis of Consolidation The consolidated financial statements include the accounts of Immucor, Inc., its wholly owned subsidiaries, and a variable interest entity (“VIE”) that is required to be consolidated in accordance with GAAP (Refer to Note 3 for additional information on our consolidated VIE). All significant intercompany balances and transactions have been eliminated in consolidation. There are no other entities controlled by the Company, either directly or indirectly. </t>
  </si>
  <si>
    <t>New Accounting Pronouncements, Policy [Policy Text Block]</t>
  </si>
  <si>
    <t>Impact of Recently Issued Accounting Standards - Accounting Updates Not Yet Adopted In June 2016, the Financial Accounting Standards Board (“FASB”) issued Accounting Standards Update (“ASU”) No. 2016-13, Financial Instruments-Credit Losses The Company is evaluating the effect of the adoption of ASU 2016-13 on its consolidated financial statements. In February 2016, the FASB issued ASU No. 2016-02, Leases of ASU 2016-02 on its consolidated financial statements. In May 2014, the FASB and International Accounting Standards Board issued their converged standard on revenue recognition, ASU 2014-09, Revenue from Contracts with Customers first quarter of fiscal year 2019. In March 2016, the FASB issued ASU 2016-08, which further clarifies the implementation guidance on principal versus agent considerations contained in ASU 2014-09. No early adoption is permitted under these standards, and it is to be applied either retrospectively or as a cumulative-effect adjustment as of the date of adoption. The Company is evaluating the effect of the adoption of ASU 2014-09 on its consolidated financial statements.</t>
  </si>
  <si>
    <t>Note 3 - Consolidated Variable Interest Entity (Tables)</t>
  </si>
  <si>
    <t>Notes Tables</t>
  </si>
  <si>
    <t>Schedule of Variable Interest Entities [Table Text Block]</t>
  </si>
  <si>
    <t xml:space="preserve"> As of August 31, 2016 ASSETS LIABILITIES Current assets: Current liabilities: Cash and cash equivalents $ 1 Accounts payable $ 553 Total current assets 1 Accrued expenses and other current liabilities 8 Total current liabilities 561 Noncurrent assets: Noncurrent liabilities: Property and equipment, net 697 Deferred Income Tax 5,409 Goodwill 105 Other intangible assets, net 18,818 Obligation to Immucor for contingent consideration liabilities 7,623 Total noncurrent assets 19,620 Total noncurrent liabilities 13,032 Total Assets $ 19,621 Total Liabilities $ 13,593 As of May 31, 2016 ASSETS LIABILITIES Current assets: Current liabilities: Cash and cash equivalents $ 36 Accounts Payable $ 744 Total current assets 36 Accrued expenses and other current liabilities 4 Total current liabilities 748 Noncurrent assets: Noncurrent liabilities: Property and equipment, net 644 Deferred Income Tax 6,207 Goodwill 105 Other intangible assets, net 18,820 Obligation to Immucor for contingent consideration liabilities 7,433 Total noncurrent assets 19,569 Total noncurrent liabilities 13,640 Total Assets $ 19,605 Total Liabilities $ 14,388 </t>
  </si>
  <si>
    <t>Note 5 - Inventories, Net (Tables)</t>
  </si>
  <si>
    <t>Schedule of Inventory, Current [Table Text Block]</t>
  </si>
  <si>
    <t xml:space="preserve"> As of August 31, 2016 May 31, 2016 Raw materials and supplies $ 11,591 11,840 Work in process 11,864 11,944 Finished goods 25,800 23,110 Total Inventories, net $ 49,255 46,894 </t>
  </si>
  <si>
    <t>Note 6 - Property and Equipment, Net (Tables)</t>
  </si>
  <si>
    <t>Property, Plant and Equipment [Table Text Block]</t>
  </si>
  <si>
    <t xml:space="preserve"> As of August 31, 2016 May 31, 2016 Land $ 216 217 Buildings and improvements 2,196 2,163 Leasehold improvements 26,385 26,261 Capital work-in-progress 5,671 4,275 Furniture and fixtures 4,103 3,861 Machinery, equipment and instruments 111,341 110,145 Total Property and equipment 149,912 146,922 Less: Accumulated depreciation (74,040 ) (70,907 ) Property and equipment, net $ 75,872 76,015 </t>
  </si>
  <si>
    <t>Note 7 - Goodwill (Tables)</t>
  </si>
  <si>
    <t>Schedule of Goodwill [Table Text Block]</t>
  </si>
  <si>
    <t xml:space="preserve"> August 31, 2016 May 31, 2016 Balance at beginning of period $ 857,023 842,258 Additions: Acquisition of businesses - 15,131 Foreign currency translation adjustment (344 ) (366 ) Balance at end of period $ 856,679 857,023 </t>
  </si>
  <si>
    <t>Note 8 - Other Intangible Assets, Net (Tables)</t>
  </si>
  <si>
    <t>Schedule of Intangible Assets and Goodwill [Table Text Block]</t>
  </si>
  <si>
    <t xml:space="preserve"> As of August 31, 2016 May 31, 2016 Weighted Average Life (years) Cost Accumulated Amortization Net Cost Accumulated Amortization Net Other intangible assets subject to amortization: Customer relationships 20 $ 462,531 (115,021 ) 347,510 462,602 (109,260 ) 353,342 Existing technology / trade names 12 355,604 (136,214 ) 219,390 355,604 (128,530 ) 227,074 Corporate trade name 15 40,000 (13,421 ) 26,579 40,000 (12,754 ) 27,246 Below market leasehold interests 7 1,200 (649 ) 551 1,200 (631 ) 569 Other intangibles 4 428 (288 ) 140 428 (262 ) 166 Total amortizable assets 859,763 (265,593 ) 594,170 859,834 (251,437 ) 608,397 Intangible assets not subject to amortization: In-process research and development 24,700 - 24,700 24,700 - 24,700 Total non-amortizable assets 24,700 - 24,700 24,700 - 24,700 Other intangible assets, net $ 884,463 (265,593 ) 618,870 884,534 (251,437 ) 633,097 </t>
  </si>
  <si>
    <t>Schedule of Finite-Lived Intangible Assets, Future Amortization Expense [Table Text Block]</t>
  </si>
  <si>
    <t xml:space="preserve"> Year Ending May 31: 2017 $ 42,450 2018 56,530 2019 52,606 2020 51,498 2021 51,469 2022 51,464 </t>
  </si>
  <si>
    <t>Note 9 - Long-term Debt (Tables)</t>
  </si>
  <si>
    <t>Schedule of Debt [Table Text Block]</t>
  </si>
  <si>
    <t xml:space="preserve"> As of August 31, 2016 As of May 31, 2016 Gross OID (1) DFC (2) Net Gross OID (1) DFC (2) Net Term Loan Facility $ 640,119 (4,648 ) (11,051 ) 624,420 641,777 (5,210 ) (12,174 ) 624,393 Notes 400,000 (2,476 ) (6,611 ) 390,913 400,000 (2,648 ) (7,223 ) 390,129 Revolving Facilities 21,000 - - 21,000 - - - - Capital lease agreements 172 - - 172 232 - - 232 Total long-term debt 1,061,291 (7,124 ) (17,662 ) 1,036,505 1,042,009 (7,858 ) (19,397 ) 1,014,754 Less: Current portion of long-term debt 27,763 - - 27,763 6,806 - - 6,806 Long-term debt, excluding current portion $ 1,033,528 (7,124 ) (17,662 ) 1,008,742 1,035,203 (7,858 ) (19,397 ) 1,007,948 </t>
  </si>
  <si>
    <t>Schedule of Maturities of Long-term Debt [Table Text Block]</t>
  </si>
  <si>
    <t xml:space="preserve"> Year Ended May 31: 2017 $ 26,146 2018 6,632 2019 628,513 2020 400,000 Total $ 1,061,291 </t>
  </si>
  <si>
    <t>Interest Income and Interest Expense Disclosure [Table Text Block]</t>
  </si>
  <si>
    <t xml:space="preserve"> Three Months Ended August 31 2016 2015 Notes, including OID amortization $ 11,298 11,279 Term loan facility, including OID amortization 8,748 8,804 Amortization of deferred financing costs 1,740 1,754 Interest rate swaps and other interest 127 210 Revolving facility fees and interest 207 160 Interest accreted on contingent consideration liabilities 982 285 Interest expense $ 23,102 22,492 </t>
  </si>
  <si>
    <t>Schedule of Debt, Deferred Financing Costs [Table Text Block]</t>
  </si>
  <si>
    <t xml:space="preserve"> August 31, 2016 May 31, 2016 Balance at beginning of period $ 19,397 26,399 Debt issuance costs (1) 5 118 Amortization (1,740 ) (7,120 ) Balance at end of period $ 17,662 19,397 </t>
  </si>
  <si>
    <t>Note 10 - Derivative Financial Instruments (Tables)</t>
  </si>
  <si>
    <t>Schedule of Interest Rate Derivatives [Table Text Block]</t>
  </si>
  <si>
    <t xml:space="preserve"> As of August 31, 2016 May 31, 2016 Interest rate swaps (included in other liabilities) $ (38 ) (155 )</t>
  </si>
  <si>
    <t>Derivative Instruments, Gain (Loss) [Table Text Block]</t>
  </si>
  <si>
    <t xml:space="preserve"> Three Months Ended August 31 Location of (loss) gain reclassified from AOCI into income 2016 2015 (Losses) gains on cash flow hedges: Interest expense (effective portion) $ (125 ) (217 ) Interest income (expense) (ineffective portion) $ - (1 )</t>
  </si>
  <si>
    <t>Note 11 - Fair Value (Tables)</t>
  </si>
  <si>
    <t>Schedule of Fair Value, Assets and Liabilities Measured on Recurring Basis [Table Text Block]</t>
  </si>
  <si>
    <t xml:space="preserve"> As of August 31, 2016 Fair Value Measurements of Assets (Liabilities) Using Carrying (Level 1) (Level 2) (Level 3) Amount (in thousands) Derivative instruments $ - (38 ) - (38 ) Contingent consideration liabilities $ - - (41,333 ) (41,333 ) As of May 31, 2016 Fair Value Measurements of Assets (Liabilities) Using Carrying (Level 1) (Level 2) (Level 3) Amount (in thousands of dollars) Derivative instruments $ - (155 ) - (155 ) Contingent consideration liabilities $ - - (40,356 ) (40,356 )</t>
  </si>
  <si>
    <t>Schedule of Business Acquisitions by Acquisition, Contingent Consideration [Table Text Block]</t>
  </si>
  <si>
    <t xml:space="preserve"> Three Months Ended Twelve Months Ended August 31, 2016 May 31, 2016 Balance at the beginning of the period $ (40,356 ) (18,596 ) Additions due to acquisitions - (20,000 ) Payments 5 65 Accretion of fair value (982 ) (1,825 ) Balance at the end of the period $ (41,333 ) (40,356 )</t>
  </si>
  <si>
    <t>Note 12 - Accumulated Other Comprehensive (Loss) Income (Tables)</t>
  </si>
  <si>
    <t>Comprehensive Income (Loss) [Table Text Block]</t>
  </si>
  <si>
    <t xml:space="preserve"> Pretax Tax After Tax Three Months Ended August 31, 2016 Foreign exchange translation adjustment $ (302 ) 5 (307 ) Changes in fair value of cash flow hedges 117 45 72 Accumulated other comprehensive (loss) income $ (185 ) 50 (235 ) Three Months Ended August 31, 2015 Foreign exchange translation adjustment $ (29 ) (51 ) 22 Changes in fair value of cash flow hedges 180 120 60 Accumulated other comprehensive income $ 151 69 82 </t>
  </si>
  <si>
    <t>Schedule of Accumulated Other Comprehensive Income (Loss) [Table Text Block]</t>
  </si>
  <si>
    <t xml:space="preserve"> As of August 31, 2016 May 31, 2016 Cumulative foreign currency translation adjustment $ (39,620 ) (39,313 ) Change in fair value of cash flow hedges, net of tax (22 ) (94 ) Accumulated other comprehensive loss $ (39,642 ) (39,407 )</t>
  </si>
  <si>
    <t>Note 15 - Segment and Geographic Information (Tables)</t>
  </si>
  <si>
    <t>Schedule of Segment Reporting Information, by Segment [Table Text Block]</t>
  </si>
  <si>
    <t xml:space="preserve"> Three Months Ended August 31 2016 2015 Net sales by product group: Transfusion $ 81,663 81,156 Transplant &amp; Molecular 16,930 15,556 Total $ 98,593 96,712 </t>
  </si>
  <si>
    <t>Revenue from External Customers by Products and Services [Table Text Block]</t>
  </si>
  <si>
    <t xml:space="preserve"> Three Months Ended August 31 2016 2015 Net sales to customers by geography are as follows: United States $ 62,178 61,422 Europe (A) 17,493 17,787 Canada 3,883 3,899 Other 15,039 13,604 Total $ 98,593 96,712 </t>
  </si>
  <si>
    <t>Schedule of Revenue from External Customers and Long-Lived Assets, by Geographical Areas [Table Text Block]</t>
  </si>
  <si>
    <t xml:space="preserve"> As of August 31, 2016 May 31, 2016 Long-lived assets (excluding goodwill and intangibles) by geography: United States $ 55,410 55,080 Europe (B) 14,228 14,729 Canada 3,511 3,543 Other (C) 2,723 2,663 Total $ 75,872 76,015 As of August 31, 2016 May 31, 2016 Concentration of net assets by geography: United States $ 192,784 200,226 Europe 102,452 102,593 Canada 28,990 28,617 Other (C) 11,878 13,110 Total $ 336,104 344,546 </t>
  </si>
  <si>
    <t>Note 16 - Condensed Consolidating Financial Information of Guarantor Subsidiaries (Tables)</t>
  </si>
  <si>
    <t>Condensed Balance Sheet [Table Text Block]</t>
  </si>
  <si>
    <t xml:space="preserve"> Immucor, Inc. Guarantors Non-Guarantors Eliminations Immucor, Inc. and Subsidiaries VIE and VIE eliminations Total ASSETS Current Assets: Cash and cash equivalents $ 2,112 (456 ) 8,007 - 9,663 1 9,664 Accounts receivable, net 30,291 6,722 28,324 - 65,337 - 65,337 Intercompany receivable 106,667 29,276 27,655 (161,449 ) 2,149 (2,149 ) - Inventories, net 20,147 17,362 13,575 (1,829 ) 49,255 - 49,255 Prepaid expenses and other current assets 3,453 326 5,140 - 8,919 - 8,919 Total current assets 162,670 53,230 82,701 (163,278 ) 135,323 (2,148 ) 133,175 Property and equipment, net 40,766 13,946 20,463 - 75,175 697 75,872 Investment in subsidiaries 207,626 20,033 3,019 (230,678 ) - - - Goodwill 744,044 62,771 49,759 - 856,574 105 856,679 Other intangible assets, net 477,888 90,827 31,337 - 600,052 18,818 618,870 Other assets 31,447 272 374 (9,776 ) 22,317 (7,623 ) 14,694 Total assets $ 1,664,441 241,079 187,653 (403,732 ) 1,689,441 9,849 1,699,290 LIABILITIES AND SHAREHOLDERS' EQUITY Current Liabilities: Accounts payable $ 8,338 2,897 6,222 - 17,457 553 18,010 Intercompany payable 17,638 124,845 18,966 (161,449 ) - - - Accrued interest and interest rate swap liability 7,717 - - - 7,717 - 7,717 Accrued expenses and other current liabilities 9,393 4,295 5,885 - 19,573 8 19,581 Income taxes payable 30,207 (29,791 ) 2,649 - 3,065 - 3,065 Deferred revenue, current portion 2,582 1,001 - 3,583 - 3,583 Current portion of long-term debt 27,633 130 - - 27,763 - 27,763 Total current liabilities 103,508 102,376 34,723 (161,449 ) 79,158 561 79,719 Long-term debt, excluding current portion 1,008,700 42 - - 1,008,742 - 1,008,742 Deferred income tax liabilities 196,801 6,233 8,264 (706 ) 210,592 5,409 216,001 Other long-term liabilities 23,207 43,946 1,347 (9,776 ) 58,724 - 58,724 Total liabilities 1,332,216 152,597 44,334 (171,931 ) 1,357,216 5,970 1,363,186 Equity: Shareholders' equity of Immucor, Inc. 332,225 88,482 143,319 (231,801 ) 332,225 - 332,225 Noncontrolling interest - - - - - 3,879 3,879 Total equity 332,225 88,482 143,319 (231,801 ) 332,225 3,879 336,104 Total liabilities and equity $ 1,664,441 241,079 187,653 (403,732 ) 1,689,441 9,849 1,699,290 Immucor, Inc. Guarantors Non-Guarantors Eliminations Immucor, Inc. and Subsidiaries VIE and VIE eliminations Total ASSETS Current Assets: Cash and cash equivalents $ 4,058 (187 ) 6,356 - 10,227 36 10,263 Accounts receivable, net 28,314 5,866 27,863 - 62,043 - 62,043 Intercompany receivable 98,375 26,311 24,710 (148,502 ) 894 (894 ) - Inventories, net 19,853 17,321 11,415 (1,695 ) 46,894 - 46,894 Prepaid expenses and other current assets 3,381 449 4,649 - 8,479 - 8,479 Total current assets 153,981 49,760 74,993 (150,197 ) 128,537 (858 ) 127,679 Property and equipment, net 39,724 14,713 20,934 - 75,371 644 76,015 Investment in subsidiaries 211,451 20,033 3,019 (234,503 ) - - - Goodwill 744,044 62,771 50,103 - 856,918 105 857,023 Other intangible assets, net 489,871 92,500 31,906 - 614,277 18,820 633,097 Other assets 30,346 274 360 (9,728 ) 21,252 (7,433 ) 13,819 Total assets $ 1,669,417 240,051 181,315 (394,428 ) 1,696,355 11,278 1,707,633 LIABILITIES AND SHAREHOLDERS' EQUITY Current Liabilities: Accounts payable $ 10,622 5,517 5,346 - 21,485 744 22,229 Intercompany payable 18,293 117,516 12,693 (148,502 ) - - - Accrued interest and interest rate swap liability 18,869 - - - 18,869 - 18,869 Accrued expenses and other current liabilities 10,700 5,230 6,075 - 22,005 4 22,009 Income taxes payable 30,190 (29,838 ) 2,233 - 2,585 - 2,585 Deferred revenue, current portion 1,785 - 1,079 - 2,864 - 2,864 Current portion of long-term debt 6,634 172 - - 6,806 - 6,806 Total current liabilities 97,093 98,597 27,426 (148,502 ) 74,614 748 75,362 Long-term debt, excluding current portion 1,007,888 60 - - 1,007,948 - 1,007,948 Deferred income tax liabilities 201,489 7,070 8,245 (654 ) 216,150 6,207 222,357 Other long-term liabilities 22,724 43,099 1,325 (9,728 ) 57,420 - 57,420 Total liabilities 1,329,194 148,826 36,996 (158,884 ) 1,356,132 6,955 1,363,087 Equity: Shareholders' equity of Immucor, Inc. 340,223 91,225 144,319 (235,544 ) 340,223 - 340,223 Noncontrolling interest - - - - - 4,323 4,323 Total equity 340,223 91,225 144,319 (235,544 ) 340,223 4,323 344,546 Total liabilities and equity $ 1,669,417 240,051 181,315 (394,428 ) 1,696,355 11,278 1,707,633 </t>
  </si>
  <si>
    <t>Condensed Income Statement [Table Text Block]</t>
  </si>
  <si>
    <t xml:space="preserve"> Immucor, Inc. Guarantors Non-Guarantors Eliminations Immucor, Inc. and Subsidiaries VIE and VIE eliminations Total Net sales $ 64,174 16,259 36,127 (17,967 ) 98,593 - 98,593 Cost of sales (*) 21,480 9,397 23,551 (17,967 ) 36,461 - 36,461 Gross profit 42,694 6,862 12,576 - 62,132 - 62,132 Operating expenses: Research and development 3,752 4,295 157 - 8,204 793 8,997 Selling and marketing 7,782 2,191 5,114 - 15,087 - 15,087 Distribution 2,144 312 1,646 - 4,102 - 4,102 General and administrative 7,990 1,612 1,917 - 11,519 31 11,550 Amortization expense 11,971 1,672 535 - 14,178 2 14,180 Total operating expenses 33,639 10,082 9,369 - 53,090 826 53,916 Income (loss) from operations 9,055 (3,220 ) 3,207 - 9,042 (826 ) 8,216 Non-operating (expense) income: Interest income 195 5 99 (103 ) 196 (190 ) 6 Interest expense (22,351 ) (842 ) (12 ) 103 (23,102 ) - (23,102 ) Other, net 2,495 539 (2,407 ) - 627 (1,226 ) (599 ) Total non-operating net expense (19,661 ) (298 ) (2,320 ) - (22,279 ) (1,416 ) (23,695 ) (Loss) income before income taxes (10,606 ) (3,518 ) 887 - (13,237 ) (2,242 ) (15,479 ) (Benefit) provision for income taxes (4,720 ) (776 ) 919 - (4,577 ) (798 ) (5,375 ) Net (loss) income before earnings of consolidated subsidaries (5,886 ) (2,742 ) (32 ) - (8,660 ) (1,444 ) (10,104 ) Net income (loss) of consolidated subsidiaries (2,774 ) - - 2,774 - - - Net (loss) income (8,660 ) (2,742 ) (32 ) 2,774 (8,660 ) (1,444 ) (10,104 ) Net loss attributable to noncontrolling interest - - - - - (1,444 ) (1,444 ) Net loss attributable to shareholders of Immucor, Inc. $ (8,660 ) (2,742 ) (32 ) 2,774 (8,660 ) - (8,660 ) Immucor, Inc. Guarantors Non-Guarantors Eliminations Total Net sales $ 63,887 14,718 35,299 (17,192 ) 96,712 Cost of sales (*) 20,264 8,967 22,603 (17,192 ) 34,642 Gross profit 43,623 5,751 12,696 - 62,070 Operating expenses: Research and development 2,639 4,019 172 - 6,830 Selling and marketing 6,401 2,545 5,041 - 13,987 Distribution 2,443 389 1,587 - 4,419 General and administrative 7,288 1,300 2,158 - 10,746 Amortization expense 11,972 1,069 537 - 13,578 Total operating expenses 30,743 9,322 9,495 - 49,560 Income (loss) from operations 12,880 (3,571 ) 3,201 - 12,510 Non-operating (expense) income: Interest income 39 - 25 (22 ) 42 Interest expense (22,384 ) (118 ) (12 ) 22 (22,492 ) Other, net 525 (128 ) (524 ) - (127 ) Total non-operating net expense (21,820 ) (246 ) (511 ) - (22,577 ) (Loss) income before income taxes (8,940 ) (3,817 ) 2,690 - (10,067 ) (Benefit) provision for income taxes (2,250 ) (1,401 ) 801 - (2,850 ) Net (loss) income before earnings of consolidated subsidaries (6,690 ) (2,416 ) 1,889 - (7,217 ) Net (loss) income of consolidated subsidiaries (527 ) - - 527 - Net (loss) income $ (7,217 ) (2,416 ) 1,889 527 (7,217 )</t>
  </si>
  <si>
    <t>Condensed Cash Flow Statement [Table Text Block]</t>
  </si>
  <si>
    <t xml:space="preserve"> Immucor, Inc. Guarantors Non-Guarantors Eliminations Immucor, Inc. and Subsidiaries VIE and VIE elimination Total Net cash (used in) provided by operating activities $ (18,691 ) 156 4,071 (1,834 ) (16,298 ) (946 ) (17,244 ) Net cash used in investing activities (1,591 ) (365 ) (245 ) (667 ) (2,868 ) (89 ) (2,957 ) Net cash provided by (used in) financing activities 18,342 (60 ) (2,134 ) 2,134 18,282 1,000 19,282 Effect of exchange rate changes on cash and cash equivalents (6 ) - (41 ) 367 320 - 320 (Decrease) increase in cash and cash equivalents (1,946 ) (269 ) 1,651 - (564 ) (35 ) (599 ) Cash and cash equivalents at beginning of period 4,058 (187 ) 6,356 - 10,227 36 10,263 Cash and cash equivalents at end of period $ 2,112 (456 ) 8,007 - 9,663 1 9,664 Immucor, Inc. Guarantors Non-Guarantors Eliminations Total Net cash (used in) provided by operating activities $ (9,987 ) 691 1,389 - (7,907 ) Net cash used in investing activities (4,942 ) (873 ) (26 ) - (5,841 ) Net cash provided by (used in) financing activities 14,342 (4 ) - - 14,338 Effect of exchange rate changes on cash and cash equivalents 10 - 64 - 74 (Decrease) increase in cash and cash equivalents (577 ) (186 ) 1,427 - 664 Cash and cash equivalents at beginning of period 7,080 (263 ) 11,546 - 18,363 Cash and cash equivalents at end of period $ 6,503 (449 ) 12,973 - 19,027 </t>
  </si>
  <si>
    <t>Note 18 - Commitments and Contingencies (Tables)</t>
  </si>
  <si>
    <t>Schedule of Future Payments for Royalty Payment Commitments [Table Text Block]</t>
  </si>
  <si>
    <t xml:space="preserve"> Year ended May 31: 2017 $ 17,995 2018 9,158 2019 8,156 2020 4,308 2021 2,576 Total $ 42,193 </t>
  </si>
  <si>
    <t>Note 2 - Business Combinations (Details Textual) - USD ($) $ in Thousands</t>
  </si>
  <si>
    <t>Mar. 04, 2016</t>
  </si>
  <si>
    <t>Aug. 03, 2015</t>
  </si>
  <si>
    <t>May 31, 2015</t>
  </si>
  <si>
    <t>Sirona Genomics Inc. [Member] | Revenue Targets [Member]</t>
  </si>
  <si>
    <t>Business Combination, Contingent Consideration Arrangements, Potential Earn-out Period</t>
  </si>
  <si>
    <t>5 years</t>
  </si>
  <si>
    <t>Sirona Genomics Inc. [Member] | Revenue Milestones [Member]</t>
  </si>
  <si>
    <t>Sirona Genomics Inc. [Member] | Other Noncurrent Liabilities [Member]</t>
  </si>
  <si>
    <t>Business Combination, Contingent Consideration, Liability</t>
  </si>
  <si>
    <t>Sirona Genomics Inc. [Member]</t>
  </si>
  <si>
    <t>Business Acquisition, Percentage of Voting Interests Acquired</t>
  </si>
  <si>
    <t>100.00%</t>
  </si>
  <si>
    <t>Payments to Acquire Businesses, Gross</t>
  </si>
  <si>
    <t>Business Combination, Contingent Consideration Arrangements, Range of Outcomes, Value, High</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ash and Equivalen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Reference Lab [Member]</t>
  </si>
  <si>
    <t>Business Combination, Recognized Identifiable Assets Acquired and Liabilities Assumed, Finite-Lived Intangibles</t>
  </si>
  <si>
    <t>Note 3 - Consolidated Variable Interest Entity (Details Textual) - USD ($) $ in Thousands</t>
  </si>
  <si>
    <t>Feb. 29, 2016</t>
  </si>
  <si>
    <t>Sentilus [Member]</t>
  </si>
  <si>
    <t>Business Combination, Recognized Identifiable Assets Acquired and Liabilities Assumed, Equipment</t>
  </si>
  <si>
    <t>Note 3 - Components of Assets and Liabilities of Variable Interest Entities (Details) - USD ($) $ in Thousands</t>
  </si>
  <si>
    <t>Cash and Cash Equivalents, at Carrying Value</t>
  </si>
  <si>
    <t>Accounts Payable</t>
  </si>
  <si>
    <t>Deferred Income Tax</t>
  </si>
  <si>
    <t>Other intangible assets, net</t>
  </si>
  <si>
    <t>Non-current Assets</t>
  </si>
  <si>
    <t>Total noncurrent liabilities</t>
  </si>
  <si>
    <t>Total Assets</t>
  </si>
  <si>
    <t>Total Liabilities</t>
  </si>
  <si>
    <t>Note 4 - Related Party Transactions (Details Textual) - TPG Capital, L.P. [Member] - USD ($) $ in Millions</t>
  </si>
  <si>
    <t>Annual Monitoring Fee [Member]</t>
  </si>
  <si>
    <t>Related Party Transaction, Amounts of Transaction</t>
  </si>
  <si>
    <t>General and Administrative Expense [Member]</t>
  </si>
  <si>
    <t>Related Party Transaction, Expenses from Transactions with Related Party</t>
  </si>
  <si>
    <t>Due to Related Parties</t>
  </si>
  <si>
    <t>Note 5 - Inventories, Net (Details) - USD ($) $ in Thousands</t>
  </si>
  <si>
    <t>Raw materials and supplies</t>
  </si>
  <si>
    <t>Work in process</t>
  </si>
  <si>
    <t>Finished goods</t>
  </si>
  <si>
    <t>Total Inventories, net</t>
  </si>
  <si>
    <t>Note 6 - Property and Equipment, Net (Details Textual) - USD ($) $ in Millions</t>
  </si>
  <si>
    <t>Depreciation</t>
  </si>
  <si>
    <t>Note 6 - Property and Equipment, Net (Details) - USD ($) $ in Thousands</t>
  </si>
  <si>
    <t>Land [Member]</t>
  </si>
  <si>
    <t>Property and Equipment, Gross</t>
  </si>
  <si>
    <t>Building and Building Improvements [Member]</t>
  </si>
  <si>
    <t>Leasehold Improvements [Member]</t>
  </si>
  <si>
    <t>Construction in Progress [Member]</t>
  </si>
  <si>
    <t>Furniture and Fixtures [Member]</t>
  </si>
  <si>
    <t>Machinery and Equipment [Member]</t>
  </si>
  <si>
    <t>Less: Accumulated depreciation</t>
  </si>
  <si>
    <t>Note 7 - Goodwill (Details Textual) - USD ($)</t>
  </si>
  <si>
    <t>Goodwill, Impairment Loss</t>
  </si>
  <si>
    <t>Goodwill, Impaired, Accumulated Impairment Loss</t>
  </si>
  <si>
    <t>Note 7 - Changes In Goodwill (Details) - USD ($) $ in Thousands</t>
  </si>
  <si>
    <t>Balance at beginning of period</t>
  </si>
  <si>
    <t>Additions:</t>
  </si>
  <si>
    <t>Acquisition of businesses</t>
  </si>
  <si>
    <t>Balance at end of period</t>
  </si>
  <si>
    <t>Note 8 - Other Intangible Assets, Net (Details Textual) - USD ($) $ in Millions</t>
  </si>
  <si>
    <t>Amortization of Intangible Assets</t>
  </si>
  <si>
    <t>Note 8 - Other Intangible Assets (Details) - USD ($) $ in Thousands</t>
  </si>
  <si>
    <t>Customer Relationships [Member]</t>
  </si>
  <si>
    <t>Weighted Average Life</t>
  </si>
  <si>
    <t>20 years</t>
  </si>
  <si>
    <t>Cost</t>
  </si>
  <si>
    <t>Accumulated Amortization</t>
  </si>
  <si>
    <t>Net</t>
  </si>
  <si>
    <t>Technology-Based Intangible Assets [Member]</t>
  </si>
  <si>
    <t>12 years</t>
  </si>
  <si>
    <t>Trade Names [Member]</t>
  </si>
  <si>
    <t>15 years</t>
  </si>
  <si>
    <t>Off-Market Favorable Lease [Member]</t>
  </si>
  <si>
    <t>7 years</t>
  </si>
  <si>
    <t>Other Intangible Assets [Member]</t>
  </si>
  <si>
    <t>4 years</t>
  </si>
  <si>
    <t>In Process Research and Development [Member]</t>
  </si>
  <si>
    <t>Note 8 - Future Amortization Expense (Details) $ in Thousands</t>
  </si>
  <si>
    <t>Aug. 31, 2016USD ($)</t>
  </si>
  <si>
    <t>Note 9 - Long-term Debt (Details Textual) - USD ($)</t>
  </si>
  <si>
    <t>Aug. 19, 2019</t>
  </si>
  <si>
    <t>Feb. 19, 2019</t>
  </si>
  <si>
    <t>Aug. 19, 2018</t>
  </si>
  <si>
    <t>May 04, 2016</t>
  </si>
  <si>
    <t>Term Loan Facility [Member] | London Interbank Offered Rate (LIBOR) [Member]</t>
  </si>
  <si>
    <t>Debt Instrument, Basis Spread on Variable Rate</t>
  </si>
  <si>
    <t>3.75%</t>
  </si>
  <si>
    <t>Term Loan Facility [Member] | Base Rate [Member]</t>
  </si>
  <si>
    <t>2.75%</t>
  </si>
  <si>
    <t>Term Loan Facility [Member]</t>
  </si>
  <si>
    <t>Debt Instrument, Interest Rate, Stated Percentage</t>
  </si>
  <si>
    <t>5.00%</t>
  </si>
  <si>
    <t>Debt Instrument, Interest Rate, Effective Percentage</t>
  </si>
  <si>
    <t>6.15%</t>
  </si>
  <si>
    <t>Debt Instrument Pricipal Payment Percent</t>
  </si>
  <si>
    <t>0.25%</t>
  </si>
  <si>
    <t>Long-term Debt, Current Maturities</t>
  </si>
  <si>
    <t>Original Term Loan Facility [Member]</t>
  </si>
  <si>
    <t>Secured Long-term Debt, Noncurrent</t>
  </si>
  <si>
    <t>Revolving Credit Facility [Member] | London Interbank Offered Rate (LIBOR) [Member] | Minimum [Member]</t>
  </si>
  <si>
    <t>0.00%</t>
  </si>
  <si>
    <t>Revolving Credit Facility [Member] | London Interbank Offered Rate (LIBOR) [Member]</t>
  </si>
  <si>
    <t>Revolving Credit Facility [Member] | Base Rate [Member]</t>
  </si>
  <si>
    <t>Revolving Credit Facility [Member] | Weighted Average [Member]</t>
  </si>
  <si>
    <t>5.46%</t>
  </si>
  <si>
    <t>Revolving Credit Facility [Member] | Scenario, Forecast [Member]</t>
  </si>
  <si>
    <t>Line of Credit Facility, Maximum Borrowing Capacity</t>
  </si>
  <si>
    <t>Revolving Credit Facility [Member]</t>
  </si>
  <si>
    <t>Line of Credit Facility Step Down Rate</t>
  </si>
  <si>
    <t>Line Of Credit Facility Net Leverage Ratio</t>
  </si>
  <si>
    <t>Long-term Line of Credit</t>
  </si>
  <si>
    <t>Letter of Credit [Member]</t>
  </si>
  <si>
    <t>Senior Credit Facilities [Member] | Federal Funds Effective Rate [Member]</t>
  </si>
  <si>
    <t>0.50%</t>
  </si>
  <si>
    <t>Senior Credit Facilities [Member] | London Interbank Offered Rate (LIBOR) [Member]</t>
  </si>
  <si>
    <t>1.00%</t>
  </si>
  <si>
    <t>Minimum [Member]</t>
  </si>
  <si>
    <t>Line of Credit Facility, Interest Rate at Period End</t>
  </si>
  <si>
    <t>1.25%</t>
  </si>
  <si>
    <t>Notes Payable, Other Payables [Member]</t>
  </si>
  <si>
    <t>11.125%</t>
  </si>
  <si>
    <t>11.70%</t>
  </si>
  <si>
    <t>Debt Instrument, Face Amount</t>
  </si>
  <si>
    <t>Letters of Credit Outstanding, Amount</t>
  </si>
  <si>
    <t>Line Of Credit Facility Provisions</t>
  </si>
  <si>
    <t>Note 9 - Long-term Debt (Details) - USD ($) $ in Thousands</t>
  </si>
  <si>
    <t>Long-term debt, gross</t>
  </si>
  <si>
    <t>Long-term debt, discount</t>
  </si>
  <si>
    <t>Long-term debt, deferred financing costs</t>
  </si>
  <si>
    <t>Long-term debt, net</t>
  </si>
  <si>
    <t>Notes Payable [Member]</t>
  </si>
  <si>
    <t>Capital lease agreements</t>
  </si>
  <si>
    <t>Less: Current portion of long-term debt</t>
  </si>
  <si>
    <t>OID refers to original issue discounts on the Company's long-term debt</t>
  </si>
  <si>
    <t>DFC refers to deferred financing costs related to the Company's long-term debt facilities</t>
  </si>
  <si>
    <t>Note 9 - Maturities of Long-term Debt (Details) - USD ($) $ in Thousands</t>
  </si>
  <si>
    <t>Year Ended May 31:</t>
  </si>
  <si>
    <t>Note 9 - Interest Expense (Details) - USD ($) $ in Thousands</t>
  </si>
  <si>
    <t>Interest Expense Including OID Amortization</t>
  </si>
  <si>
    <t>Amortization of deferred financing costs</t>
  </si>
  <si>
    <t>Interest rate swaps and other interest</t>
  </si>
  <si>
    <t>Revolving facility fees and interest</t>
  </si>
  <si>
    <t>Interest accreted on contingent consideration liabilities</t>
  </si>
  <si>
    <t>Note 9 - Changes in Deferred Financing Costs (Details) - USD ($) $ in Thousands</t>
  </si>
  <si>
    <t>Debt issuance costs (1)</t>
  </si>
  <si>
    <t>Amortization</t>
  </si>
  <si>
    <t>Debt issuance costs are related to Amendment No. 6 of our credit agreement</t>
  </si>
  <si>
    <t>Note 10 - Derivative Financial Instruments (Details Textual) - USD ($) $ in Thousands</t>
  </si>
  <si>
    <t>Sep. 30, 2015</t>
  </si>
  <si>
    <t>Interest Rate Swap [Member] | London Interbank Offered Rate (LIBOR) [Member] | Minimum [Member]</t>
  </si>
  <si>
    <t>Derivative, Fixed Interest Rate</t>
  </si>
  <si>
    <t>Interest Rate Swap [Member] | London Interbank Offered Rate (LIBOR) [Member] | Effective October 1, 2014 through September 30, 2015 [Member]</t>
  </si>
  <si>
    <t>Derivative, Average Fixed Interest Rate</t>
  </si>
  <si>
    <t>1.77%</t>
  </si>
  <si>
    <t>Interest Rate Swap [Member] | London Interbank Offered Rate (LIBOR) [Member] | Effective October 1, 2015 through September 30, 2016 [Member]</t>
  </si>
  <si>
    <t>1.91%</t>
  </si>
  <si>
    <t>Interest Rate Swap [Member] | London Interbank Offered Rate (LIBOR) [Member]</t>
  </si>
  <si>
    <t>Interest Rate Swap [Member] | Effective October 1, 2014 through September 30, 2015 [Member]</t>
  </si>
  <si>
    <t>Derivative, Amount of Hedged Item</t>
  </si>
  <si>
    <t>Interest Rate Swap [Member] | Effective October 1, 2015 through September 30, 2016 [Member]</t>
  </si>
  <si>
    <t>Interest Rate Swap [Member]</t>
  </si>
  <si>
    <t>Interest Expense [Member]</t>
  </si>
  <si>
    <t>Derivative Instruments, Gain (Loss) Reclassification from Accumulated OCI to Income, Estimated Net Amount to be Transferred</t>
  </si>
  <si>
    <t>Note 10 - Fair Values of the Interest Rate Swap Agreements (Details) - USD ($) $ in Thousands</t>
  </si>
  <si>
    <t>Interest rate swaps (included in other liabilities)</t>
  </si>
  <si>
    <t>Note 10 - The Loss From Accumulated Other Comprehensive Income (Loss) (OCI) Into Income (Details) - USD ($) $ in Thousands</t>
  </si>
  <si>
    <t>Interest Income [Member]</t>
  </si>
  <si>
    <t>Interest income (expense) (ineffective portion)</t>
  </si>
  <si>
    <t>Interest expense (effective portion)</t>
  </si>
  <si>
    <t>Note 11 - Fair Value (Details Textual) - USD ($) $ in Thousands</t>
  </si>
  <si>
    <t>Cas and Cash Equivalents [Member] | Geographic Concentration Risk [Member] | UNITED STATES</t>
  </si>
  <si>
    <t>Concentration Risk, Percentage</t>
  </si>
  <si>
    <t>17.00%</t>
  </si>
  <si>
    <t>38.00%</t>
  </si>
  <si>
    <t>Long-term Debt, Fair Value</t>
  </si>
  <si>
    <t>Contingent Consideration [Member]</t>
  </si>
  <si>
    <t>Note 11 - Assets and Liabilities Measured at Fair value on a Recurring Basis (Details) - USD ($) $ in Thousands</t>
  </si>
  <si>
    <t>Fair Value, Inputs, Level 1 [Member]</t>
  </si>
  <si>
    <t>Derivative instruments</t>
  </si>
  <si>
    <t>Contingent consideration liabilities</t>
  </si>
  <si>
    <t>Fair Value, Inputs, Level 2 [Member]</t>
  </si>
  <si>
    <t>Fair Value, Inputs, Level 3 [Member]</t>
  </si>
  <si>
    <t>Note 11 - Contingent Consideration Liability (Details) - USD ($) $ in Thousands</t>
  </si>
  <si>
    <t>Balance</t>
  </si>
  <si>
    <t>Additions due to acquisitions</t>
  </si>
  <si>
    <t>Payments</t>
  </si>
  <si>
    <t>Accretion of fair value</t>
  </si>
  <si>
    <t>Note 12 - Changes in Accumulated Other Comprehensive (Loss) Income (Details) - USD ($) $ in Thousands</t>
  </si>
  <si>
    <t>Changes in fair value of cash flow hedges</t>
  </si>
  <si>
    <t>Accumulated other comprehensive (loss) income</t>
  </si>
  <si>
    <t>Note 12 - Components of Accumulated Other Comprehensive (Loss) Income (Details) - USD ($) $ in Thousands</t>
  </si>
  <si>
    <t>Cumulative foreign currency translation adjustment</t>
  </si>
  <si>
    <t>Change in fair value of cash flow hedges, net of tax</t>
  </si>
  <si>
    <t>Note 13 - Share-based Compensation (Details Textual) - USD ($) $ in Millions</t>
  </si>
  <si>
    <t>Employee Stock Option [Member] | 2011 Equity Incentive Plan [Member]</t>
  </si>
  <si>
    <t>Stock Granted, Value, Share-based Compensation, Gross</t>
  </si>
  <si>
    <t>Restricted Stock Units (RSUs) [Member]</t>
  </si>
  <si>
    <t>Share-based Compensation Arrangement by Share-based Payment Award, Award Vesting Period</t>
  </si>
  <si>
    <t>2 years</t>
  </si>
  <si>
    <t>Share-based Compensation Arrangement by Share-based Payment Award, Award Vesting Rights, Percentage</t>
  </si>
  <si>
    <t>50.00%</t>
  </si>
  <si>
    <t>Performance Shares [Member] | Minimum [Member]</t>
  </si>
  <si>
    <t>3 years</t>
  </si>
  <si>
    <t>Performance Shares [Member] | Maximum [Member]</t>
  </si>
  <si>
    <t>Stock Appreciation Rights (SARs) [Member] | 2011 Equity Incentive Plan [Member]</t>
  </si>
  <si>
    <t>Allocated Share-based Compensation Expense</t>
  </si>
  <si>
    <t>2011 Equity Incentive Plan [Member]</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328 days</t>
  </si>
  <si>
    <t>Note 14 - Income Taxes (Details Textual)</t>
  </si>
  <si>
    <t>Effective Income Tax Rate Reconciliation, Percent</t>
  </si>
  <si>
    <t>34.70%</t>
  </si>
  <si>
    <t>28.30%</t>
  </si>
  <si>
    <t>Note 15 - Segment and Geographic Information (Details Textual)</t>
  </si>
  <si>
    <t>Number of Operating Segments</t>
  </si>
  <si>
    <t>Number of Reportable Segments</t>
  </si>
  <si>
    <t>Note 15 - Sales by Product Group (Details) - USD ($) $ in Thousands</t>
  </si>
  <si>
    <t>Transfusion [Member]</t>
  </si>
  <si>
    <t>Net sales by product group:</t>
  </si>
  <si>
    <t>Net Sales by product group</t>
  </si>
  <si>
    <t>Transplant &amp; Molecular [Member]</t>
  </si>
  <si>
    <t>Note 15 - Net Export Sales to Unaffiliated Customers (Details) - USD ($) $ in Thousands</t>
  </si>
  <si>
    <t>UNITED STATES</t>
  </si>
  <si>
    <t>Net sales to customers by geography are as follows:</t>
  </si>
  <si>
    <t>Europe [Member]</t>
  </si>
  <si>
    <t>CANADA</t>
  </si>
  <si>
    <t>Other Georgraphic Area [Member]</t>
  </si>
  <si>
    <t>Net sales to any individual country within Europe were not material to the Company's consolidated net sales.</t>
  </si>
  <si>
    <t>Note 15 - Long-lived Assets by Geographic Area (Details) - USD ($) $ in Thousands</t>
  </si>
  <si>
    <t>Long-lived assets (excluding goodwill and intangibles) by geography:</t>
  </si>
  <si>
    <t>Concentration of net assets by geography:</t>
  </si>
  <si>
    <t>Assets, net</t>
  </si>
  <si>
    <t>Long-lived assets located in any individual country within Europe were not material to the Company's consolidated long-lived assets.</t>
  </si>
  <si>
    <t>Primarily Japan and India.</t>
  </si>
  <si>
    <t>Note 16 - Condensed Consolidating Balance Sheets (Details) - USD ($) $ in Thousands</t>
  </si>
  <si>
    <t>Parent Company [Member] | Reportable Legal Entities [Member]</t>
  </si>
  <si>
    <t>Accounts receivable, net</t>
  </si>
  <si>
    <t>Intercompany receivable</t>
  </si>
  <si>
    <t>Investment in subsidiaries</t>
  </si>
  <si>
    <t>Intercompany payable</t>
  </si>
  <si>
    <t>Noncontrolling interest</t>
  </si>
  <si>
    <t>Guarantor Subsidiaries [Member] | Reportable Legal Entities [Member]</t>
  </si>
  <si>
    <t>Non-Guarantor Subsidiaries [Member] | Reportable Legal Entities [Member]</t>
  </si>
  <si>
    <t>Immucor Inc and Subsidiaries [Member] | Reportable Legal Entities [Member]</t>
  </si>
  <si>
    <t>Parent [Member] | Reportable Legal Entities [Member]</t>
  </si>
  <si>
    <t>Guarantor [Member] | Reportable Legal Entities [Member]</t>
  </si>
  <si>
    <t>Non-Guarantors [Member] | Reportable Legal Entities [Member]</t>
  </si>
  <si>
    <t>Consolidation, Eliminations [Member]</t>
  </si>
  <si>
    <t>VIE and VIE Eliminations [Member]</t>
  </si>
  <si>
    <t>Note 16 - Consolidating Statements of Operations (Details) - USD ($) $ in Thousands</t>
  </si>
  <si>
    <t>Income (loss) from operations</t>
  </si>
  <si>
    <t>(Loss) income before income taxes</t>
  </si>
  <si>
    <t>(Benefit) provision for income taxes</t>
  </si>
  <si>
    <t>Net (loss) income before earnings of consolidated subsidaries</t>
  </si>
  <si>
    <t>Net income (loss) of consolidated subsidiaries</t>
  </si>
  <si>
    <t>Net (loss) income</t>
  </si>
  <si>
    <t>Note 16 - Condensed Consolidating Cash Flow Information (Details) - USD ($) $ in Thousands</t>
  </si>
  <si>
    <t>Net cash (used in) provided by operating activities</t>
  </si>
  <si>
    <t>Net cash used in investing activities</t>
  </si>
  <si>
    <t>Net cash provided by (used in) financing activities</t>
  </si>
  <si>
    <t>Effect of exchange rate changes on cash and cash equivalents</t>
  </si>
  <si>
    <t>Note 17 - Other Equity Matters (Details Textual) $ in Millions</t>
  </si>
  <si>
    <t>Dividends Related to Stock Redemption and Tax Payments to be made by Holdings [Member]</t>
  </si>
  <si>
    <t>Payments of Dividends</t>
  </si>
  <si>
    <t>Note 18 - Commitments and Contingencies (Details Textual) $ in Millions</t>
  </si>
  <si>
    <t>Purchase Commitment, Remaining Minimum Amount Committed</t>
  </si>
  <si>
    <t>Note 18 - Future Royalty Payments (Details) $ in Thousands</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3682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00</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3</v>
      </c>
      <c s="2" r="B1" t="s">
        <v>1</v>
      </c>
    </row>
    <row r="2" spans="1:2">
      <c s="2" r="B2" t="s">
        <v>2</v>
      </c>
    </row>
    <row r="3" spans="1:2">
      <c s="3" r="A3" t="s">
        <v>167</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6</v>
      </c>
      <c s="2" r="B1" t="s">
        <v>1</v>
      </c>
    </row>
    <row r="2" spans="1:2">
      <c s="2" r="B2" t="s">
        <v>2</v>
      </c>
    </row>
    <row r="3" spans="1:2">
      <c s="3" r="A3" t="s">
        <v>167</v>
      </c>
    </row>
    <row r="4" spans="1:2">
      <c s="4" r="A4" t="s">
        <v>177</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67</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67</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67</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8</v>
      </c>
      <c s="2" r="B1" t="s">
        <v>1</v>
      </c>
    </row>
    <row r="2" spans="1:2">
      <c s="2" r="B2" t="s">
        <v>2</v>
      </c>
    </row>
    <row r="3" spans="1:2">
      <c s="3" r="A3" t="s">
        <v>167</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67</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4</v>
      </c>
      <c s="2" r="B1" t="s">
        <v>1</v>
      </c>
    </row>
    <row r="2" spans="1:2">
      <c s="2" r="B2" t="s">
        <v>2</v>
      </c>
    </row>
    <row r="3" spans="1:2">
      <c s="3" r="A3" t="s">
        <v>167</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67</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v>
      </c>
    </row>
    <row r="3" spans="1:2">
      <c s="3" r="A3" t="s">
        <v>167</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29</v>
      </c>
      <c s="2" r="B1" t="s">
        <v>2</v>
      </c>
      <c s="2" r="C1" t="s">
        <v>30</v>
      </c>
    </row>
    <row r="2" spans="1:3">
      <c s="3" r="A2" t="s">
        <v>31</v>
      </c>
    </row>
    <row r="3" spans="1:3">
      <c s="4" r="A3" t="s">
        <v>32</v>
      </c>
      <c s="7" r="B3" t="n">
        <v>9664</v>
      </c>
      <c s="7" r="C3" t="n">
        <v>10263</v>
      </c>
    </row>
    <row r="4" spans="1:3">
      <c s="4" r="A4" t="s">
        <v>33</v>
      </c>
      <c s="6" r="B4" t="n">
        <v>65337</v>
      </c>
      <c s="6" r="C4" t="n">
        <v>62043</v>
      </c>
    </row>
    <row r="5" spans="1:3">
      <c s="4" r="A5" t="s">
        <v>34</v>
      </c>
      <c s="6" r="B5" t="n">
        <v>49255</v>
      </c>
      <c s="6" r="C5" t="n">
        <v>46894</v>
      </c>
    </row>
    <row r="6" spans="1:3">
      <c s="4" r="A6" t="s">
        <v>35</v>
      </c>
      <c s="6" r="B6" t="n">
        <v>8919</v>
      </c>
      <c s="6" r="C6" t="n">
        <v>8479</v>
      </c>
    </row>
    <row r="7" spans="1:3">
      <c s="4" r="A7" t="s">
        <v>36</v>
      </c>
      <c s="6" r="B7" t="n">
        <v>133175</v>
      </c>
      <c s="6" r="C7" t="n">
        <v>127679</v>
      </c>
    </row>
    <row r="8" spans="1:3">
      <c s="4" r="A8" t="s">
        <v>37</v>
      </c>
      <c s="6" r="B8" t="n">
        <v>75872</v>
      </c>
      <c s="6" r="C8" t="n">
        <v>76015</v>
      </c>
    </row>
    <row r="9" spans="1:3">
      <c s="4" r="A9" t="s">
        <v>38</v>
      </c>
      <c s="6" r="B9" t="n">
        <v>856679</v>
      </c>
      <c s="6" r="C9" t="n">
        <v>857023</v>
      </c>
    </row>
    <row r="10" spans="1:3">
      <c s="4" r="A10" t="s">
        <v>39</v>
      </c>
      <c s="6" r="B10" t="n">
        <v>618870</v>
      </c>
      <c s="6" r="C10" t="n">
        <v>633097</v>
      </c>
    </row>
    <row r="11" spans="1:3">
      <c s="4" r="A11" t="s">
        <v>40</v>
      </c>
      <c s="6" r="B11" t="n">
        <v>14694</v>
      </c>
      <c s="6" r="C11" t="n">
        <v>13819</v>
      </c>
    </row>
    <row r="12" spans="1:3">
      <c s="4" r="A12" t="s">
        <v>41</v>
      </c>
      <c s="6" r="B12" t="n">
        <v>1699290</v>
      </c>
      <c s="6" r="C12" t="n">
        <v>1707633</v>
      </c>
    </row>
    <row r="13" spans="1:3">
      <c s="3" r="A13" t="s">
        <v>42</v>
      </c>
    </row>
    <row r="14" spans="1:3">
      <c s="4" r="A14" t="s">
        <v>43</v>
      </c>
      <c s="6" r="B14" t="n">
        <v>18010</v>
      </c>
      <c s="6" r="C14" t="n">
        <v>22229</v>
      </c>
    </row>
    <row r="15" spans="1:3">
      <c s="4" r="A15" t="s">
        <v>44</v>
      </c>
      <c s="6" r="B15" t="n">
        <v>7717</v>
      </c>
      <c s="6" r="C15" t="n">
        <v>18869</v>
      </c>
    </row>
    <row r="16" spans="1:3">
      <c s="4" r="A16" t="s">
        <v>45</v>
      </c>
      <c s="6" r="B16" t="n">
        <v>19581</v>
      </c>
      <c s="6" r="C16" t="n">
        <v>22009</v>
      </c>
    </row>
    <row r="17" spans="1:3">
      <c s="4" r="A17" t="s">
        <v>46</v>
      </c>
      <c s="6" r="B17" t="n">
        <v>3065</v>
      </c>
      <c s="6" r="C17" t="n">
        <v>2585</v>
      </c>
    </row>
    <row r="18" spans="1:3">
      <c s="4" r="A18" t="s">
        <v>47</v>
      </c>
      <c s="6" r="B18" t="n">
        <v>3583</v>
      </c>
      <c s="6" r="C18" t="n">
        <v>2864</v>
      </c>
    </row>
    <row r="19" spans="1:3">
      <c s="4" r="A19" t="s">
        <v>48</v>
      </c>
      <c s="6" r="B19" t="n">
        <v>27763</v>
      </c>
      <c s="6" r="C19" t="n">
        <v>6806</v>
      </c>
    </row>
    <row r="20" spans="1:3">
      <c s="4" r="A20" t="s">
        <v>49</v>
      </c>
      <c s="6" r="B20" t="n">
        <v>79719</v>
      </c>
      <c s="6" r="C20" t="n">
        <v>75362</v>
      </c>
    </row>
    <row r="21" spans="1:3">
      <c s="4" r="A21" t="s">
        <v>50</v>
      </c>
      <c s="6" r="B21" t="n">
        <v>1008742</v>
      </c>
      <c s="6" r="C21" t="n">
        <v>1007948</v>
      </c>
    </row>
    <row r="22" spans="1:3">
      <c s="4" r="A22" t="s">
        <v>51</v>
      </c>
      <c s="6" r="B22" t="n">
        <v>216001</v>
      </c>
      <c s="6" r="C22" t="n">
        <v>222357</v>
      </c>
    </row>
    <row r="23" spans="1:3">
      <c s="4" r="A23" t="s">
        <v>52</v>
      </c>
      <c s="6" r="B23" t="n">
        <v>58724</v>
      </c>
      <c s="6" r="C23" t="n">
        <v>57420</v>
      </c>
    </row>
    <row r="24" spans="1:3">
      <c s="4" r="A24" t="s">
        <v>53</v>
      </c>
      <c s="6" r="B24" t="n">
        <v>1363186</v>
      </c>
      <c s="6" r="C24" t="n">
        <v>1363087</v>
      </c>
    </row>
    <row r="25" spans="1:3">
      <c s="3" r="A25" t="s">
        <v>54</v>
      </c>
    </row>
    <row r="26" spans="1:3">
      <c s="4" r="A26" t="s">
        <v>55</v>
      </c>
      <c s="4" r="B26" t="s">
        <v>56</v>
      </c>
      <c s="4" r="C26" t="s">
        <v>56</v>
      </c>
    </row>
    <row r="27" spans="1:3">
      <c s="4" r="A27" t="s">
        <v>57</v>
      </c>
      <c s="6" r="B27" t="n">
        <v>754606</v>
      </c>
      <c s="6" r="C27" t="n">
        <v>753709</v>
      </c>
    </row>
    <row r="28" spans="1:3">
      <c s="4" r="A28" t="s">
        <v>58</v>
      </c>
      <c s="6" r="B28" t="n">
        <v>-382739</v>
      </c>
      <c s="6" r="C28" t="n">
        <v>-374079</v>
      </c>
    </row>
    <row r="29" spans="1:3">
      <c s="4" r="A29" t="s">
        <v>59</v>
      </c>
      <c s="6" r="B29" t="n">
        <v>-39642</v>
      </c>
      <c s="6" r="C29" t="n">
        <v>-39407</v>
      </c>
    </row>
    <row r="30" spans="1:3">
      <c s="4" r="A30" t="s">
        <v>60</v>
      </c>
      <c s="6" r="B30" t="n">
        <v>332225</v>
      </c>
      <c s="6" r="C30" t="n">
        <v>340223</v>
      </c>
    </row>
    <row r="31" spans="1:3">
      <c s="4" r="A31" t="s">
        <v>61</v>
      </c>
      <c s="6" r="B31" t="n">
        <v>3879</v>
      </c>
      <c s="6" r="C31" t="n">
        <v>4323</v>
      </c>
    </row>
    <row r="32" spans="1:3">
      <c s="4" r="A32" t="s">
        <v>62</v>
      </c>
      <c s="6" r="B32" t="n">
        <v>336104</v>
      </c>
      <c s="6" r="C32" t="n">
        <v>344546</v>
      </c>
    </row>
    <row r="33" spans="1:3">
      <c s="4" r="A33" t="s">
        <v>63</v>
      </c>
      <c s="7" r="B33" t="n">
        <v>1699290</v>
      </c>
      <c s="7" r="C33" t="n">
        <v>1707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3</v>
      </c>
      <c s="2" r="B1" t="s">
        <v>1</v>
      </c>
    </row>
    <row r="2" spans="1:2">
      <c s="2" r="B2" t="s">
        <v>2</v>
      </c>
    </row>
    <row r="3" spans="1:2">
      <c s="3" r="A3" t="s">
        <v>167</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167</v>
      </c>
    </row>
    <row r="4" spans="1:2">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167</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0</v>
      </c>
    </row>
    <row r="4" spans="1:2">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6</v>
      </c>
      <c s="2" r="B1" t="s">
        <v>1</v>
      </c>
    </row>
    <row r="2" spans="1:2">
      <c s="2" r="B2" t="s">
        <v>2</v>
      </c>
    </row>
    <row r="3" spans="1:2">
      <c s="3" r="A3" t="s">
        <v>230</v>
      </c>
    </row>
    <row r="4" spans="1:2">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64</v>
      </c>
      <c s="2" r="B1" t="s">
        <v>2</v>
      </c>
      <c s="2" r="C1" t="s">
        <v>30</v>
      </c>
    </row>
    <row r="2" spans="1:3">
      <c s="4" r="A2" t="s">
        <v>65</v>
      </c>
      <c s="7" r="B2" t="n">
        <v>2165</v>
      </c>
      <c s="7" r="C2" t="n">
        <v>2114</v>
      </c>
    </row>
    <row r="3" spans="1:3">
      <c s="4" r="A3" t="s">
        <v>66</v>
      </c>
      <c s="7" r="B3" t="n">
        <v>0</v>
      </c>
      <c s="7" r="C3" t="n">
        <v>0</v>
      </c>
    </row>
    <row r="4" spans="1:3">
      <c s="4" r="A4" t="s">
        <v>67</v>
      </c>
      <c s="6" r="B4" t="n">
        <v>100</v>
      </c>
      <c s="6" r="C4" t="n">
        <v>100</v>
      </c>
    </row>
    <row r="5" spans="1:3">
      <c s="4" r="A5" t="s">
        <v>68</v>
      </c>
      <c s="6" r="B5" t="n">
        <v>100</v>
      </c>
      <c s="6" r="C5" t="n">
        <v>100</v>
      </c>
    </row>
    <row r="6" spans="1:3">
      <c s="4" r="A6" t="s">
        <v>69</v>
      </c>
      <c s="6" r="B6" t="n">
        <v>100</v>
      </c>
      <c s="6" r="C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9</v>
      </c>
      <c s="2" r="B1" t="s">
        <v>1</v>
      </c>
    </row>
    <row r="2" spans="1:2">
      <c s="2" r="B2" t="s">
        <v>2</v>
      </c>
    </row>
    <row r="3" spans="1:2">
      <c s="3" r="A3" t="s">
        <v>230</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30</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47</v>
      </c>
      <c s="2" r="B1" t="s">
        <v>1</v>
      </c>
    </row>
    <row r="2" spans="1:2">
      <c s="2" r="B2" t="s">
        <v>2</v>
      </c>
    </row>
    <row r="3" spans="1:2">
      <c s="3" r="A3" t="s">
        <v>230</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56</v>
      </c>
      <c s="2" r="B1" t="s">
        <v>1</v>
      </c>
    </row>
    <row r="2" spans="1:2">
      <c s="2" r="B2" t="s">
        <v>2</v>
      </c>
    </row>
    <row r="3" spans="1:2">
      <c s="3" r="A3" t="s">
        <v>230</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30</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66</v>
      </c>
      <c s="2" r="B1" t="s">
        <v>1</v>
      </c>
    </row>
    <row r="2" spans="1:2">
      <c s="2" r="B2" t="s">
        <v>2</v>
      </c>
    </row>
    <row r="3" spans="1:2">
      <c s="3" r="A3" t="s">
        <v>230</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30</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30</v>
      </c>
    </row>
    <row r="4" spans="1:2">
      <c s="4" r="A4" t="s">
        <v>279</v>
      </c>
      <c s="4" r="B4" t="s">
        <v>280</v>
      </c>
    </row>
    <row r="5" spans="1:2">
      <c s="4" r="A5" t="s">
        <v>281</v>
      </c>
      <c s="4" r="B5" t="s">
        <v>282</v>
      </c>
    </row>
    <row r="6" spans="1:2">
      <c s="4" r="A6" t="s">
        <v>283</v>
      </c>
      <c s="4" r="B6"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85</v>
      </c>
      <c s="2" r="B1" t="s">
        <v>1</v>
      </c>
    </row>
    <row r="2" spans="1:2">
      <c s="2" r="B2" t="s">
        <v>2</v>
      </c>
    </row>
    <row r="3" spans="1:2">
      <c s="3" r="A3" t="s">
        <v>230</v>
      </c>
    </row>
    <row r="4" spans="1:2">
      <c s="4" r="A4" t="s">
        <v>286</v>
      </c>
      <c s="4" r="B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s>
  <sheetData>
    <row r="1" spans="1:6">
      <c s="1" r="A1" t="s">
        <v>288</v>
      </c>
      <c s="2" r="B1" t="s">
        <v>289</v>
      </c>
      <c s="2" r="C1" t="s">
        <v>290</v>
      </c>
      <c s="2" r="D1" t="s">
        <v>30</v>
      </c>
      <c s="2" r="E1" t="s">
        <v>291</v>
      </c>
      <c s="2" r="F1" t="s">
        <v>2</v>
      </c>
    </row>
    <row r="2" spans="1:6">
      <c s="4" r="A2" t="s">
        <v>292</v>
      </c>
    </row>
    <row r="3" spans="1:6">
      <c s="4" r="A3" t="s">
        <v>293</v>
      </c>
      <c s="4" r="B3" t="s">
        <v>294</v>
      </c>
    </row>
    <row r="4" spans="1:6">
      <c s="4" r="A4" t="s">
        <v>295</v>
      </c>
    </row>
    <row r="5" spans="1:6">
      <c s="4" r="A5" t="s">
        <v>293</v>
      </c>
      <c s="4" r="B5" t="s">
        <v>294</v>
      </c>
    </row>
    <row r="6" spans="1:6">
      <c s="4" r="A6" t="s">
        <v>296</v>
      </c>
    </row>
    <row r="7" spans="1:6">
      <c s="4" r="A7" t="s">
        <v>297</v>
      </c>
      <c s="7" r="B7" t="n">
        <v>20000</v>
      </c>
    </row>
    <row r="8" spans="1:6">
      <c s="4" r="A8" t="s">
        <v>298</v>
      </c>
    </row>
    <row r="9" spans="1:6">
      <c s="4" r="A9" t="s">
        <v>299</v>
      </c>
      <c s="4" r="B9" t="s">
        <v>300</v>
      </c>
    </row>
    <row r="10" spans="1:6">
      <c s="4" r="A10" t="s">
        <v>301</v>
      </c>
      <c s="7" r="B10" t="n">
        <v>15000</v>
      </c>
      <c s="7" r="D10" t="n">
        <v>14400</v>
      </c>
      <c s="7" r="E10" t="n">
        <v>600</v>
      </c>
    </row>
    <row r="11" spans="1:6">
      <c s="4" r="A11" t="s">
        <v>293</v>
      </c>
      <c s="4" r="B11" t="s">
        <v>294</v>
      </c>
    </row>
    <row r="12" spans="1:6">
      <c s="4" r="A12" t="s">
        <v>302</v>
      </c>
      <c s="7" r="B12" t="n">
        <v>45000</v>
      </c>
    </row>
    <row r="13" spans="1:6">
      <c s="4" r="A13" t="s">
        <v>303</v>
      </c>
      <c s="6" r="B13" t="n">
        <v>35000</v>
      </c>
    </row>
    <row r="14" spans="1:6">
      <c s="4" r="A14" t="s">
        <v>304</v>
      </c>
      <c s="6" r="B14" t="n">
        <v>40600</v>
      </c>
    </row>
    <row r="15" spans="1:6">
      <c s="4" r="A15" t="s">
        <v>38</v>
      </c>
      <c s="6" r="B15" t="n">
        <v>14800</v>
      </c>
    </row>
    <row r="16" spans="1:6">
      <c s="4" r="A16" t="s">
        <v>305</v>
      </c>
      <c s="6" r="B16" t="n">
        <v>2100</v>
      </c>
    </row>
    <row r="17" spans="1:6">
      <c s="4" r="A17" t="s">
        <v>306</v>
      </c>
      <c s="6" r="B17" t="n">
        <v>1300</v>
      </c>
    </row>
    <row r="18" spans="1:6">
      <c s="4" r="A18" t="s">
        <v>307</v>
      </c>
      <c s="6" r="B18" t="n">
        <v>1500</v>
      </c>
    </row>
    <row r="19" spans="1:6">
      <c s="4" r="A19" t="s">
        <v>308</v>
      </c>
      <c s="6" r="B19" t="n">
        <v>9700</v>
      </c>
    </row>
    <row r="20" spans="1:6">
      <c s="4" r="A20" t="s">
        <v>309</v>
      </c>
      <c s="7" r="B20" t="n">
        <v>12500</v>
      </c>
    </row>
    <row r="21" spans="1:6">
      <c s="4" r="A21" t="s">
        <v>310</v>
      </c>
    </row>
    <row r="22" spans="1:6">
      <c s="4" r="A22" t="s">
        <v>301</v>
      </c>
      <c s="7" r="C22" t="n">
        <v>800</v>
      </c>
    </row>
    <row r="23" spans="1:6">
      <c s="4" r="A23" t="s">
        <v>38</v>
      </c>
      <c s="6" r="C23" t="n">
        <v>300</v>
      </c>
    </row>
    <row r="24" spans="1:6">
      <c s="4" r="A24" t="s">
        <v>305</v>
      </c>
      <c s="6" r="C24" t="n">
        <v>300</v>
      </c>
    </row>
    <row r="25" spans="1:6">
      <c s="4" r="A25" t="s">
        <v>311</v>
      </c>
      <c s="7" r="C25" t="n">
        <v>200</v>
      </c>
    </row>
    <row r="26" spans="1:6">
      <c s="4" r="A26" t="s">
        <v>297</v>
      </c>
      <c s="6" r="D26" t="n">
        <v>40356</v>
      </c>
      <c s="6" r="E26" t="n">
        <v>18596</v>
      </c>
      <c s="7" r="F26" t="n">
        <v>41333</v>
      </c>
    </row>
    <row r="27" spans="1:6">
      <c s="4" r="A27" t="s">
        <v>38</v>
      </c>
      <c s="7" r="D27" t="n">
        <v>857023</v>
      </c>
      <c s="7" r="E27" t="n">
        <v>842258</v>
      </c>
      <c s="7" r="F27" t="n">
        <v>8566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6"/>
  </cols>
  <sheetData>
    <row r="1" spans="1:5">
      <c s="1" r="A1" t="s">
        <v>70</v>
      </c>
      <c s="2" r="C1" t="s">
        <v>1</v>
      </c>
      <c s="2" r="E1" t="s">
        <v>71</v>
      </c>
    </row>
    <row r="2" spans="1:5">
      <c s="2" r="C2" t="s">
        <v>2</v>
      </c>
      <c s="2" r="D2" t="s">
        <v>72</v>
      </c>
      <c s="2" r="E2" t="s">
        <v>30</v>
      </c>
    </row>
    <row r="3" spans="1:5">
      <c s="4" r="A3" t="s">
        <v>73</v>
      </c>
      <c s="7" r="C3" t="n">
        <v>98593</v>
      </c>
      <c s="7" r="D3" t="n">
        <v>96712</v>
      </c>
    </row>
    <row r="4" spans="1:5">
      <c s="4" r="A4" t="s">
        <v>74</v>
      </c>
      <c s="4" r="B4" t="s">
        <v>75</v>
      </c>
      <c s="6" r="C4" t="n">
        <v>36461</v>
      </c>
      <c s="6" r="D4" t="n">
        <v>34642</v>
      </c>
    </row>
    <row r="5" spans="1:5">
      <c s="4" r="A5" t="s">
        <v>76</v>
      </c>
      <c s="6" r="C5" t="n">
        <v>62132</v>
      </c>
      <c s="6" r="D5" t="n">
        <v>62070</v>
      </c>
    </row>
    <row r="6" spans="1:5">
      <c s="3" r="A6" t="s">
        <v>77</v>
      </c>
    </row>
    <row r="7" spans="1:5">
      <c s="4" r="A7" t="s">
        <v>78</v>
      </c>
      <c s="6" r="C7" t="n">
        <v>8997</v>
      </c>
      <c s="6" r="D7" t="n">
        <v>6830</v>
      </c>
    </row>
    <row r="8" spans="1:5">
      <c s="4" r="A8" t="s">
        <v>79</v>
      </c>
      <c s="6" r="C8" t="n">
        <v>15087</v>
      </c>
      <c s="6" r="D8" t="n">
        <v>13987</v>
      </c>
    </row>
    <row r="9" spans="1:5">
      <c s="4" r="A9" t="s">
        <v>80</v>
      </c>
      <c s="6" r="C9" t="n">
        <v>4102</v>
      </c>
      <c s="6" r="D9" t="n">
        <v>4419</v>
      </c>
    </row>
    <row r="10" spans="1:5">
      <c s="4" r="A10" t="s">
        <v>81</v>
      </c>
      <c s="6" r="C10" t="n">
        <v>11550</v>
      </c>
      <c s="6" r="D10" t="n">
        <v>10746</v>
      </c>
    </row>
    <row r="11" spans="1:5">
      <c s="4" r="A11" t="s">
        <v>82</v>
      </c>
      <c s="6" r="C11" t="n">
        <v>14180</v>
      </c>
      <c s="6" r="D11" t="n">
        <v>13578</v>
      </c>
    </row>
    <row r="12" spans="1:5">
      <c s="4" r="A12" t="s">
        <v>83</v>
      </c>
      <c s="6" r="C12" t="n">
        <v>53916</v>
      </c>
      <c s="6" r="D12" t="n">
        <v>49560</v>
      </c>
    </row>
    <row r="13" spans="1:5">
      <c s="4" r="A13" t="s">
        <v>84</v>
      </c>
      <c s="6" r="C13" t="n">
        <v>8216</v>
      </c>
      <c s="6" r="D13" t="n">
        <v>12510</v>
      </c>
    </row>
    <row r="14" spans="1:5">
      <c s="3" r="A14" t="s">
        <v>85</v>
      </c>
    </row>
    <row r="15" spans="1:5">
      <c s="4" r="A15" t="s">
        <v>86</v>
      </c>
      <c s="6" r="C15" t="n">
        <v>6</v>
      </c>
      <c s="6" r="D15" t="n">
        <v>42</v>
      </c>
    </row>
    <row r="16" spans="1:5">
      <c s="4" r="A16" t="s">
        <v>87</v>
      </c>
      <c s="6" r="C16" t="n">
        <v>-23102</v>
      </c>
      <c s="6" r="D16" t="n">
        <v>-22492</v>
      </c>
    </row>
    <row r="17" spans="1:5">
      <c s="4" r="A17" t="s">
        <v>88</v>
      </c>
      <c s="6" r="C17" t="n">
        <v>-599</v>
      </c>
      <c s="6" r="D17" t="n">
        <v>-127</v>
      </c>
    </row>
    <row r="18" spans="1:5">
      <c s="4" r="A18" t="s">
        <v>89</v>
      </c>
      <c s="6" r="C18" t="n">
        <v>-23695</v>
      </c>
      <c s="6" r="D18" t="n">
        <v>-22577</v>
      </c>
    </row>
    <row r="19" spans="1:5">
      <c s="4" r="A19" t="s">
        <v>90</v>
      </c>
      <c s="6" r="C19" t="n">
        <v>-15479</v>
      </c>
      <c s="6" r="D19" t="n">
        <v>-10067</v>
      </c>
    </row>
    <row r="20" spans="1:5">
      <c s="4" r="A20" t="s">
        <v>91</v>
      </c>
      <c s="6" r="C20" t="n">
        <v>-5375</v>
      </c>
      <c s="6" r="D20" t="n">
        <v>-2850</v>
      </c>
    </row>
    <row r="21" spans="1:5">
      <c s="4" r="A21" t="s">
        <v>92</v>
      </c>
      <c s="6" r="C21" t="n">
        <v>-10104</v>
      </c>
      <c s="6" r="D21" t="n">
        <v>-7217</v>
      </c>
      <c s="7" r="E21" t="n">
        <v>-43767</v>
      </c>
    </row>
    <row r="22" spans="1:5">
      <c s="4" r="A22" t="s">
        <v>93</v>
      </c>
      <c s="6" r="C22" t="n">
        <v>-1444</v>
      </c>
      <c s="4" r="D22" t="s">
        <v>56</v>
      </c>
    </row>
    <row r="23" spans="1:5">
      <c s="4" r="A23" t="s">
        <v>94</v>
      </c>
      <c s="7" r="C23" t="n">
        <v>-8660</v>
      </c>
      <c s="7" r="D23" t="n">
        <v>-7217</v>
      </c>
    </row>
    <row r="24" spans="1:5">
      <c r="A24" t="n"/>
    </row>
    <row r="25" spans="1:5">
      <c s="4" r="A25" t="s">
        <v>95</v>
      </c>
      <c s="4" r="B25" t="s">
        <v>96</v>
      </c>
    </row>
    <row r="26" spans="1:5">
      <c s="4" r="A26" t="s">
        <v>97</v>
      </c>
      <c s="4" r="B26" t="s">
        <v>96</v>
      </c>
    </row>
  </sheetData>
  <mergeCells count="5">
    <mergeCell ref="A1:B2"/>
    <mergeCell ref="C1:D1"/>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s>
  <sheetData>
    <row r="1" spans="1:5">
      <c s="1" r="A1" t="s">
        <v>312</v>
      </c>
      <c s="2" r="B1" t="s">
        <v>313</v>
      </c>
      <c s="2" r="C1" t="s">
        <v>2</v>
      </c>
      <c s="2" r="D1" t="s">
        <v>30</v>
      </c>
      <c s="2" r="E1" t="s">
        <v>291</v>
      </c>
    </row>
    <row r="2" spans="1:5">
      <c s="4" r="A2" t="s">
        <v>314</v>
      </c>
    </row>
    <row r="3" spans="1:5">
      <c s="4" r="A3" t="s">
        <v>301</v>
      </c>
      <c s="7" r="B3" t="n">
        <v>6000</v>
      </c>
    </row>
    <row r="4" spans="1:5">
      <c s="4" r="A4" t="s">
        <v>306</v>
      </c>
      <c s="6" r="B4" t="n">
        <v>1000</v>
      </c>
    </row>
    <row r="5" spans="1:5">
      <c s="4" r="A5" t="s">
        <v>315</v>
      </c>
      <c s="6" r="B5" t="n">
        <v>500</v>
      </c>
    </row>
    <row r="6" spans="1:5">
      <c s="4" r="A6" t="s">
        <v>304</v>
      </c>
      <c s="6" r="B6" t="n">
        <v>18800</v>
      </c>
    </row>
    <row r="7" spans="1:5">
      <c s="4" r="A7" t="s">
        <v>38</v>
      </c>
      <c s="6" r="B7" t="n">
        <v>100</v>
      </c>
    </row>
    <row r="8" spans="1:5">
      <c s="4" r="A8" t="s">
        <v>309</v>
      </c>
      <c s="6" r="B8" t="n">
        <v>7200</v>
      </c>
    </row>
    <row r="9" spans="1:5">
      <c s="4" r="A9" t="s">
        <v>297</v>
      </c>
      <c s="7" r="B9" t="n">
        <v>7200</v>
      </c>
    </row>
    <row r="10" spans="1:5">
      <c s="4" r="A10" t="s">
        <v>38</v>
      </c>
      <c s="7" r="C10" t="n">
        <v>856679</v>
      </c>
      <c s="7" r="D10" t="n">
        <v>857023</v>
      </c>
      <c s="7" r="E10" t="n">
        <v>842258</v>
      </c>
    </row>
    <row r="11" spans="1:5">
      <c s="4" r="A11" t="s">
        <v>297</v>
      </c>
      <c s="7" r="C11" t="n">
        <v>41333</v>
      </c>
      <c s="7" r="D11" t="n">
        <v>40356</v>
      </c>
      <c s="7" r="E11" t="n">
        <v>18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r="1" spans="1:5">
      <c s="1" r="A1" t="s">
        <v>316</v>
      </c>
      <c s="2" r="B1" t="s">
        <v>2</v>
      </c>
      <c s="2" r="C1" t="s">
        <v>30</v>
      </c>
      <c s="2" r="D1" t="s">
        <v>72</v>
      </c>
      <c s="2" r="E1" t="s">
        <v>291</v>
      </c>
    </row>
    <row r="2" spans="1:5">
      <c s="4" r="A2" t="s">
        <v>314</v>
      </c>
    </row>
    <row r="3" spans="1:5">
      <c s="4" r="A3" t="s">
        <v>317</v>
      </c>
      <c s="7" r="B3" t="n">
        <v>1</v>
      </c>
      <c s="7" r="C3" t="n">
        <v>36</v>
      </c>
    </row>
    <row r="4" spans="1:5">
      <c s="4" r="A4" t="s">
        <v>318</v>
      </c>
      <c s="6" r="B4" t="n">
        <v>553</v>
      </c>
      <c s="6" r="C4" t="n">
        <v>744</v>
      </c>
    </row>
    <row r="5" spans="1:5">
      <c s="4" r="A5" t="s">
        <v>36</v>
      </c>
      <c s="6" r="B5" t="n">
        <v>1</v>
      </c>
      <c s="6" r="C5" t="n">
        <v>36</v>
      </c>
    </row>
    <row r="6" spans="1:5">
      <c s="4" r="A6" t="s">
        <v>45</v>
      </c>
      <c s="6" r="B6" t="n">
        <v>8</v>
      </c>
      <c s="6" r="C6" t="n">
        <v>4</v>
      </c>
    </row>
    <row r="7" spans="1:5">
      <c s="4" r="A7" t="s">
        <v>49</v>
      </c>
      <c s="6" r="B7" t="n">
        <v>561</v>
      </c>
      <c s="6" r="C7" t="n">
        <v>748</v>
      </c>
    </row>
    <row r="8" spans="1:5">
      <c s="4" r="A8" t="s">
        <v>37</v>
      </c>
      <c s="6" r="B8" t="n">
        <v>697</v>
      </c>
      <c s="6" r="C8" t="n">
        <v>644</v>
      </c>
    </row>
    <row r="9" spans="1:5">
      <c s="4" r="A9" t="s">
        <v>319</v>
      </c>
      <c s="6" r="B9" t="n">
        <v>5409</v>
      </c>
      <c s="6" r="C9" t="n">
        <v>6207</v>
      </c>
    </row>
    <row r="10" spans="1:5">
      <c s="4" r="A10" t="s">
        <v>38</v>
      </c>
      <c s="6" r="B10" t="n">
        <v>105</v>
      </c>
      <c s="6" r="C10" t="n">
        <v>105</v>
      </c>
    </row>
    <row r="11" spans="1:5">
      <c s="4" r="A11" t="s">
        <v>320</v>
      </c>
      <c s="6" r="B11" t="n">
        <v>18818</v>
      </c>
      <c s="6" r="C11" t="n">
        <v>18820</v>
      </c>
    </row>
    <row r="12" spans="1:5">
      <c s="4" r="A12" t="s">
        <v>297</v>
      </c>
      <c s="6" r="B12" t="n">
        <v>7623</v>
      </c>
      <c s="6" r="C12" t="n">
        <v>7433</v>
      </c>
    </row>
    <row r="13" spans="1:5">
      <c s="4" r="A13" t="s">
        <v>321</v>
      </c>
      <c s="6" r="B13" t="n">
        <v>19620</v>
      </c>
      <c s="6" r="C13" t="n">
        <v>19569</v>
      </c>
    </row>
    <row r="14" spans="1:5">
      <c s="4" r="A14" t="s">
        <v>322</v>
      </c>
      <c s="6" r="B14" t="n">
        <v>13032</v>
      </c>
      <c s="6" r="C14" t="n">
        <v>13640</v>
      </c>
    </row>
    <row r="15" spans="1:5">
      <c s="4" r="A15" t="s">
        <v>323</v>
      </c>
      <c s="6" r="B15" t="n">
        <v>19621</v>
      </c>
      <c s="6" r="C15" t="n">
        <v>19605</v>
      </c>
    </row>
    <row r="16" spans="1:5">
      <c s="4" r="A16" t="s">
        <v>324</v>
      </c>
      <c s="6" r="B16" t="n">
        <v>13593</v>
      </c>
      <c s="6" r="C16" t="n">
        <v>14388</v>
      </c>
    </row>
    <row r="17" spans="1:5">
      <c s="4" r="A17" t="s">
        <v>317</v>
      </c>
      <c s="6" r="B17" t="n">
        <v>9664</v>
      </c>
      <c s="6" r="C17" t="n">
        <v>10263</v>
      </c>
      <c s="7" r="D17" t="n">
        <v>19027</v>
      </c>
      <c s="7" r="E17" t="n">
        <v>18363</v>
      </c>
    </row>
    <row r="18" spans="1:5">
      <c s="4" r="A18" t="s">
        <v>318</v>
      </c>
      <c s="6" r="B18" t="n">
        <v>18010</v>
      </c>
      <c s="6" r="C18" t="n">
        <v>22229</v>
      </c>
    </row>
    <row r="19" spans="1:5">
      <c s="4" r="A19" t="s">
        <v>36</v>
      </c>
      <c s="6" r="B19" t="n">
        <v>133175</v>
      </c>
      <c s="6" r="C19" t="n">
        <v>127679</v>
      </c>
    </row>
    <row r="20" spans="1:5">
      <c s="4" r="A20" t="s">
        <v>49</v>
      </c>
      <c s="6" r="B20" t="n">
        <v>79719</v>
      </c>
      <c s="6" r="C20" t="n">
        <v>75362</v>
      </c>
    </row>
    <row r="21" spans="1:5">
      <c s="4" r="A21" t="s">
        <v>37</v>
      </c>
      <c s="6" r="B21" t="n">
        <v>75872</v>
      </c>
      <c s="6" r="C21" t="n">
        <v>76015</v>
      </c>
    </row>
    <row r="22" spans="1:5">
      <c s="4" r="A22" t="s">
        <v>319</v>
      </c>
      <c s="6" r="B22" t="n">
        <v>216001</v>
      </c>
      <c s="6" r="C22" t="n">
        <v>222357</v>
      </c>
    </row>
    <row r="23" spans="1:5">
      <c s="4" r="A23" t="s">
        <v>38</v>
      </c>
      <c s="6" r="B23" t="n">
        <v>856679</v>
      </c>
      <c s="6" r="C23" t="n">
        <v>857023</v>
      </c>
      <c s="6" r="E23" t="n">
        <v>842258</v>
      </c>
    </row>
    <row r="24" spans="1:5">
      <c s="4" r="A24" t="s">
        <v>297</v>
      </c>
      <c s="6" r="B24" t="n">
        <v>41333</v>
      </c>
      <c s="6" r="C24" t="n">
        <v>40356</v>
      </c>
      <c s="7" r="E24" t="n">
        <v>18596</v>
      </c>
    </row>
    <row r="25" spans="1:5">
      <c s="4" r="A25" t="s">
        <v>321</v>
      </c>
      <c s="6" r="B25" t="n">
        <v>75872</v>
      </c>
      <c s="6" r="C25" t="n">
        <v>76015</v>
      </c>
    </row>
    <row r="26" spans="1:5">
      <c s="4" r="A26" t="s">
        <v>323</v>
      </c>
      <c s="6" r="B26" t="n">
        <v>1699290</v>
      </c>
      <c s="6" r="C26" t="n">
        <v>1707633</v>
      </c>
    </row>
    <row r="27" spans="1:5">
      <c s="4" r="A27" t="s">
        <v>324</v>
      </c>
      <c s="7" r="B27" t="n">
        <v>1363186</v>
      </c>
      <c s="7" r="C27" t="n">
        <v>13630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s="1" r="A1" t="s">
        <v>325</v>
      </c>
      <c s="2" r="B1" t="s">
        <v>1</v>
      </c>
    </row>
    <row r="2" spans="1:4">
      <c s="2" r="B2" t="s">
        <v>2</v>
      </c>
      <c s="2" r="C2" t="s">
        <v>72</v>
      </c>
      <c s="2" r="D2" t="s">
        <v>30</v>
      </c>
    </row>
    <row r="3" spans="1:4">
      <c s="4" r="A3" t="s">
        <v>326</v>
      </c>
    </row>
    <row r="4" spans="1:4">
      <c s="4" r="A4" t="s">
        <v>327</v>
      </c>
      <c s="7" r="B4" t="n">
        <v>3</v>
      </c>
    </row>
    <row r="5" spans="1:4">
      <c s="4" r="A5" t="s">
        <v>328</v>
      </c>
    </row>
    <row r="6" spans="1:4">
      <c s="4" r="A6" t="s">
        <v>329</v>
      </c>
      <c s="8" r="B6" t="n">
        <v>0.9</v>
      </c>
      <c s="9" r="C6" t="n">
        <v>0.8</v>
      </c>
    </row>
    <row r="7" spans="1:4">
      <c s="4" r="A7" t="s">
        <v>330</v>
      </c>
      <c s="9" r="B7" t="n">
        <v>2.4</v>
      </c>
      <c s="9" r="D7"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3"/>
  </cols>
  <sheetData>
    <row r="1" spans="1:3">
      <c s="1" r="A1" t="s">
        <v>331</v>
      </c>
      <c s="2" r="B1" t="s">
        <v>2</v>
      </c>
      <c s="2" r="C1" t="s">
        <v>30</v>
      </c>
    </row>
    <row r="2" spans="1:3">
      <c s="4" r="A2" t="s">
        <v>332</v>
      </c>
      <c s="7" r="B2" t="n">
        <v>11591</v>
      </c>
      <c s="7" r="C2" t="n">
        <v>11840</v>
      </c>
    </row>
    <row r="3" spans="1:3">
      <c s="4" r="A3" t="s">
        <v>333</v>
      </c>
      <c s="6" r="B3" t="n">
        <v>11864</v>
      </c>
      <c s="6" r="C3" t="n">
        <v>11944</v>
      </c>
    </row>
    <row r="4" spans="1:3">
      <c s="4" r="A4" t="s">
        <v>334</v>
      </c>
      <c s="6" r="B4" t="n">
        <v>25800</v>
      </c>
      <c s="6" r="C4" t="n">
        <v>23110</v>
      </c>
    </row>
    <row r="5" spans="1:3">
      <c s="4" r="A5" t="s">
        <v>335</v>
      </c>
      <c s="7" r="B5" t="n">
        <v>49255</v>
      </c>
      <c s="7" r="C5" t="n">
        <v>468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36</v>
      </c>
      <c s="2" r="B1" t="s">
        <v>1</v>
      </c>
    </row>
    <row r="2" spans="1:3">
      <c s="2" r="B2" t="s">
        <v>2</v>
      </c>
      <c s="2" r="C2" t="s">
        <v>72</v>
      </c>
    </row>
    <row r="3" spans="1:3">
      <c s="4" r="A3" t="s">
        <v>337</v>
      </c>
      <c s="7" r="B3" t="n">
        <v>4</v>
      </c>
      <c s="9" r="C3" t="n">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3"/>
  </cols>
  <sheetData>
    <row r="1" spans="1:3">
      <c s="1" r="A1" t="s">
        <v>338</v>
      </c>
      <c s="2" r="B1" t="s">
        <v>2</v>
      </c>
      <c s="2" r="C1" t="s">
        <v>30</v>
      </c>
    </row>
    <row r="2" spans="1:3">
      <c s="4" r="A2" t="s">
        <v>339</v>
      </c>
    </row>
    <row r="3" spans="1:3">
      <c s="4" r="A3" t="s">
        <v>340</v>
      </c>
      <c s="7" r="B3" t="n">
        <v>216</v>
      </c>
      <c s="7" r="C3" t="n">
        <v>217</v>
      </c>
    </row>
    <row r="4" spans="1:3">
      <c s="4" r="A4" t="s">
        <v>341</v>
      </c>
    </row>
    <row r="5" spans="1:3">
      <c s="4" r="A5" t="s">
        <v>340</v>
      </c>
      <c s="6" r="B5" t="n">
        <v>2196</v>
      </c>
      <c s="6" r="C5" t="n">
        <v>2163</v>
      </c>
    </row>
    <row r="6" spans="1:3">
      <c s="4" r="A6" t="s">
        <v>342</v>
      </c>
    </row>
    <row r="7" spans="1:3">
      <c s="4" r="A7" t="s">
        <v>340</v>
      </c>
      <c s="6" r="B7" t="n">
        <v>26385</v>
      </c>
      <c s="6" r="C7" t="n">
        <v>26261</v>
      </c>
    </row>
    <row r="8" spans="1:3">
      <c s="4" r="A8" t="s">
        <v>343</v>
      </c>
    </row>
    <row r="9" spans="1:3">
      <c s="4" r="A9" t="s">
        <v>340</v>
      </c>
      <c s="6" r="B9" t="n">
        <v>5671</v>
      </c>
      <c s="6" r="C9" t="n">
        <v>4275</v>
      </c>
    </row>
    <row r="10" spans="1:3">
      <c s="4" r="A10" t="s">
        <v>344</v>
      </c>
    </row>
    <row r="11" spans="1:3">
      <c s="4" r="A11" t="s">
        <v>340</v>
      </c>
      <c s="6" r="B11" t="n">
        <v>4103</v>
      </c>
      <c s="6" r="C11" t="n">
        <v>3861</v>
      </c>
    </row>
    <row r="12" spans="1:3">
      <c s="4" r="A12" t="s">
        <v>345</v>
      </c>
    </row>
    <row r="13" spans="1:3">
      <c s="4" r="A13" t="s">
        <v>340</v>
      </c>
      <c s="6" r="B13" t="n">
        <v>111341</v>
      </c>
      <c s="6" r="C13" t="n">
        <v>110145</v>
      </c>
    </row>
    <row r="14" spans="1:3">
      <c s="4" r="A14" t="s">
        <v>340</v>
      </c>
      <c s="6" r="B14" t="n">
        <v>149912</v>
      </c>
      <c s="6" r="C14" t="n">
        <v>146922</v>
      </c>
    </row>
    <row r="15" spans="1:3">
      <c s="4" r="A15" t="s">
        <v>346</v>
      </c>
      <c s="6" r="B15" t="n">
        <v>-74040</v>
      </c>
      <c s="6" r="C15" t="n">
        <v>-70907</v>
      </c>
    </row>
    <row r="16" spans="1:3">
      <c s="4" r="A16" t="s">
        <v>37</v>
      </c>
      <c s="7" r="B16" t="n">
        <v>75872</v>
      </c>
      <c s="7" r="C16" t="n">
        <v>760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s="1" r="A1" t="s">
        <v>347</v>
      </c>
      <c s="2" r="B1" t="s">
        <v>1</v>
      </c>
      <c s="2" r="C1" t="s">
        <v>71</v>
      </c>
    </row>
    <row r="2" spans="1:3">
      <c s="2" r="B2" t="s">
        <v>2</v>
      </c>
      <c s="2" r="C2" t="s">
        <v>30</v>
      </c>
    </row>
    <row r="3" spans="1:3">
      <c s="4" r="A3" t="s">
        <v>348</v>
      </c>
      <c s="7" r="B3" t="n">
        <v>0</v>
      </c>
      <c s="7" r="C3" t="n">
        <v>0</v>
      </c>
    </row>
    <row r="4" spans="1:3">
      <c s="4" r="A4" t="s">
        <v>349</v>
      </c>
      <c s="7" r="B4" t="n">
        <v>160000000</v>
      </c>
      <c s="7" r="C4" t="n">
        <v>16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350</v>
      </c>
      <c s="2" r="B1" t="s">
        <v>1</v>
      </c>
      <c s="2" r="C1" t="s">
        <v>71</v>
      </c>
    </row>
    <row r="2" spans="1:3">
      <c s="2" r="B2" t="s">
        <v>2</v>
      </c>
      <c s="2" r="C2" t="s">
        <v>30</v>
      </c>
    </row>
    <row r="3" spans="1:3">
      <c s="4" r="A3" t="s">
        <v>351</v>
      </c>
      <c s="7" r="B3" t="n">
        <v>857023</v>
      </c>
      <c s="7" r="C3" t="n">
        <v>842258</v>
      </c>
    </row>
    <row r="4" spans="1:3">
      <c s="3" r="A4" t="s">
        <v>352</v>
      </c>
    </row>
    <row r="5" spans="1:3">
      <c s="4" r="A5" t="s">
        <v>353</v>
      </c>
      <c s="4" r="B5" t="s">
        <v>56</v>
      </c>
      <c s="6" r="C5" t="n">
        <v>15131</v>
      </c>
    </row>
    <row r="6" spans="1:3">
      <c s="4" r="A6" t="s">
        <v>100</v>
      </c>
      <c s="6" r="B6" t="n">
        <v>-344</v>
      </c>
      <c s="6" r="C6" t="n">
        <v>-366</v>
      </c>
    </row>
    <row r="7" spans="1:3">
      <c s="4" r="A7" t="s">
        <v>354</v>
      </c>
      <c s="7" r="B7" t="n">
        <v>856679</v>
      </c>
      <c s="7" r="C7" t="n">
        <v>8570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v>
      </c>
      <c s="2" r="C2" t="s">
        <v>72</v>
      </c>
    </row>
    <row r="3" spans="1:3">
      <c s="4" r="A3" t="s">
        <v>356</v>
      </c>
      <c s="9" r="B3" t="n">
        <v>14.2</v>
      </c>
      <c s="9" r="C3" t="n">
        <v>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3"/>
  </cols>
  <sheetData>
    <row r="1" spans="1:3">
      <c s="1" r="A1" t="s">
        <v>357</v>
      </c>
      <c s="2" r="B1" t="s">
        <v>1</v>
      </c>
    </row>
    <row r="2" spans="1:3">
      <c s="2" r="B2" t="s">
        <v>2</v>
      </c>
      <c s="2" r="C2" t="s">
        <v>30</v>
      </c>
    </row>
    <row r="3" spans="1:3">
      <c s="4" r="A3" t="s">
        <v>358</v>
      </c>
    </row>
    <row r="4" spans="1:3">
      <c s="4" r="A4" t="s">
        <v>359</v>
      </c>
      <c s="4" r="B4" t="s">
        <v>360</v>
      </c>
    </row>
    <row r="5" spans="1:3">
      <c s="4" r="A5" t="s">
        <v>361</v>
      </c>
      <c s="7" r="B5" t="n">
        <v>462531</v>
      </c>
      <c s="7" r="C5" t="n">
        <v>462602</v>
      </c>
    </row>
    <row r="6" spans="1:3">
      <c s="4" r="A6" t="s">
        <v>362</v>
      </c>
      <c s="6" r="B6" t="n">
        <v>-115021</v>
      </c>
      <c s="6" r="C6" t="n">
        <v>-109260</v>
      </c>
    </row>
    <row r="7" spans="1:3">
      <c s="4" r="A7" t="s">
        <v>363</v>
      </c>
      <c s="7" r="B7" t="n">
        <v>347510</v>
      </c>
      <c s="6" r="C7" t="n">
        <v>353342</v>
      </c>
    </row>
    <row r="8" spans="1:3">
      <c s="4" r="A8" t="s">
        <v>364</v>
      </c>
    </row>
    <row r="9" spans="1:3">
      <c s="4" r="A9" t="s">
        <v>359</v>
      </c>
      <c s="4" r="B9" t="s">
        <v>365</v>
      </c>
    </row>
    <row r="10" spans="1:3">
      <c s="4" r="A10" t="s">
        <v>361</v>
      </c>
      <c s="7" r="B10" t="n">
        <v>355604</v>
      </c>
      <c s="6" r="C10" t="n">
        <v>355604</v>
      </c>
    </row>
    <row r="11" spans="1:3">
      <c s="4" r="A11" t="s">
        <v>362</v>
      </c>
      <c s="6" r="B11" t="n">
        <v>-136214</v>
      </c>
      <c s="6" r="C11" t="n">
        <v>-128530</v>
      </c>
    </row>
    <row r="12" spans="1:3">
      <c s="4" r="A12" t="s">
        <v>363</v>
      </c>
      <c s="7" r="B12" t="n">
        <v>219390</v>
      </c>
      <c s="6" r="C12" t="n">
        <v>227074</v>
      </c>
    </row>
    <row r="13" spans="1:3">
      <c s="4" r="A13" t="s">
        <v>366</v>
      </c>
    </row>
    <row r="14" spans="1:3">
      <c s="4" r="A14" t="s">
        <v>359</v>
      </c>
      <c s="4" r="B14" t="s">
        <v>367</v>
      </c>
    </row>
    <row r="15" spans="1:3">
      <c s="4" r="A15" t="s">
        <v>361</v>
      </c>
      <c s="7" r="B15" t="n">
        <v>40000</v>
      </c>
      <c s="6" r="C15" t="n">
        <v>40000</v>
      </c>
    </row>
    <row r="16" spans="1:3">
      <c s="4" r="A16" t="s">
        <v>362</v>
      </c>
      <c s="6" r="B16" t="n">
        <v>-13421</v>
      </c>
      <c s="6" r="C16" t="n">
        <v>-12754</v>
      </c>
    </row>
    <row r="17" spans="1:3">
      <c s="4" r="A17" t="s">
        <v>363</v>
      </c>
      <c s="7" r="B17" t="n">
        <v>26579</v>
      </c>
      <c s="6" r="C17" t="n">
        <v>27246</v>
      </c>
    </row>
    <row r="18" spans="1:3">
      <c s="4" r="A18" t="s">
        <v>368</v>
      </c>
    </row>
    <row r="19" spans="1:3">
      <c s="4" r="A19" t="s">
        <v>359</v>
      </c>
      <c s="4" r="B19" t="s">
        <v>369</v>
      </c>
    </row>
    <row r="20" spans="1:3">
      <c s="4" r="A20" t="s">
        <v>361</v>
      </c>
      <c s="7" r="B20" t="n">
        <v>1200</v>
      </c>
      <c s="6" r="C20" t="n">
        <v>1200</v>
      </c>
    </row>
    <row r="21" spans="1:3">
      <c s="4" r="A21" t="s">
        <v>362</v>
      </c>
      <c s="6" r="B21" t="n">
        <v>-649</v>
      </c>
      <c s="6" r="C21" t="n">
        <v>-631</v>
      </c>
    </row>
    <row r="22" spans="1:3">
      <c s="4" r="A22" t="s">
        <v>363</v>
      </c>
      <c s="7" r="B22" t="n">
        <v>551</v>
      </c>
      <c s="6" r="C22" t="n">
        <v>569</v>
      </c>
    </row>
    <row r="23" spans="1:3">
      <c s="4" r="A23" t="s">
        <v>370</v>
      </c>
    </row>
    <row r="24" spans="1:3">
      <c s="4" r="A24" t="s">
        <v>359</v>
      </c>
      <c s="4" r="B24" t="s">
        <v>371</v>
      </c>
    </row>
    <row r="25" spans="1:3">
      <c s="4" r="A25" t="s">
        <v>361</v>
      </c>
      <c s="7" r="B25" t="n">
        <v>428</v>
      </c>
      <c s="6" r="C25" t="n">
        <v>428</v>
      </c>
    </row>
    <row r="26" spans="1:3">
      <c s="4" r="A26" t="s">
        <v>362</v>
      </c>
      <c s="6" r="B26" t="n">
        <v>-288</v>
      </c>
      <c s="6" r="C26" t="n">
        <v>-262</v>
      </c>
    </row>
    <row r="27" spans="1:3">
      <c s="4" r="A27" t="s">
        <v>363</v>
      </c>
      <c s="6" r="B27" t="n">
        <v>140</v>
      </c>
      <c s="6" r="C27" t="n">
        <v>166</v>
      </c>
    </row>
    <row r="28" spans="1:3">
      <c s="4" r="A28" t="s">
        <v>372</v>
      </c>
    </row>
    <row r="29" spans="1:3">
      <c s="4" r="A29" t="s">
        <v>361</v>
      </c>
      <c s="6" r="B29" t="n">
        <v>24700</v>
      </c>
      <c s="6" r="C29" t="n">
        <v>24700</v>
      </c>
    </row>
    <row r="30" spans="1:3">
      <c s="4" r="A30" t="s">
        <v>361</v>
      </c>
      <c s="6" r="B30" t="n">
        <v>859763</v>
      </c>
      <c s="6" r="C30" t="n">
        <v>859834</v>
      </c>
    </row>
    <row r="31" spans="1:3">
      <c s="4" r="A31" t="s">
        <v>362</v>
      </c>
      <c s="6" r="B31" t="n">
        <v>-265593</v>
      </c>
      <c s="6" r="C31" t="n">
        <v>-251437</v>
      </c>
    </row>
    <row r="32" spans="1:3">
      <c s="4" r="A32" t="s">
        <v>363</v>
      </c>
      <c s="6" r="B32" t="n">
        <v>594170</v>
      </c>
      <c s="6" r="C32" t="n">
        <v>608397</v>
      </c>
    </row>
    <row r="33" spans="1:3">
      <c s="4" r="A33" t="s">
        <v>361</v>
      </c>
      <c s="6" r="B33" t="n">
        <v>24700</v>
      </c>
      <c s="6" r="C33" t="n">
        <v>24700</v>
      </c>
    </row>
    <row r="34" spans="1:3">
      <c s="4" r="A34" t="s">
        <v>361</v>
      </c>
      <c s="6" r="B34" t="n">
        <v>884463</v>
      </c>
      <c s="6" r="C34" t="n">
        <v>884534</v>
      </c>
    </row>
    <row r="35" spans="1:3">
      <c s="4" r="A35" t="s">
        <v>363</v>
      </c>
      <c s="7" r="B35" t="n">
        <v>618870</v>
      </c>
      <c s="7" r="C35" t="n">
        <v>6330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2</v>
      </c>
    </row>
    <row r="3" spans="1:3">
      <c s="4" r="A3" t="s">
        <v>94</v>
      </c>
      <c s="7" r="B3" t="n">
        <v>-8660</v>
      </c>
      <c s="7" r="C3" t="n">
        <v>-7217</v>
      </c>
    </row>
    <row r="4" spans="1:3">
      <c s="3" r="A4" t="s">
        <v>99</v>
      </c>
    </row>
    <row r="5" spans="1:3">
      <c s="4" r="A5" t="s">
        <v>100</v>
      </c>
      <c s="6" r="B5" t="n">
        <v>-307</v>
      </c>
      <c s="6" r="C5" t="n">
        <v>22</v>
      </c>
    </row>
    <row r="6" spans="1:3">
      <c s="3" r="A6" t="s">
        <v>101</v>
      </c>
    </row>
    <row r="7" spans="1:3">
      <c s="4" r="A7" t="s">
        <v>102</v>
      </c>
      <c s="6" r="B7" t="n">
        <v>117</v>
      </c>
      <c s="6" r="C7" t="n">
        <v>180</v>
      </c>
    </row>
    <row r="8" spans="1:3">
      <c s="4" r="A8" t="s">
        <v>103</v>
      </c>
      <c s="6" r="B8" t="n">
        <v>-45</v>
      </c>
      <c s="6" r="C8" t="n">
        <v>-120</v>
      </c>
    </row>
    <row r="9" spans="1:3">
      <c s="4" r="A9" t="s">
        <v>104</v>
      </c>
      <c s="6" r="B9" t="n">
        <v>72</v>
      </c>
      <c s="6" r="C9" t="n">
        <v>60</v>
      </c>
    </row>
    <row r="10" spans="1:3">
      <c s="4" r="A10" t="s">
        <v>105</v>
      </c>
      <c s="6" r="B10" t="n">
        <v>-235</v>
      </c>
      <c s="6" r="C10" t="n">
        <v>82</v>
      </c>
    </row>
    <row r="11" spans="1:3">
      <c s="4" r="A11" t="s">
        <v>106</v>
      </c>
      <c s="6" r="B11" t="n">
        <v>-8895</v>
      </c>
      <c s="6" r="C11" t="n">
        <v>-7135</v>
      </c>
    </row>
    <row r="12" spans="1:3">
      <c s="4" r="A12" t="s">
        <v>107</v>
      </c>
      <c s="6" r="B12" t="n">
        <v>-1444</v>
      </c>
      <c s="4" r="C12" t="s">
        <v>56</v>
      </c>
    </row>
    <row r="13" spans="1:3">
      <c s="4" r="A13" t="s">
        <v>108</v>
      </c>
      <c s="7" r="B13" t="n">
        <v>-7451</v>
      </c>
      <c s="7" r="C13" t="n">
        <v>-7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s="1" r="A1" t="s">
        <v>373</v>
      </c>
      <c s="2" r="B1" t="s">
        <v>374</v>
      </c>
    </row>
    <row r="2" spans="1:2">
      <c s="6" r="A2" t="n">
        <v>2017</v>
      </c>
      <c s="7" r="B2" t="n">
        <v>42450</v>
      </c>
    </row>
    <row r="3" spans="1:2">
      <c s="6" r="A3" t="n">
        <v>2018</v>
      </c>
      <c s="6" r="B3" t="n">
        <v>56530</v>
      </c>
    </row>
    <row r="4" spans="1:2">
      <c s="6" r="A4" t="n">
        <v>2019</v>
      </c>
      <c s="6" r="B4" t="n">
        <v>52606</v>
      </c>
    </row>
    <row r="5" spans="1:2">
      <c s="6" r="A5" t="n">
        <v>2020</v>
      </c>
      <c s="6" r="B5" t="n">
        <v>51498</v>
      </c>
    </row>
    <row r="6" spans="1:2">
      <c s="6" r="A6" t="n">
        <v>2021</v>
      </c>
      <c s="6" r="B6" t="n">
        <v>51469</v>
      </c>
    </row>
    <row r="7" spans="1:2">
      <c s="6" r="A7" t="n">
        <v>2022</v>
      </c>
      <c s="7" r="B7" t="n">
        <v>514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 customWidth="1" max="6" min="6" width="14"/>
    <col customWidth="1" max="7" min="7" width="14"/>
    <col customWidth="1" max="8" min="8" width="13"/>
  </cols>
  <sheetData>
    <row r="1" spans="1:8">
      <c s="1" r="A1" t="s">
        <v>375</v>
      </c>
      <c s="2" r="B1" t="s">
        <v>1</v>
      </c>
      <c s="2" r="C1" t="s">
        <v>71</v>
      </c>
    </row>
    <row r="2" spans="1:8">
      <c s="2" r="B2" t="s">
        <v>2</v>
      </c>
      <c s="2" r="C2" t="s">
        <v>30</v>
      </c>
      <c s="2" r="D2" t="s">
        <v>291</v>
      </c>
      <c s="2" r="E2" t="s">
        <v>376</v>
      </c>
      <c s="2" r="F2" t="s">
        <v>377</v>
      </c>
      <c s="2" r="G2" t="s">
        <v>378</v>
      </c>
      <c s="2" r="H2" t="s">
        <v>379</v>
      </c>
    </row>
    <row r="3" spans="1:8">
      <c s="4" r="A3" t="s">
        <v>380</v>
      </c>
    </row>
    <row r="4" spans="1:8">
      <c s="4" r="A4" t="s">
        <v>381</v>
      </c>
      <c s="4" r="B4" t="s">
        <v>382</v>
      </c>
    </row>
    <row r="5" spans="1:8">
      <c s="4" r="A5" t="s">
        <v>383</v>
      </c>
    </row>
    <row r="6" spans="1:8">
      <c s="4" r="A6" t="s">
        <v>381</v>
      </c>
      <c s="4" r="B6" t="s">
        <v>384</v>
      </c>
    </row>
    <row r="7" spans="1:8">
      <c s="4" r="A7" t="s">
        <v>385</v>
      </c>
    </row>
    <row r="8" spans="1:8">
      <c s="4" r="A8" t="s">
        <v>386</v>
      </c>
      <c s="4" r="B8" t="s">
        <v>387</v>
      </c>
      <c s="4" r="C8" t="s">
        <v>387</v>
      </c>
    </row>
    <row r="9" spans="1:8">
      <c s="4" r="A9" t="s">
        <v>388</v>
      </c>
      <c s="4" r="B9" t="s">
        <v>389</v>
      </c>
    </row>
    <row r="10" spans="1:8">
      <c s="4" r="A10" t="s">
        <v>390</v>
      </c>
      <c s="4" r="B10" t="s">
        <v>391</v>
      </c>
    </row>
    <row r="11" spans="1:8">
      <c s="4" r="A11" t="s">
        <v>392</v>
      </c>
      <c s="7" r="B11" t="n">
        <v>1700000</v>
      </c>
    </row>
    <row r="12" spans="1:8">
      <c s="4" r="A12" t="s">
        <v>393</v>
      </c>
    </row>
    <row r="13" spans="1:8">
      <c s="4" r="A13" t="s">
        <v>394</v>
      </c>
      <c s="7" r="B13" t="n">
        <v>663300000</v>
      </c>
    </row>
    <row r="14" spans="1:8">
      <c s="4" r="A14" t="s">
        <v>395</v>
      </c>
    </row>
    <row r="15" spans="1:8">
      <c s="4" r="A15" t="s">
        <v>381</v>
      </c>
      <c s="4" r="B15" t="s">
        <v>396</v>
      </c>
    </row>
    <row r="16" spans="1:8">
      <c s="4" r="A16" t="s">
        <v>397</v>
      </c>
    </row>
    <row r="17" spans="1:8">
      <c s="4" r="A17" t="s">
        <v>381</v>
      </c>
      <c s="4" r="B17" t="s">
        <v>382</v>
      </c>
    </row>
    <row r="18" spans="1:8">
      <c s="4" r="A18" t="s">
        <v>398</v>
      </c>
    </row>
    <row r="19" spans="1:8">
      <c s="4" r="A19" t="s">
        <v>381</v>
      </c>
      <c s="4" r="B19" t="s">
        <v>384</v>
      </c>
    </row>
    <row r="20" spans="1:8">
      <c s="4" r="A20" t="s">
        <v>399</v>
      </c>
    </row>
    <row r="21" spans="1:8">
      <c s="4" r="A21" t="s">
        <v>386</v>
      </c>
      <c s="4" r="B21" t="s">
        <v>400</v>
      </c>
    </row>
    <row r="22" spans="1:8">
      <c s="4" r="A22" t="s">
        <v>401</v>
      </c>
    </row>
    <row r="23" spans="1:8">
      <c s="4" r="A23" t="s">
        <v>402</v>
      </c>
      <c s="7" r="E23" t="n">
        <v>50000000</v>
      </c>
      <c s="7" r="F23" t="n">
        <v>60000000</v>
      </c>
      <c s="7" r="G23" t="n">
        <v>70000000</v>
      </c>
    </row>
    <row r="24" spans="1:8">
      <c s="4" r="A24" t="s">
        <v>403</v>
      </c>
    </row>
    <row r="25" spans="1:8">
      <c s="4" r="A25" t="s">
        <v>402</v>
      </c>
      <c s="7" r="B25" t="n">
        <v>80000000</v>
      </c>
      <c s="7" r="H25" t="n">
        <v>80000000</v>
      </c>
    </row>
    <row r="26" spans="1:8">
      <c s="4" r="A26" t="s">
        <v>404</v>
      </c>
      <c s="4" r="B26" t="s">
        <v>391</v>
      </c>
    </row>
    <row r="27" spans="1:8">
      <c s="4" r="A27" t="s">
        <v>405</v>
      </c>
      <c s="6" r="B27" t="n">
        <v>3</v>
      </c>
    </row>
    <row r="28" spans="1:8">
      <c s="4" r="A28" t="s">
        <v>406</v>
      </c>
      <c s="7" r="B28" t="n">
        <v>21000000</v>
      </c>
    </row>
    <row r="29" spans="1:8">
      <c s="4" r="A29" t="s">
        <v>407</v>
      </c>
    </row>
    <row r="30" spans="1:8">
      <c s="4" r="A30" t="s">
        <v>402</v>
      </c>
      <c s="7" r="B30" t="n">
        <v>25000000</v>
      </c>
    </row>
    <row r="31" spans="1:8">
      <c s="4" r="A31" t="s">
        <v>408</v>
      </c>
    </row>
    <row r="32" spans="1:8">
      <c s="4" r="A32" t="s">
        <v>381</v>
      </c>
      <c s="4" r="B32" t="s">
        <v>409</v>
      </c>
    </row>
    <row r="33" spans="1:8">
      <c s="4" r="A33" t="s">
        <v>410</v>
      </c>
    </row>
    <row r="34" spans="1:8">
      <c s="4" r="A34" t="s">
        <v>381</v>
      </c>
      <c s="4" r="B34" t="s">
        <v>411</v>
      </c>
    </row>
    <row r="35" spans="1:8">
      <c s="4" r="A35" t="s">
        <v>412</v>
      </c>
    </row>
    <row r="36" spans="1:8">
      <c s="4" r="A36" t="s">
        <v>413</v>
      </c>
      <c s="4" r="B36" t="s">
        <v>414</v>
      </c>
    </row>
    <row r="37" spans="1:8">
      <c s="4" r="A37" t="s">
        <v>415</v>
      </c>
    </row>
    <row r="38" spans="1:8">
      <c s="4" r="A38" t="s">
        <v>386</v>
      </c>
      <c s="4" r="B38" t="s">
        <v>416</v>
      </c>
    </row>
    <row r="39" spans="1:8">
      <c s="4" r="A39" t="s">
        <v>388</v>
      </c>
      <c s="4" r="B39" t="s">
        <v>417</v>
      </c>
    </row>
    <row r="40" spans="1:8">
      <c s="4" r="A40" t="s">
        <v>418</v>
      </c>
      <c s="7" r="B40" t="n">
        <v>400000000</v>
      </c>
    </row>
    <row r="41" spans="1:8">
      <c s="4" r="A41" t="s">
        <v>419</v>
      </c>
      <c s="6" r="B41" t="n">
        <v>0</v>
      </c>
    </row>
    <row r="42" spans="1:8">
      <c s="4" r="A42" t="s">
        <v>420</v>
      </c>
      <c s="7" r="C42" t="n">
        <v>0</v>
      </c>
      <c s="7" r="D42" t="n">
        <v>0</v>
      </c>
    </row>
    <row r="43" spans="1:8">
      <c s="4" r="A43" t="s">
        <v>392</v>
      </c>
      <c s="7" r="B43" t="n">
        <v>27763000</v>
      </c>
      <c s="7" r="C43" t="n">
        <v>6806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3"/>
  </cols>
  <sheetData>
    <row r="1" spans="1:4">
      <c s="1" r="A1" t="s">
        <v>421</v>
      </c>
      <c s="2" r="C1" t="s">
        <v>2</v>
      </c>
      <c s="2" r="D1" t="s">
        <v>30</v>
      </c>
    </row>
    <row r="2" spans="1:4">
      <c s="4" r="A2" t="s">
        <v>385</v>
      </c>
    </row>
    <row r="3" spans="1:4">
      <c s="4" r="A3" t="s">
        <v>422</v>
      </c>
      <c s="7" r="C3" t="n">
        <v>640119</v>
      </c>
      <c s="7" r="D3" t="n">
        <v>641777</v>
      </c>
    </row>
    <row r="4" spans="1:4">
      <c s="4" r="A4" t="s">
        <v>423</v>
      </c>
      <c s="4" r="B4" t="s">
        <v>95</v>
      </c>
      <c s="6" r="C4" t="n">
        <v>-4648</v>
      </c>
      <c s="6" r="D4" t="n">
        <v>-5210</v>
      </c>
    </row>
    <row r="5" spans="1:4">
      <c s="4" r="A5" t="s">
        <v>424</v>
      </c>
      <c s="4" r="B5" t="s">
        <v>97</v>
      </c>
      <c s="6" r="C5" t="n">
        <v>-11051</v>
      </c>
      <c s="6" r="D5" t="n">
        <v>-12174</v>
      </c>
    </row>
    <row r="6" spans="1:4">
      <c s="4" r="A6" t="s">
        <v>425</v>
      </c>
      <c s="6" r="C6" t="n">
        <v>624420</v>
      </c>
      <c s="6" r="D6" t="n">
        <v>624393</v>
      </c>
    </row>
    <row r="7" spans="1:4">
      <c s="4" r="A7" t="s">
        <v>426</v>
      </c>
    </row>
    <row r="8" spans="1:4">
      <c s="4" r="A8" t="s">
        <v>422</v>
      </c>
      <c s="6" r="C8" t="n">
        <v>400000</v>
      </c>
      <c s="6" r="D8" t="n">
        <v>400000</v>
      </c>
    </row>
    <row r="9" spans="1:4">
      <c s="4" r="A9" t="s">
        <v>423</v>
      </c>
      <c s="4" r="B9" t="s">
        <v>95</v>
      </c>
      <c s="6" r="C9" t="n">
        <v>-2476</v>
      </c>
      <c s="6" r="D9" t="n">
        <v>-2648</v>
      </c>
    </row>
    <row r="10" spans="1:4">
      <c s="4" r="A10" t="s">
        <v>424</v>
      </c>
      <c s="4" r="B10" t="s">
        <v>97</v>
      </c>
      <c s="6" r="C10" t="n">
        <v>-6611</v>
      </c>
      <c s="6" r="D10" t="n">
        <v>-7223</v>
      </c>
    </row>
    <row r="11" spans="1:4">
      <c s="4" r="A11" t="s">
        <v>425</v>
      </c>
      <c s="6" r="C11" t="n">
        <v>390913</v>
      </c>
      <c s="6" r="D11" t="n">
        <v>390129</v>
      </c>
    </row>
    <row r="12" spans="1:4">
      <c s="4" r="A12" t="s">
        <v>403</v>
      </c>
    </row>
    <row r="13" spans="1:4">
      <c s="4" r="A13" t="s">
        <v>422</v>
      </c>
      <c s="6" r="C13" t="n">
        <v>21000</v>
      </c>
    </row>
    <row r="14" spans="1:4">
      <c s="4" r="A14" t="s">
        <v>425</v>
      </c>
      <c s="6" r="C14" t="n">
        <v>21000</v>
      </c>
    </row>
    <row r="15" spans="1:4">
      <c s="4" r="A15" t="s">
        <v>422</v>
      </c>
      <c s="6" r="C15" t="n">
        <v>1061291</v>
      </c>
      <c s="6" r="D15" t="n">
        <v>1042009</v>
      </c>
    </row>
    <row r="16" spans="1:4">
      <c s="4" r="A16" t="s">
        <v>423</v>
      </c>
      <c s="4" r="B16" t="s">
        <v>95</v>
      </c>
      <c s="6" r="C16" t="n">
        <v>-7124</v>
      </c>
      <c s="6" r="D16" t="n">
        <v>-7858</v>
      </c>
    </row>
    <row r="17" spans="1:4">
      <c s="4" r="A17" t="s">
        <v>424</v>
      </c>
      <c s="4" r="B17" t="s">
        <v>97</v>
      </c>
      <c s="6" r="C17" t="n">
        <v>-17662</v>
      </c>
      <c s="6" r="D17" t="n">
        <v>-19397</v>
      </c>
    </row>
    <row r="18" spans="1:4">
      <c s="4" r="A18" t="s">
        <v>425</v>
      </c>
      <c s="6" r="C18" t="n">
        <v>1036505</v>
      </c>
      <c s="6" r="D18" t="n">
        <v>1014754</v>
      </c>
    </row>
    <row r="19" spans="1:4">
      <c s="4" r="A19" t="s">
        <v>427</v>
      </c>
      <c s="6" r="C19" t="n">
        <v>172</v>
      </c>
      <c s="6" r="D19" t="n">
        <v>232</v>
      </c>
    </row>
    <row r="20" spans="1:4">
      <c s="4" r="A20" t="s">
        <v>428</v>
      </c>
      <c s="6" r="C20" t="n">
        <v>27763</v>
      </c>
      <c s="6" r="D20" t="n">
        <v>6806</v>
      </c>
    </row>
    <row r="21" spans="1:4">
      <c s="4" r="A21" t="s">
        <v>428</v>
      </c>
      <c s="6" r="C21" t="n">
        <v>27763</v>
      </c>
      <c s="6" r="D21" t="n">
        <v>6806</v>
      </c>
    </row>
    <row r="22" spans="1:4">
      <c s="4" r="A22" t="s">
        <v>50</v>
      </c>
      <c s="6" r="C22" t="n">
        <v>1033528</v>
      </c>
      <c s="6" r="D22" t="n">
        <v>1035203</v>
      </c>
    </row>
    <row r="23" spans="1:4">
      <c s="4" r="A23" t="s">
        <v>50</v>
      </c>
      <c s="4" r="B23" t="s">
        <v>95</v>
      </c>
      <c s="6" r="C23" t="n">
        <v>-7124</v>
      </c>
      <c s="6" r="D23" t="n">
        <v>-7858</v>
      </c>
    </row>
    <row r="24" spans="1:4">
      <c s="4" r="A24" t="s">
        <v>50</v>
      </c>
      <c s="7" r="C24" t="n">
        <v>1008742</v>
      </c>
      <c s="7" r="D24" t="n">
        <v>1007948</v>
      </c>
    </row>
    <row r="25" spans="1:4">
      <c r="A25" t="n"/>
    </row>
    <row r="26" spans="1:4">
      <c s="4" r="A26" t="s">
        <v>95</v>
      </c>
      <c s="4" r="B26" t="s">
        <v>429</v>
      </c>
    </row>
    <row r="27" spans="1:4">
      <c s="4" r="A27" t="s">
        <v>97</v>
      </c>
      <c s="4" r="B27" t="s">
        <v>430</v>
      </c>
    </row>
  </sheetData>
  <mergeCells count="4">
    <mergeCell ref="A1:B1"/>
    <mergeCell ref="A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3"/>
  </cols>
  <sheetData>
    <row r="1" spans="1:3">
      <c s="1" r="A1" t="s">
        <v>431</v>
      </c>
      <c s="2" r="B1" t="s">
        <v>2</v>
      </c>
      <c s="2" r="C1" t="s">
        <v>30</v>
      </c>
    </row>
    <row r="2" spans="1:3">
      <c s="3" r="A2" t="s">
        <v>432</v>
      </c>
    </row>
    <row r="3" spans="1:3">
      <c s="6" r="A3" t="n">
        <v>2017</v>
      </c>
      <c s="7" r="B3" t="n">
        <v>26146</v>
      </c>
    </row>
    <row r="4" spans="1:3">
      <c s="6" r="A4" t="n">
        <v>2018</v>
      </c>
      <c s="6" r="B4" t="n">
        <v>6632</v>
      </c>
    </row>
    <row r="5" spans="1:3">
      <c s="6" r="A5" t="n">
        <v>2019</v>
      </c>
      <c s="6" r="B5" t="n">
        <v>628513</v>
      </c>
    </row>
    <row r="6" spans="1:3">
      <c s="6" r="A6" t="n">
        <v>2020</v>
      </c>
      <c s="6" r="B6" t="n">
        <v>400000</v>
      </c>
    </row>
    <row r="7" spans="1:3">
      <c s="4" r="A7" t="s">
        <v>115</v>
      </c>
      <c s="7" r="B7" t="n">
        <v>1061291</v>
      </c>
      <c s="7" r="C7" t="n">
        <v>10420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433</v>
      </c>
      <c s="2" r="B1" t="s">
        <v>1</v>
      </c>
    </row>
    <row r="2" spans="1:3">
      <c s="2" r="B2" t="s">
        <v>2</v>
      </c>
      <c s="2" r="C2" t="s">
        <v>72</v>
      </c>
    </row>
    <row r="3" spans="1:3">
      <c s="4" r="A3" t="s">
        <v>415</v>
      </c>
    </row>
    <row r="4" spans="1:3">
      <c s="4" r="A4" t="s">
        <v>434</v>
      </c>
      <c s="7" r="B4" t="n">
        <v>11298</v>
      </c>
      <c s="7" r="C4" t="n">
        <v>11279</v>
      </c>
    </row>
    <row r="5" spans="1:3">
      <c s="4" r="A5" t="s">
        <v>385</v>
      </c>
    </row>
    <row r="6" spans="1:3">
      <c s="4" r="A6" t="s">
        <v>434</v>
      </c>
      <c s="6" r="B6" t="n">
        <v>8748</v>
      </c>
      <c s="6" r="C6" t="n">
        <v>8804</v>
      </c>
    </row>
    <row r="7" spans="1:3">
      <c s="4" r="A7" t="s">
        <v>435</v>
      </c>
      <c s="6" r="B7" t="n">
        <v>1740</v>
      </c>
      <c s="6" r="C7" t="n">
        <v>1754</v>
      </c>
    </row>
    <row r="8" spans="1:3">
      <c s="4" r="A8" t="s">
        <v>436</v>
      </c>
      <c s="6" r="B8" t="n">
        <v>127</v>
      </c>
      <c s="6" r="C8" t="n">
        <v>210</v>
      </c>
    </row>
    <row r="9" spans="1:3">
      <c s="4" r="A9" t="s">
        <v>437</v>
      </c>
      <c s="6" r="B9" t="n">
        <v>207</v>
      </c>
      <c s="6" r="C9" t="n">
        <v>160</v>
      </c>
    </row>
    <row r="10" spans="1:3">
      <c s="4" r="A10" t="s">
        <v>438</v>
      </c>
      <c s="6" r="B10" t="n">
        <v>982</v>
      </c>
      <c s="6" r="C10" t="n">
        <v>285</v>
      </c>
    </row>
    <row r="11" spans="1:3">
      <c s="4" r="A11" t="s">
        <v>87</v>
      </c>
      <c s="7" r="B11" t="n">
        <v>23102</v>
      </c>
      <c s="7" r="C11" t="n">
        <v>22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6"/>
  </cols>
  <sheetData>
    <row r="1" spans="1:4">
      <c s="1" r="A1" t="s">
        <v>439</v>
      </c>
      <c s="2" r="C1" t="s">
        <v>1</v>
      </c>
      <c s="2" r="D1" t="s">
        <v>71</v>
      </c>
    </row>
    <row r="2" spans="1:4">
      <c s="2" r="C2" t="s">
        <v>2</v>
      </c>
      <c s="2" r="D2" t="s">
        <v>30</v>
      </c>
    </row>
    <row r="3" spans="1:4">
      <c s="4" r="A3" t="s">
        <v>351</v>
      </c>
      <c s="7" r="C3" t="n">
        <v>19397</v>
      </c>
      <c s="7" r="D3" t="n">
        <v>26399</v>
      </c>
    </row>
    <row r="4" spans="1:4">
      <c s="4" r="A4" t="s">
        <v>440</v>
      </c>
      <c s="4" r="B4" t="s">
        <v>95</v>
      </c>
      <c s="6" r="C4" t="n">
        <v>5</v>
      </c>
      <c s="6" r="D4" t="n">
        <v>118</v>
      </c>
    </row>
    <row r="5" spans="1:4">
      <c s="4" r="A5" t="s">
        <v>441</v>
      </c>
      <c s="6" r="C5" t="n">
        <v>-1740</v>
      </c>
      <c s="6" r="D5" t="n">
        <v>-7120</v>
      </c>
    </row>
    <row r="6" spans="1:4">
      <c s="4" r="A6" t="s">
        <v>354</v>
      </c>
      <c s="7" r="C6" t="n">
        <v>17662</v>
      </c>
      <c s="7" r="D6" t="n">
        <v>19397</v>
      </c>
    </row>
    <row r="7" spans="1:4">
      <c r="A7" t="n"/>
    </row>
    <row r="8" spans="1:4">
      <c s="4" r="A8" t="s">
        <v>95</v>
      </c>
      <c s="4" r="B8" t="s">
        <v>442</v>
      </c>
    </row>
  </sheetData>
  <mergeCells count="3">
    <mergeCell ref="A1:B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444</v>
      </c>
    </row>
    <row r="2" spans="1:3">
      <c s="4" r="A2" t="s">
        <v>445</v>
      </c>
    </row>
    <row r="3" spans="1:3">
      <c s="4" r="A3" t="s">
        <v>446</v>
      </c>
      <c s="4" r="B3" t="s">
        <v>414</v>
      </c>
    </row>
    <row r="4" spans="1:3">
      <c s="4" r="A4" t="s">
        <v>447</v>
      </c>
    </row>
    <row r="5" spans="1:3">
      <c s="4" r="A5" t="s">
        <v>448</v>
      </c>
      <c s="4" r="C5" t="s">
        <v>449</v>
      </c>
    </row>
    <row r="6" spans="1:3">
      <c s="4" r="A6" t="s">
        <v>450</v>
      </c>
    </row>
    <row r="7" spans="1:3">
      <c s="4" r="A7" t="s">
        <v>448</v>
      </c>
      <c s="4" r="B7" t="s">
        <v>451</v>
      </c>
    </row>
    <row r="8" spans="1:3">
      <c s="4" r="A8" t="s">
        <v>452</v>
      </c>
    </row>
    <row r="9" spans="1:3">
      <c s="4" r="A9" t="s">
        <v>448</v>
      </c>
      <c s="4" r="B9" t="s">
        <v>451</v>
      </c>
    </row>
    <row r="10" spans="1:3">
      <c s="4" r="A10" t="s">
        <v>453</v>
      </c>
    </row>
    <row r="11" spans="1:3">
      <c s="4" r="A11" t="s">
        <v>454</v>
      </c>
      <c s="7" r="C11" t="n">
        <v>155000</v>
      </c>
    </row>
    <row r="12" spans="1:3">
      <c s="4" r="A12" t="s">
        <v>455</v>
      </c>
    </row>
    <row r="13" spans="1:3">
      <c s="4" r="A13" t="s">
        <v>454</v>
      </c>
      <c s="7" r="B13" t="n">
        <v>70000</v>
      </c>
    </row>
    <row r="14" spans="1:3">
      <c s="4" r="A14" t="s">
        <v>456</v>
      </c>
    </row>
    <row r="15" spans="1:3">
      <c s="4" r="A15" t="s">
        <v>454</v>
      </c>
      <c s="6" r="B15" t="n">
        <v>70000</v>
      </c>
    </row>
    <row r="16" spans="1:3">
      <c s="4" r="A16" t="s">
        <v>457</v>
      </c>
    </row>
    <row r="17" spans="1:3">
      <c s="4" r="A17" t="s">
        <v>458</v>
      </c>
      <c s="7" r="B17" t="n">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459</v>
      </c>
      <c s="2" r="B1" t="s">
        <v>2</v>
      </c>
      <c s="2" r="C1" t="s">
        <v>30</v>
      </c>
    </row>
    <row r="2" spans="1:3">
      <c s="4" r="A2" t="s">
        <v>460</v>
      </c>
      <c s="7" r="B2" t="n">
        <v>-38</v>
      </c>
      <c s="7" r="C2" t="n">
        <v>-1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1</v>
      </c>
      <c s="2" r="B1" t="s">
        <v>1</v>
      </c>
    </row>
    <row r="2" spans="1:3">
      <c s="2" r="B2" t="s">
        <v>2</v>
      </c>
      <c s="2" r="C2" t="s">
        <v>72</v>
      </c>
    </row>
    <row r="3" spans="1:3">
      <c s="4" r="A3" t="s">
        <v>462</v>
      </c>
    </row>
    <row r="4" spans="1:3">
      <c s="4" r="A4" t="s">
        <v>463</v>
      </c>
      <c s="4" r="B4" t="s">
        <v>56</v>
      </c>
      <c s="7" r="C4" t="n">
        <v>-1</v>
      </c>
    </row>
    <row r="5" spans="1:3">
      <c s="4" r="A5" t="s">
        <v>464</v>
      </c>
      <c s="7" r="B5" t="n">
        <v>-125</v>
      </c>
      <c s="7" r="C5" t="n">
        <v>-2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3"/>
  </cols>
  <sheetData>
    <row r="1" spans="1:5">
      <c s="1" r="A1" t="s">
        <v>465</v>
      </c>
      <c s="2" r="B1" t="s">
        <v>1</v>
      </c>
      <c s="2" r="C1" t="s">
        <v>71</v>
      </c>
    </row>
    <row r="2" spans="1:5">
      <c s="2" r="B2" t="s">
        <v>2</v>
      </c>
      <c s="2" r="C2" t="s">
        <v>30</v>
      </c>
      <c s="2" r="D2" t="s">
        <v>72</v>
      </c>
      <c s="2" r="E2" t="s">
        <v>291</v>
      </c>
    </row>
    <row r="3" spans="1:5">
      <c s="4" r="A3" t="s">
        <v>466</v>
      </c>
    </row>
    <row r="4" spans="1:5">
      <c s="4" r="A4" t="s">
        <v>467</v>
      </c>
      <c s="4" r="B4" t="s">
        <v>468</v>
      </c>
      <c s="4" r="C4" t="s">
        <v>469</v>
      </c>
    </row>
    <row r="5" spans="1:5">
      <c s="4" r="A5" t="s">
        <v>415</v>
      </c>
    </row>
    <row r="6" spans="1:5">
      <c s="4" r="A6" t="s">
        <v>470</v>
      </c>
      <c s="7" r="B6" t="n">
        <v>368800</v>
      </c>
      <c s="7" r="C6" t="n">
        <v>364300</v>
      </c>
    </row>
    <row r="7" spans="1:5">
      <c s="4" r="A7" t="s">
        <v>385</v>
      </c>
    </row>
    <row r="8" spans="1:5">
      <c s="4" r="A8" t="s">
        <v>470</v>
      </c>
      <c s="6" r="B8" t="n">
        <v>624100</v>
      </c>
      <c s="6" r="C8" t="n">
        <v>614500</v>
      </c>
    </row>
    <row r="9" spans="1:5">
      <c s="4" r="A9" t="s">
        <v>471</v>
      </c>
    </row>
    <row r="10" spans="1:5">
      <c s="4" r="A10" t="s">
        <v>297</v>
      </c>
      <c s="6" r="B10" t="n">
        <v>41300</v>
      </c>
      <c s="6" r="C10" t="n">
        <v>40400</v>
      </c>
    </row>
    <row r="11" spans="1:5">
      <c s="4" r="A11" t="s">
        <v>317</v>
      </c>
      <c s="6" r="B11" t="n">
        <v>9664</v>
      </c>
      <c s="6" r="C11" t="n">
        <v>10263</v>
      </c>
      <c s="7" r="D11" t="n">
        <v>19027</v>
      </c>
      <c s="7" r="E11" t="n">
        <v>18363</v>
      </c>
    </row>
    <row r="12" spans="1:5">
      <c s="4" r="A12" t="s">
        <v>297</v>
      </c>
      <c s="7" r="B12" t="n">
        <v>41333</v>
      </c>
      <c s="7" r="C12" t="n">
        <v>40356</v>
      </c>
      <c s="7" r="E12" t="n">
        <v>18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8"/>
    <col customWidth="1" max="3" min="3" width="22"/>
    <col customWidth="1" max="4" min="4" width="36"/>
    <col customWidth="1" max="5" min="5" width="4"/>
    <col customWidth="1" max="6" min="6" width="27"/>
    <col customWidth="1" max="7" min="7" width="4"/>
    <col customWidth="1" max="8" min="8" width="37"/>
    <col customWidth="1" max="9" min="9" width="4"/>
    <col customWidth="1" max="10" min="10" width="33"/>
    <col customWidth="1" max="11" min="11" width="11"/>
  </cols>
  <sheetData>
    <row r="1" spans="1:11">
      <c s="1" r="A1" t="s">
        <v>109</v>
      </c>
      <c s="2" r="C1" t="s">
        <v>110</v>
      </c>
      <c s="2" r="D1" t="s">
        <v>111</v>
      </c>
      <c s="2" r="E1" t="s">
        <v>95</v>
      </c>
      <c s="2" r="F1" t="s">
        <v>112</v>
      </c>
      <c s="2" r="G1" t="s">
        <v>95</v>
      </c>
      <c s="2" r="H1" t="s">
        <v>113</v>
      </c>
      <c s="2" r="I1" t="s">
        <v>95</v>
      </c>
      <c s="2" r="J1" t="s">
        <v>114</v>
      </c>
      <c s="2" r="K1" t="s">
        <v>115</v>
      </c>
    </row>
    <row r="2" spans="1:11">
      <c s="4" r="A2" t="s">
        <v>116</v>
      </c>
      <c s="4" r="B2" t="s">
        <v>95</v>
      </c>
      <c s="8" r="C2" t="n">
        <v>0.1</v>
      </c>
      <c r="D2" t="n"/>
      <c r="F2" t="n"/>
      <c r="H2" t="n"/>
    </row>
    <row r="3" spans="1:11">
      <c s="4" r="A3" t="s">
        <v>117</v>
      </c>
      <c s="7" r="D3" t="n">
        <v>755234</v>
      </c>
      <c s="7" r="F3" t="n">
        <v>-331989</v>
      </c>
      <c s="7" r="H3" t="n">
        <v>-39564</v>
      </c>
      <c s="7" r="K3" t="n">
        <v>383681</v>
      </c>
    </row>
    <row r="4" spans="1:11">
      <c s="4" r="A4" t="s">
        <v>118</v>
      </c>
      <c s="6" r="D4" t="n">
        <v>5326</v>
      </c>
      <c r="F4" t="n"/>
      <c r="H4" t="n"/>
      <c s="6" r="K4" t="n">
        <v>5326</v>
      </c>
    </row>
    <row r="5" spans="1:11">
      <c s="4" r="A5" t="s">
        <v>119</v>
      </c>
      <c s="6" r="D5" t="n">
        <v>-851</v>
      </c>
      <c r="F5" t="n"/>
      <c r="H5" t="n"/>
      <c s="6" r="K5" t="n">
        <v>-851</v>
      </c>
    </row>
    <row r="6" spans="1:11">
      <c s="4" r="A6" t="s">
        <v>120</v>
      </c>
      <c s="6" r="D6" t="n">
        <v>-6000</v>
      </c>
      <c r="F6" t="n"/>
      <c r="H6" t="n"/>
      <c s="6" r="K6" t="n">
        <v>-6000</v>
      </c>
    </row>
    <row r="7" spans="1:11">
      <c s="4" r="A7" t="s">
        <v>121</v>
      </c>
      <c r="D7" t="n"/>
      <c r="F7" t="n"/>
      <c r="H7" t="n"/>
      <c s="7" r="J7" t="n">
        <v>6000</v>
      </c>
      <c s="6" r="K7" t="n">
        <v>6000</v>
      </c>
    </row>
    <row r="8" spans="1:11">
      <c s="4" r="A8" t="s">
        <v>92</v>
      </c>
      <c r="D8" t="n"/>
      <c s="6" r="F8" t="n">
        <v>-42090</v>
      </c>
      <c r="H8" t="n"/>
      <c s="6" r="K8" t="n">
        <v>-43767</v>
      </c>
    </row>
    <row r="9" spans="1:11">
      <c s="3" r="A9" t="s">
        <v>122</v>
      </c>
      <c r="D9" t="n"/>
      <c r="F9" t="n"/>
      <c r="H9" t="n"/>
    </row>
    <row r="10" spans="1:11">
      <c s="4" r="A10" t="s">
        <v>123</v>
      </c>
      <c r="D10" t="n"/>
      <c r="F10" t="n"/>
      <c s="6" r="H10" t="n">
        <v>-174</v>
      </c>
      <c s="6" r="K10" t="n">
        <v>-174</v>
      </c>
    </row>
    <row r="11" spans="1:11">
      <c s="4" r="A11" t="s">
        <v>124</v>
      </c>
      <c r="D11" t="n"/>
      <c r="F11" t="n"/>
      <c s="6" r="H11" t="n">
        <v>331</v>
      </c>
      <c s="6" r="K11" t="n">
        <v>331</v>
      </c>
    </row>
    <row r="12" spans="1:11">
      <c s="4" r="A12" t="s">
        <v>125</v>
      </c>
      <c s="4" r="B12" t="s">
        <v>95</v>
      </c>
      <c s="8" r="C12" t="n">
        <v>0.1</v>
      </c>
      <c r="D12" t="n"/>
      <c r="F12" t="n"/>
      <c r="H12" t="n"/>
    </row>
    <row r="13" spans="1:11">
      <c s="4" r="A13" t="s">
        <v>126</v>
      </c>
      <c s="6" r="D13" t="n">
        <v>753709</v>
      </c>
      <c s="6" r="F13" t="n">
        <v>-374079</v>
      </c>
      <c s="6" r="H13" t="n">
        <v>-39407</v>
      </c>
      <c s="6" r="J13" t="n">
        <v>4323</v>
      </c>
      <c s="6" r="K13" t="n">
        <v>344546</v>
      </c>
    </row>
    <row r="14" spans="1:11">
      <c s="3" r="A14" t="s">
        <v>122</v>
      </c>
      <c r="D14" t="n"/>
      <c r="F14" t="n"/>
      <c r="H14" t="n"/>
    </row>
    <row r="15" spans="1:11">
      <c s="4" r="A15" t="s">
        <v>118</v>
      </c>
      <c s="6" r="D15" t="n">
        <v>5326</v>
      </c>
      <c r="F15" t="n"/>
      <c r="H15" t="n"/>
      <c s="6" r="K15" t="n">
        <v>5326</v>
      </c>
    </row>
    <row r="16" spans="1:11">
      <c s="4" r="A16" t="s">
        <v>119</v>
      </c>
      <c s="6" r="D16" t="n">
        <v>-851</v>
      </c>
      <c r="F16" t="n"/>
      <c r="H16" t="n"/>
      <c s="6" r="K16" t="n">
        <v>-851</v>
      </c>
    </row>
    <row r="17" spans="1:11">
      <c s="4" r="A17" t="s">
        <v>120</v>
      </c>
      <c s="6" r="D17" t="n">
        <v>-6000</v>
      </c>
      <c r="F17" t="n"/>
      <c r="H17" t="n"/>
      <c s="6" r="K17" t="n">
        <v>-6000</v>
      </c>
    </row>
    <row r="18" spans="1:11">
      <c s="4" r="A18" t="s">
        <v>121</v>
      </c>
      <c r="D18" t="n"/>
      <c r="F18" t="n"/>
      <c r="H18" t="n"/>
      <c s="6" r="J18" t="n">
        <v>6000</v>
      </c>
      <c s="6" r="K18" t="n">
        <v>6000</v>
      </c>
    </row>
    <row r="19" spans="1:11">
      <c s="4" r="A19" t="s">
        <v>92</v>
      </c>
      <c r="D19" t="n"/>
      <c s="6" r="F19" t="n">
        <v>-42090</v>
      </c>
      <c r="H19" t="n"/>
      <c s="6" r="K19" t="n">
        <v>-43767</v>
      </c>
    </row>
    <row r="20" spans="1:11">
      <c s="4" r="A20" t="s">
        <v>118</v>
      </c>
      <c s="6" r="D20" t="n">
        <v>1396</v>
      </c>
      <c r="F20" t="n"/>
      <c r="H20" t="n"/>
      <c s="6" r="K20" t="n">
        <v>1396</v>
      </c>
    </row>
    <row r="21" spans="1:11">
      <c s="4" r="A21" t="s">
        <v>119</v>
      </c>
      <c s="6" r="D21" t="n">
        <v>501</v>
      </c>
      <c r="F21" t="n"/>
      <c r="H21" t="n"/>
      <c s="6" r="K21" t="n">
        <v>501</v>
      </c>
    </row>
    <row r="22" spans="1:11">
      <c s="4" r="A22" t="s">
        <v>120</v>
      </c>
      <c s="6" r="D22" t="n">
        <v>-1000</v>
      </c>
      <c r="F22" t="n"/>
      <c r="H22" t="n"/>
      <c s="6" r="K22" t="n">
        <v>-1000</v>
      </c>
    </row>
    <row r="23" spans="1:11">
      <c s="4" r="A23" t="s">
        <v>121</v>
      </c>
      <c r="D23" t="n"/>
      <c r="F23" t="n"/>
      <c r="H23" t="n"/>
      <c s="6" r="J23" t="n">
        <v>1000</v>
      </c>
      <c s="6" r="K23" t="n">
        <v>1000</v>
      </c>
    </row>
    <row r="24" spans="1:11">
      <c s="4" r="A24" t="s">
        <v>92</v>
      </c>
      <c r="D24" t="n"/>
      <c s="6" r="F24" t="n">
        <v>-8660</v>
      </c>
      <c r="H24" t="n"/>
      <c s="6" r="J24" t="n">
        <v>-1444</v>
      </c>
      <c s="6" r="K24" t="n">
        <v>-10104</v>
      </c>
    </row>
    <row r="25" spans="1:11">
      <c s="4" r="A25" t="s">
        <v>123</v>
      </c>
      <c r="D25" t="n"/>
      <c r="F25" t="n"/>
      <c s="6" r="H25" t="n">
        <v>-307</v>
      </c>
      <c s="6" r="K25" t="n">
        <v>-307</v>
      </c>
    </row>
    <row r="26" spans="1:11">
      <c s="4" r="A26" t="s">
        <v>124</v>
      </c>
      <c r="D26" t="n"/>
      <c r="F26" t="n"/>
      <c s="6" r="H26" t="n">
        <v>72</v>
      </c>
      <c s="6" r="K26" t="n">
        <v>72</v>
      </c>
    </row>
    <row r="27" spans="1:11">
      <c s="4" r="A27" t="s">
        <v>127</v>
      </c>
      <c s="4" r="B27" t="s">
        <v>95</v>
      </c>
      <c s="8" r="C27" t="n">
        <v>0.1</v>
      </c>
      <c r="D27" t="n"/>
      <c r="F27" t="n"/>
      <c r="H27" t="n"/>
    </row>
    <row r="28" spans="1:11">
      <c s="4" r="A28" t="s">
        <v>128</v>
      </c>
      <c s="6" r="D28" t="n">
        <v>754606</v>
      </c>
      <c s="6" r="F28" t="n">
        <v>-382739</v>
      </c>
      <c s="7" r="H28" t="n">
        <v>-39642</v>
      </c>
      <c s="6" r="J28" t="n">
        <v>3879</v>
      </c>
      <c s="6" r="K28" t="n">
        <v>336104</v>
      </c>
    </row>
    <row r="29" spans="1:11">
      <c s="3" r="A29" t="s">
        <v>122</v>
      </c>
      <c r="D29" t="n"/>
      <c r="F29" t="n"/>
      <c r="H29" t="n"/>
    </row>
    <row r="30" spans="1:11">
      <c s="4" r="A30" t="s">
        <v>118</v>
      </c>
      <c s="6" r="D30" t="n">
        <v>1396</v>
      </c>
      <c r="F30" t="n"/>
      <c r="H30" t="n"/>
      <c s="6" r="K30" t="n">
        <v>1396</v>
      </c>
    </row>
    <row r="31" spans="1:11">
      <c s="4" r="A31" t="s">
        <v>119</v>
      </c>
      <c s="6" r="D31" t="n">
        <v>501</v>
      </c>
      <c r="F31" t="n"/>
      <c r="H31" t="n"/>
      <c s="6" r="K31" t="n">
        <v>501</v>
      </c>
    </row>
    <row r="32" spans="1:11">
      <c s="4" r="A32" t="s">
        <v>120</v>
      </c>
      <c s="7" r="D32" t="n">
        <v>-1000</v>
      </c>
      <c r="F32" t="n"/>
      <c r="H32" t="n"/>
      <c s="6" r="K32" t="n">
        <v>-1000</v>
      </c>
    </row>
    <row r="33" spans="1:11">
      <c s="4" r="A33" t="s">
        <v>121</v>
      </c>
      <c r="D33" t="n"/>
      <c r="F33" t="n"/>
      <c r="H33" t="n"/>
      <c s="6" r="J33" t="n">
        <v>1000</v>
      </c>
      <c s="6" r="K33" t="n">
        <v>1000</v>
      </c>
    </row>
    <row r="34" spans="1:11">
      <c s="4" r="A34" t="s">
        <v>92</v>
      </c>
      <c r="D34" t="n"/>
      <c s="7" r="F34" t="n">
        <v>-8660</v>
      </c>
      <c r="H34" t="n"/>
      <c s="7" r="J34" t="n">
        <v>-1444</v>
      </c>
      <c s="7" r="K34" t="n">
        <v>-10104</v>
      </c>
    </row>
    <row r="35" spans="1:11">
      <c r="A35" t="n"/>
    </row>
    <row r="36" spans="1:11">
      <c s="4" r="A36" t="s">
        <v>95</v>
      </c>
      <c s="4" r="B36" t="s">
        <v>129</v>
      </c>
    </row>
  </sheetData>
  <mergeCells count="102">
    <mergeCell ref="A1:B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r="1" spans="1:4">
      <c s="1" r="A1" t="s">
        <v>472</v>
      </c>
      <c s="2" r="B1" t="s">
        <v>2</v>
      </c>
      <c s="2" r="C1" t="s">
        <v>30</v>
      </c>
      <c s="2" r="D1" t="s">
        <v>291</v>
      </c>
    </row>
    <row r="2" spans="1:4">
      <c s="4" r="A2" t="s">
        <v>473</v>
      </c>
    </row>
    <row r="3" spans="1:4">
      <c s="4" r="A3" t="s">
        <v>474</v>
      </c>
      <c s="4" r="B3" t="s">
        <v>56</v>
      </c>
      <c s="4" r="C3" t="s">
        <v>56</v>
      </c>
    </row>
    <row r="4" spans="1:4">
      <c s="4" r="A4" t="s">
        <v>475</v>
      </c>
      <c s="4" r="B4" t="s">
        <v>56</v>
      </c>
      <c s="4" r="C4" t="s">
        <v>56</v>
      </c>
    </row>
    <row r="5" spans="1:4">
      <c s="4" r="A5" t="s">
        <v>476</v>
      </c>
    </row>
    <row r="6" spans="1:4">
      <c s="4" r="A6" t="s">
        <v>474</v>
      </c>
      <c s="6" r="B6" t="n">
        <v>-38</v>
      </c>
      <c s="6" r="C6" t="n">
        <v>-155</v>
      </c>
    </row>
    <row r="7" spans="1:4">
      <c s="4" r="A7" t="s">
        <v>475</v>
      </c>
      <c s="4" r="B7" t="s">
        <v>56</v>
      </c>
      <c s="4" r="C7" t="s">
        <v>56</v>
      </c>
    </row>
    <row r="8" spans="1:4">
      <c s="4" r="A8" t="s">
        <v>477</v>
      </c>
    </row>
    <row r="9" spans="1:4">
      <c s="4" r="A9" t="s">
        <v>474</v>
      </c>
      <c s="4" r="B9" t="s">
        <v>56</v>
      </c>
      <c s="4" r="C9" t="s">
        <v>56</v>
      </c>
    </row>
    <row r="10" spans="1:4">
      <c s="4" r="A10" t="s">
        <v>475</v>
      </c>
      <c s="6" r="B10" t="n">
        <v>-41333</v>
      </c>
      <c s="6" r="C10" t="n">
        <v>-40356</v>
      </c>
    </row>
    <row r="11" spans="1:4">
      <c s="4" r="A11" t="s">
        <v>474</v>
      </c>
      <c s="6" r="B11" t="n">
        <v>-38</v>
      </c>
      <c s="6" r="C11" t="n">
        <v>-155</v>
      </c>
    </row>
    <row r="12" spans="1:4">
      <c s="4" r="A12" t="s">
        <v>475</v>
      </c>
      <c s="7" r="B12" t="n">
        <v>-41333</v>
      </c>
      <c s="7" r="C12" t="n">
        <v>-40356</v>
      </c>
      <c s="7" r="D12" t="n">
        <v>-185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8</v>
      </c>
      <c s="2" r="B1" t="s">
        <v>1</v>
      </c>
      <c s="2" r="C1" t="s">
        <v>71</v>
      </c>
    </row>
    <row r="2" spans="1:3">
      <c s="2" r="B2" t="s">
        <v>2</v>
      </c>
      <c s="2" r="C2" t="s">
        <v>30</v>
      </c>
    </row>
    <row r="3" spans="1:3">
      <c s="4" r="A3" t="s">
        <v>479</v>
      </c>
      <c s="7" r="B3" t="n">
        <v>-40356</v>
      </c>
      <c s="7" r="C3" t="n">
        <v>-18596</v>
      </c>
    </row>
    <row r="4" spans="1:3">
      <c s="4" r="A4" t="s">
        <v>480</v>
      </c>
      <c s="4" r="B4" t="s">
        <v>56</v>
      </c>
      <c s="6" r="C4" t="n">
        <v>-20000</v>
      </c>
    </row>
    <row r="5" spans="1:3">
      <c s="4" r="A5" t="s">
        <v>481</v>
      </c>
      <c s="6" r="B5" t="n">
        <v>5</v>
      </c>
      <c s="6" r="C5" t="n">
        <v>65</v>
      </c>
    </row>
    <row r="6" spans="1:3">
      <c s="4" r="A6" t="s">
        <v>482</v>
      </c>
      <c s="6" r="B6" t="n">
        <v>-982</v>
      </c>
      <c s="6" r="C6" t="n">
        <v>-1825</v>
      </c>
    </row>
    <row r="7" spans="1:3">
      <c s="4" r="A7" t="s">
        <v>479</v>
      </c>
      <c s="7" r="B7" t="n">
        <v>-41333</v>
      </c>
      <c s="7" r="C7" t="n">
        <v>-40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83</v>
      </c>
      <c s="2" r="B1" t="s">
        <v>1</v>
      </c>
      <c s="2" r="D1" t="s">
        <v>71</v>
      </c>
    </row>
    <row r="2" spans="1:4">
      <c s="2" r="B2" t="s">
        <v>2</v>
      </c>
      <c s="2" r="C2" t="s">
        <v>72</v>
      </c>
      <c s="2" r="D2" t="s">
        <v>30</v>
      </c>
    </row>
    <row r="3" spans="1:4">
      <c s="4" r="A3" t="s">
        <v>123</v>
      </c>
      <c s="7" r="B3" t="n">
        <v>-302</v>
      </c>
      <c s="7" r="C3" t="n">
        <v>-29</v>
      </c>
    </row>
    <row r="4" spans="1:4">
      <c s="4" r="A4" t="s">
        <v>123</v>
      </c>
      <c s="6" r="B4" t="n">
        <v>5</v>
      </c>
      <c s="6" r="C4" t="n">
        <v>-51</v>
      </c>
    </row>
    <row r="5" spans="1:4">
      <c s="4" r="A5" t="s">
        <v>123</v>
      </c>
      <c s="6" r="B5" t="n">
        <v>-307</v>
      </c>
      <c s="6" r="C5" t="n">
        <v>22</v>
      </c>
      <c s="7" r="D5" t="n">
        <v>-174</v>
      </c>
    </row>
    <row r="6" spans="1:4">
      <c s="4" r="A6" t="s">
        <v>484</v>
      </c>
      <c s="6" r="B6" t="n">
        <v>117</v>
      </c>
      <c s="6" r="C6" t="n">
        <v>180</v>
      </c>
    </row>
    <row r="7" spans="1:4">
      <c s="4" r="A7" t="s">
        <v>484</v>
      </c>
      <c s="6" r="B7" t="n">
        <v>45</v>
      </c>
      <c s="6" r="C7" t="n">
        <v>120</v>
      </c>
    </row>
    <row r="8" spans="1:4">
      <c s="4" r="A8" t="s">
        <v>484</v>
      </c>
      <c s="6" r="B8" t="n">
        <v>72</v>
      </c>
      <c s="6" r="C8" t="n">
        <v>60</v>
      </c>
      <c s="7" r="D8" t="n">
        <v>331</v>
      </c>
    </row>
    <row r="9" spans="1:4">
      <c s="4" r="A9" t="s">
        <v>485</v>
      </c>
      <c s="6" r="B9" t="n">
        <v>-185</v>
      </c>
      <c s="6" r="C9" t="n">
        <v>151</v>
      </c>
    </row>
    <row r="10" spans="1:4">
      <c s="4" r="A10" t="s">
        <v>485</v>
      </c>
      <c s="6" r="B10" t="n">
        <v>50</v>
      </c>
      <c s="6" r="C10" t="n">
        <v>69</v>
      </c>
    </row>
    <row r="11" spans="1:4">
      <c s="4" r="A11" t="s">
        <v>485</v>
      </c>
      <c s="7" r="B11" t="n">
        <v>-235</v>
      </c>
      <c s="7" r="C11" t="n">
        <v>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s="1" r="A1" t="s">
        <v>486</v>
      </c>
      <c s="2" r="B1" t="s">
        <v>2</v>
      </c>
      <c s="2" r="C1" t="s">
        <v>30</v>
      </c>
    </row>
    <row r="2" spans="1:3">
      <c s="4" r="A2" t="s">
        <v>487</v>
      </c>
      <c s="7" r="B2" t="n">
        <v>-39620</v>
      </c>
      <c s="7" r="C2" t="n">
        <v>-39313</v>
      </c>
    </row>
    <row r="3" spans="1:3">
      <c s="4" r="A3" t="s">
        <v>488</v>
      </c>
      <c s="6" r="B3" t="n">
        <v>-22</v>
      </c>
      <c s="6" r="C3" t="n">
        <v>-94</v>
      </c>
    </row>
    <row r="4" spans="1:3">
      <c s="4" r="A4" t="s">
        <v>59</v>
      </c>
      <c s="7" r="B4" t="n">
        <v>-39642</v>
      </c>
      <c s="7" r="C4" t="n">
        <v>-394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489</v>
      </c>
      <c s="2" r="B1" t="s">
        <v>1</v>
      </c>
    </row>
    <row r="2" spans="1:3">
      <c s="2" r="B2" t="s">
        <v>2</v>
      </c>
      <c s="2" r="C2" t="s">
        <v>72</v>
      </c>
    </row>
    <row r="3" spans="1:3">
      <c s="4" r="A3" t="s">
        <v>490</v>
      </c>
    </row>
    <row r="4" spans="1:3">
      <c s="4" r="A4" t="s">
        <v>491</v>
      </c>
      <c s="7" r="B4" t="n">
        <v>1</v>
      </c>
      <c s="9" r="C4" t="n">
        <v>11.9</v>
      </c>
    </row>
    <row r="5" spans="1:3">
      <c s="4" r="A5" t="s">
        <v>492</v>
      </c>
    </row>
    <row r="6" spans="1:3">
      <c s="4" r="A6" t="s">
        <v>493</v>
      </c>
      <c s="4" r="B6" t="s">
        <v>494</v>
      </c>
    </row>
    <row r="7" spans="1:3">
      <c s="4" r="A7" t="s">
        <v>495</v>
      </c>
      <c s="4" r="B7" t="s">
        <v>496</v>
      </c>
    </row>
    <row r="8" spans="1:3">
      <c s="4" r="A8" t="s">
        <v>497</v>
      </c>
    </row>
    <row r="9" spans="1:3">
      <c s="4" r="A9" t="s">
        <v>493</v>
      </c>
      <c s="4" r="B9" t="s">
        <v>498</v>
      </c>
    </row>
    <row r="10" spans="1:3">
      <c s="4" r="A10" t="s">
        <v>499</v>
      </c>
    </row>
    <row r="11" spans="1:3">
      <c s="4" r="A11" t="s">
        <v>493</v>
      </c>
      <c s="4" r="B11" t="s">
        <v>371</v>
      </c>
    </row>
    <row r="12" spans="1:3">
      <c s="4" r="A12" t="s">
        <v>500</v>
      </c>
    </row>
    <row r="13" spans="1:3">
      <c s="4" r="A13" t="s">
        <v>501</v>
      </c>
      <c s="9" r="B13" t="n">
        <v>1.4</v>
      </c>
    </row>
    <row r="14" spans="1:3">
      <c s="4" r="A14" t="s">
        <v>502</v>
      </c>
    </row>
    <row r="15" spans="1:3">
      <c s="4" r="A15" t="s">
        <v>503</v>
      </c>
      <c s="6" r="B15" t="n">
        <v>27153</v>
      </c>
    </row>
    <row r="16" spans="1:3">
      <c s="4" r="A16" t="s">
        <v>501</v>
      </c>
      <c s="9" r="C16" t="n">
        <v>0.9</v>
      </c>
    </row>
    <row r="17" spans="1:3">
      <c s="4" r="A17" t="s">
        <v>504</v>
      </c>
      <c s="9" r="B17" t="n">
        <v>12.6</v>
      </c>
    </row>
    <row r="18" spans="1:3">
      <c s="4" r="A18" t="s">
        <v>505</v>
      </c>
      <c s="4" r="B18" t="s">
        <v>5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507</v>
      </c>
      <c s="2" r="B1" t="s">
        <v>1</v>
      </c>
    </row>
    <row r="2" spans="1:3">
      <c s="2" r="B2" t="s">
        <v>2</v>
      </c>
      <c s="2" r="C2" t="s">
        <v>72</v>
      </c>
    </row>
    <row r="3" spans="1:3">
      <c s="4" r="A3" t="s">
        <v>508</v>
      </c>
      <c s="4" r="B3" t="s">
        <v>509</v>
      </c>
      <c s="4" r="C3" t="s">
        <v>5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s="1" r="A1" t="s">
        <v>511</v>
      </c>
      <c s="2" r="B1" t="s">
        <v>1</v>
      </c>
    </row>
    <row r="2" spans="1:2">
      <c s="2" r="B2" t="s">
        <v>2</v>
      </c>
    </row>
    <row r="3" spans="1:2">
      <c s="4" r="A3" t="s">
        <v>512</v>
      </c>
      <c s="6" r="B3" t="n">
        <v>2</v>
      </c>
    </row>
    <row r="4" spans="1:2">
      <c s="4" r="A4" t="s">
        <v>513</v>
      </c>
      <c s="6" r="B4"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514</v>
      </c>
      <c s="2" r="B1" t="s">
        <v>1</v>
      </c>
    </row>
    <row r="2" spans="1:3">
      <c s="2" r="B2" t="s">
        <v>2</v>
      </c>
      <c s="2" r="C2" t="s">
        <v>72</v>
      </c>
    </row>
    <row r="3" spans="1:3">
      <c s="4" r="A3" t="s">
        <v>515</v>
      </c>
    </row>
    <row r="4" spans="1:3">
      <c s="3" r="A4" t="s">
        <v>516</v>
      </c>
    </row>
    <row r="5" spans="1:3">
      <c s="4" r="A5" t="s">
        <v>517</v>
      </c>
      <c s="7" r="B5" t="n">
        <v>81663</v>
      </c>
      <c s="7" r="C5" t="n">
        <v>81156</v>
      </c>
    </row>
    <row r="6" spans="1:3">
      <c s="4" r="A6" t="s">
        <v>518</v>
      </c>
    </row>
    <row r="7" spans="1:3">
      <c s="3" r="A7" t="s">
        <v>516</v>
      </c>
    </row>
    <row r="8" spans="1:3">
      <c s="4" r="A8" t="s">
        <v>517</v>
      </c>
      <c s="6" r="B8" t="n">
        <v>16930</v>
      </c>
      <c s="6" r="C8" t="n">
        <v>15556</v>
      </c>
    </row>
    <row r="9" spans="1:3">
      <c s="4" r="A9" t="s">
        <v>517</v>
      </c>
      <c s="7" r="B9" t="n">
        <v>98593</v>
      </c>
      <c s="7" r="C9" t="n">
        <v>967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19</v>
      </c>
      <c s="2" r="C1" t="s">
        <v>1</v>
      </c>
    </row>
    <row r="2" spans="1:4">
      <c s="2" r="C2" t="s">
        <v>2</v>
      </c>
      <c s="2" r="D2" t="s">
        <v>72</v>
      </c>
    </row>
    <row r="3" spans="1:4">
      <c s="4" r="A3" t="s">
        <v>520</v>
      </c>
    </row>
    <row r="4" spans="1:4">
      <c s="3" r="A4" t="s">
        <v>521</v>
      </c>
    </row>
    <row r="5" spans="1:4">
      <c s="4" r="A5" t="s">
        <v>517</v>
      </c>
      <c s="7" r="C5" t="n">
        <v>62178</v>
      </c>
      <c s="7" r="D5" t="n">
        <v>61422</v>
      </c>
    </row>
    <row r="6" spans="1:4">
      <c s="4" r="A6" t="s">
        <v>522</v>
      </c>
    </row>
    <row r="7" spans="1:4">
      <c s="3" r="A7" t="s">
        <v>521</v>
      </c>
    </row>
    <row r="8" spans="1:4">
      <c s="4" r="A8" t="s">
        <v>517</v>
      </c>
      <c s="4" r="B8" t="s">
        <v>95</v>
      </c>
      <c s="6" r="C8" t="n">
        <v>17493</v>
      </c>
      <c s="6" r="D8" t="n">
        <v>17787</v>
      </c>
    </row>
    <row r="9" spans="1:4">
      <c s="4" r="A9" t="s">
        <v>523</v>
      </c>
    </row>
    <row r="10" spans="1:4">
      <c s="3" r="A10" t="s">
        <v>521</v>
      </c>
    </row>
    <row r="11" spans="1:4">
      <c s="4" r="A11" t="s">
        <v>517</v>
      </c>
      <c s="6" r="C11" t="n">
        <v>3883</v>
      </c>
      <c s="6" r="D11" t="n">
        <v>3899</v>
      </c>
    </row>
    <row r="12" spans="1:4">
      <c s="4" r="A12" t="s">
        <v>524</v>
      </c>
    </row>
    <row r="13" spans="1:4">
      <c s="3" r="A13" t="s">
        <v>521</v>
      </c>
    </row>
    <row r="14" spans="1:4">
      <c s="4" r="A14" t="s">
        <v>517</v>
      </c>
      <c s="6" r="C14" t="n">
        <v>15039</v>
      </c>
      <c s="6" r="D14" t="n">
        <v>13604</v>
      </c>
    </row>
    <row r="15" spans="1:4">
      <c s="4" r="A15" t="s">
        <v>517</v>
      </c>
      <c s="7" r="C15" t="n">
        <v>98593</v>
      </c>
      <c s="7" r="D15" t="n">
        <v>96712</v>
      </c>
    </row>
    <row r="16" spans="1:4">
      <c r="A16" t="n"/>
    </row>
    <row r="17" spans="1:4">
      <c s="4" r="A17" t="s">
        <v>95</v>
      </c>
      <c s="4" r="B17" t="s">
        <v>525</v>
      </c>
    </row>
  </sheetData>
  <mergeCells count="4">
    <mergeCell ref="A1:B2"/>
    <mergeCell ref="C1:D1"/>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r="1" spans="1:4">
      <c s="1" r="A1" t="s">
        <v>526</v>
      </c>
      <c s="2" r="C1" t="s">
        <v>2</v>
      </c>
      <c s="2" r="D1" t="s">
        <v>30</v>
      </c>
    </row>
    <row r="2" spans="1:4">
      <c s="4" r="A2" t="s">
        <v>520</v>
      </c>
    </row>
    <row r="3" spans="1:4">
      <c s="3" r="A3" t="s">
        <v>527</v>
      </c>
    </row>
    <row r="4" spans="1:4">
      <c s="4" r="A4" t="s">
        <v>321</v>
      </c>
      <c s="7" r="C4" t="n">
        <v>55410</v>
      </c>
      <c s="7" r="D4" t="n">
        <v>55080</v>
      </c>
    </row>
    <row r="5" spans="1:4">
      <c s="3" r="A5" t="s">
        <v>528</v>
      </c>
    </row>
    <row r="6" spans="1:4">
      <c s="4" r="A6" t="s">
        <v>529</v>
      </c>
      <c s="6" r="C6" t="n">
        <v>192784</v>
      </c>
      <c s="6" r="D6" t="n">
        <v>200226</v>
      </c>
    </row>
    <row r="7" spans="1:4">
      <c s="4" r="A7" t="s">
        <v>522</v>
      </c>
    </row>
    <row r="8" spans="1:4">
      <c s="3" r="A8" t="s">
        <v>527</v>
      </c>
    </row>
    <row r="9" spans="1:4">
      <c s="4" r="A9" t="s">
        <v>321</v>
      </c>
      <c s="4" r="B9" t="s">
        <v>95</v>
      </c>
      <c s="6" r="C9" t="n">
        <v>14228</v>
      </c>
      <c s="6" r="D9" t="n">
        <v>14729</v>
      </c>
    </row>
    <row r="10" spans="1:4">
      <c s="3" r="A10" t="s">
        <v>528</v>
      </c>
    </row>
    <row r="11" spans="1:4">
      <c s="4" r="A11" t="s">
        <v>529</v>
      </c>
      <c s="6" r="C11" t="n">
        <v>102452</v>
      </c>
      <c s="6" r="D11" t="n">
        <v>102593</v>
      </c>
    </row>
    <row r="12" spans="1:4">
      <c s="4" r="A12" t="s">
        <v>523</v>
      </c>
    </row>
    <row r="13" spans="1:4">
      <c s="3" r="A13" t="s">
        <v>527</v>
      </c>
    </row>
    <row r="14" spans="1:4">
      <c s="4" r="A14" t="s">
        <v>321</v>
      </c>
      <c s="6" r="C14" t="n">
        <v>3511</v>
      </c>
      <c s="6" r="D14" t="n">
        <v>3543</v>
      </c>
    </row>
    <row r="15" spans="1:4">
      <c s="3" r="A15" t="s">
        <v>528</v>
      </c>
    </row>
    <row r="16" spans="1:4">
      <c s="4" r="A16" t="s">
        <v>529</v>
      </c>
      <c s="6" r="C16" t="n">
        <v>28990</v>
      </c>
      <c s="6" r="D16" t="n">
        <v>28617</v>
      </c>
    </row>
    <row r="17" spans="1:4">
      <c s="4" r="A17" t="s">
        <v>524</v>
      </c>
    </row>
    <row r="18" spans="1:4">
      <c s="3" r="A18" t="s">
        <v>527</v>
      </c>
    </row>
    <row r="19" spans="1:4">
      <c s="4" r="A19" t="s">
        <v>321</v>
      </c>
      <c s="4" r="B19" t="s">
        <v>97</v>
      </c>
      <c s="6" r="C19" t="n">
        <v>2723</v>
      </c>
      <c s="6" r="D19" t="n">
        <v>2663</v>
      </c>
    </row>
    <row r="20" spans="1:4">
      <c s="3" r="A20" t="s">
        <v>528</v>
      </c>
    </row>
    <row r="21" spans="1:4">
      <c s="4" r="A21" t="s">
        <v>529</v>
      </c>
      <c s="4" r="B21" t="s">
        <v>97</v>
      </c>
      <c s="6" r="C21" t="n">
        <v>11878</v>
      </c>
      <c s="6" r="D21" t="n">
        <v>13110</v>
      </c>
    </row>
    <row r="22" spans="1:4">
      <c s="4" r="A22" t="s">
        <v>321</v>
      </c>
      <c s="6" r="C22" t="n">
        <v>75872</v>
      </c>
      <c s="6" r="D22" t="n">
        <v>76015</v>
      </c>
    </row>
    <row r="23" spans="1:4">
      <c s="4" r="A23" t="s">
        <v>529</v>
      </c>
      <c s="7" r="C23" t="n">
        <v>336104</v>
      </c>
      <c s="7" r="D23" t="n">
        <v>344546</v>
      </c>
    </row>
    <row r="24" spans="1:4">
      <c r="A24" t="n"/>
    </row>
    <row r="25" spans="1:4">
      <c s="4" r="A25" t="s">
        <v>95</v>
      </c>
      <c s="4" r="B25" t="s">
        <v>530</v>
      </c>
    </row>
    <row r="26" spans="1:4">
      <c s="4" r="A26" t="s">
        <v>97</v>
      </c>
      <c s="4" r="B26" t="s">
        <v>531</v>
      </c>
    </row>
  </sheetData>
  <mergeCells count="4">
    <mergeCell ref="A1:B1"/>
    <mergeCell ref="A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72</v>
      </c>
    </row>
    <row r="3" spans="1:3">
      <c s="3" r="A3" t="s">
        <v>131</v>
      </c>
    </row>
    <row r="4" spans="1:3">
      <c s="4" r="A4" t="s">
        <v>92</v>
      </c>
      <c s="7" r="B4" t="n">
        <v>-10104</v>
      </c>
      <c s="7" r="C4" t="n">
        <v>-7217</v>
      </c>
    </row>
    <row r="5" spans="1:3">
      <c s="3" r="A5" t="s">
        <v>132</v>
      </c>
    </row>
    <row r="6" spans="1:3">
      <c s="4" r="A6" t="s">
        <v>133</v>
      </c>
      <c s="6" r="B6" t="n">
        <v>18155</v>
      </c>
      <c s="6" r="C6" t="n">
        <v>17049</v>
      </c>
    </row>
    <row r="7" spans="1:3">
      <c s="4" r="A7" t="s">
        <v>134</v>
      </c>
      <c s="6" r="B7" t="n">
        <v>3461</v>
      </c>
      <c s="6" r="C7" t="n">
        <v>2695</v>
      </c>
    </row>
    <row r="8" spans="1:3">
      <c s="4" r="A8" t="s">
        <v>135</v>
      </c>
      <c s="6" r="B8" t="n">
        <v>237</v>
      </c>
      <c s="6" r="C8" t="n">
        <v>125</v>
      </c>
    </row>
    <row r="9" spans="1:3">
      <c s="4" r="A9" t="s">
        <v>136</v>
      </c>
      <c s="6" r="B9" t="n">
        <v>78</v>
      </c>
      <c s="6" r="C9" t="n">
        <v>19</v>
      </c>
    </row>
    <row r="10" spans="1:3">
      <c s="4" r="A10" t="s">
        <v>118</v>
      </c>
      <c s="6" r="B10" t="n">
        <v>1396</v>
      </c>
      <c s="6" r="C10" t="n">
        <v>887</v>
      </c>
    </row>
    <row r="11" spans="1:3">
      <c s="4" r="A11" t="s">
        <v>137</v>
      </c>
      <c s="6" r="B11" t="n">
        <v>-6451</v>
      </c>
      <c s="6" r="C11" t="n">
        <v>-3903</v>
      </c>
    </row>
    <row r="12" spans="1:3">
      <c s="3" r="A12" t="s">
        <v>138</v>
      </c>
    </row>
    <row r="13" spans="1:3">
      <c s="4" r="A13" t="s">
        <v>139</v>
      </c>
      <c s="6" r="B13" t="n">
        <v>-3429</v>
      </c>
      <c s="6" r="C13" t="n">
        <v>2328</v>
      </c>
    </row>
    <row r="14" spans="1:3">
      <c s="4" r="A14" t="s">
        <v>140</v>
      </c>
      <c s="6" r="B14" t="n">
        <v>481</v>
      </c>
      <c s="6" r="C14" t="n">
        <v>300</v>
      </c>
    </row>
    <row r="15" spans="1:3">
      <c s="4" r="A15" t="s">
        <v>141</v>
      </c>
      <c s="6" r="B15" t="n">
        <v>-3916</v>
      </c>
      <c s="6" r="C15" t="n">
        <v>-7916</v>
      </c>
    </row>
    <row r="16" spans="1:3">
      <c s="4" r="A16" t="s">
        <v>40</v>
      </c>
      <c s="6" r="B16" t="n">
        <v>-472</v>
      </c>
      <c s="6" r="C16" t="n">
        <v>330</v>
      </c>
    </row>
    <row r="17" spans="1:3">
      <c s="4" r="A17" t="s">
        <v>43</v>
      </c>
      <c s="6" r="B17" t="n">
        <v>-4072</v>
      </c>
      <c s="6" r="C17" t="n">
        <v>2174</v>
      </c>
    </row>
    <row r="18" spans="1:3">
      <c s="4" r="A18" t="s">
        <v>142</v>
      </c>
      <c s="6" r="B18" t="n">
        <v>739</v>
      </c>
      <c s="6" r="C18" t="n">
        <v>247</v>
      </c>
    </row>
    <row r="19" spans="1:3">
      <c s="4" r="A19" t="s">
        <v>143</v>
      </c>
      <c s="6" r="B19" t="n">
        <v>-13347</v>
      </c>
      <c s="6" r="C19" t="n">
        <v>-15025</v>
      </c>
    </row>
    <row r="20" spans="1:3">
      <c s="4" r="A20" t="s">
        <v>144</v>
      </c>
      <c s="6" r="B20" t="n">
        <v>-17244</v>
      </c>
      <c s="6" r="C20" t="n">
        <v>-7907</v>
      </c>
    </row>
    <row r="21" spans="1:3">
      <c s="3" r="A21" t="s">
        <v>145</v>
      </c>
    </row>
    <row r="22" spans="1:3">
      <c s="4" r="A22" t="s">
        <v>146</v>
      </c>
      <c s="6" r="B22" t="n">
        <v>-2829</v>
      </c>
      <c s="6" r="C22" t="n">
        <v>-1991</v>
      </c>
    </row>
    <row r="23" spans="1:3">
      <c s="4" r="A23" t="s">
        <v>147</v>
      </c>
      <c s="4" r="B23" t="s">
        <v>56</v>
      </c>
      <c s="6" r="C23" t="n">
        <v>-3100</v>
      </c>
    </row>
    <row r="24" spans="1:3">
      <c s="4" r="A24" t="s">
        <v>148</v>
      </c>
      <c s="6" r="B24" t="n">
        <v>-128</v>
      </c>
      <c s="6" r="C24" t="n">
        <v>-750</v>
      </c>
    </row>
    <row r="25" spans="1:3">
      <c s="4" r="A25" t="s">
        <v>149</v>
      </c>
      <c s="6" r="B25" t="n">
        <v>-2957</v>
      </c>
      <c s="6" r="C25" t="n">
        <v>-5841</v>
      </c>
    </row>
    <row r="26" spans="1:3">
      <c s="3" r="A26" t="s">
        <v>150</v>
      </c>
    </row>
    <row r="27" spans="1:3">
      <c s="4" r="A27" t="s">
        <v>151</v>
      </c>
      <c s="6" r="B27" t="n">
        <v>-1718</v>
      </c>
      <c s="6" r="C27" t="n">
        <v>-1662</v>
      </c>
    </row>
    <row r="28" spans="1:3">
      <c s="4" r="A28" t="s">
        <v>152</v>
      </c>
      <c s="6" r="B28" t="n">
        <v>32000</v>
      </c>
      <c s="6" r="C28" t="n">
        <v>20000</v>
      </c>
    </row>
    <row r="29" spans="1:3">
      <c s="4" r="A29" t="s">
        <v>153</v>
      </c>
      <c s="6" r="B29" t="n">
        <v>-11000</v>
      </c>
      <c s="6" r="C29" t="n">
        <v>-4000</v>
      </c>
    </row>
    <row r="30" spans="1:3">
      <c s="4" r="A30" t="s">
        <v>154</v>
      </c>
      <c s="6" r="B30" t="n">
        <v>-1000</v>
      </c>
      <c s="4" r="C30" t="s">
        <v>56</v>
      </c>
    </row>
    <row r="31" spans="1:3">
      <c s="4" r="A31" t="s">
        <v>155</v>
      </c>
      <c s="6" r="B31" t="n">
        <v>1000</v>
      </c>
      <c s="4" r="C31" t="s">
        <v>56</v>
      </c>
    </row>
    <row r="32" spans="1:3">
      <c s="4" r="A32" t="s">
        <v>156</v>
      </c>
      <c s="6" r="B32" t="n">
        <v>19282</v>
      </c>
      <c s="6" r="C32" t="n">
        <v>14338</v>
      </c>
    </row>
    <row r="33" spans="1:3">
      <c s="4" r="A33" t="s">
        <v>157</v>
      </c>
      <c s="6" r="B33" t="n">
        <v>320</v>
      </c>
      <c s="6" r="C33" t="n">
        <v>74</v>
      </c>
    </row>
    <row r="34" spans="1:3">
      <c s="4" r="A34" t="s">
        <v>158</v>
      </c>
      <c s="6" r="B34" t="n">
        <v>-599</v>
      </c>
      <c s="6" r="C34" t="n">
        <v>664</v>
      </c>
    </row>
    <row r="35" spans="1:3">
      <c s="4" r="A35" t="s">
        <v>159</v>
      </c>
      <c s="6" r="B35" t="n">
        <v>10263</v>
      </c>
      <c s="6" r="C35" t="n">
        <v>18363</v>
      </c>
    </row>
    <row r="36" spans="1:3">
      <c s="4" r="A36" t="s">
        <v>160</v>
      </c>
      <c s="6" r="B36" t="n">
        <v>9664</v>
      </c>
      <c s="6" r="C36" t="n">
        <v>19027</v>
      </c>
    </row>
    <row r="37" spans="1:3">
      <c s="3" r="A37" t="s">
        <v>161</v>
      </c>
    </row>
    <row r="38" spans="1:3">
      <c s="4" r="A38" t="s">
        <v>162</v>
      </c>
      <c s="6" r="B38" t="n">
        <v>597</v>
      </c>
      <c s="6" r="C38" t="n">
        <v>700</v>
      </c>
    </row>
    <row r="39" spans="1:3">
      <c s="4" r="A39" t="s">
        <v>163</v>
      </c>
      <c s="6" r="B39" t="n">
        <v>30670</v>
      </c>
      <c s="6" r="C39" t="n">
        <v>30783</v>
      </c>
    </row>
    <row r="40" spans="1:3">
      <c s="3" r="A40" t="s">
        <v>164</v>
      </c>
    </row>
    <row r="41" spans="1:3">
      <c s="4" r="A41" t="s">
        <v>165</v>
      </c>
      <c s="7" r="B41" t="n">
        <v>1556</v>
      </c>
      <c s="7" r="C41" t="n">
        <v>12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r="1" spans="1:5">
      <c s="1" r="A1" t="s">
        <v>532</v>
      </c>
      <c s="2" r="B1" t="s">
        <v>2</v>
      </c>
      <c s="2" r="C1" t="s">
        <v>30</v>
      </c>
      <c s="2" r="D1" t="s">
        <v>72</v>
      </c>
      <c s="2" r="E1" t="s">
        <v>291</v>
      </c>
    </row>
    <row r="2" spans="1:5">
      <c s="4" r="A2" t="s">
        <v>533</v>
      </c>
    </row>
    <row r="3" spans="1:5">
      <c s="3" r="A3" t="s">
        <v>31</v>
      </c>
    </row>
    <row r="4" spans="1:5">
      <c s="4" r="A4" t="s">
        <v>317</v>
      </c>
      <c s="7" r="B4" t="n">
        <v>2112</v>
      </c>
      <c s="7" r="C4" t="n">
        <v>4058</v>
      </c>
      <c s="7" r="D4" t="n">
        <v>6503</v>
      </c>
      <c s="7" r="E4" t="n">
        <v>7080</v>
      </c>
    </row>
    <row r="5" spans="1:5">
      <c s="4" r="A5" t="s">
        <v>534</v>
      </c>
      <c s="6" r="B5" t="n">
        <v>30291</v>
      </c>
      <c s="6" r="C5" t="n">
        <v>28314</v>
      </c>
    </row>
    <row r="6" spans="1:5">
      <c s="4" r="A6" t="s">
        <v>535</v>
      </c>
      <c s="6" r="B6" t="n">
        <v>106667</v>
      </c>
      <c s="6" r="C6" t="n">
        <v>98375</v>
      </c>
    </row>
    <row r="7" spans="1:5">
      <c s="4" r="A7" t="s">
        <v>34</v>
      </c>
      <c s="6" r="B7" t="n">
        <v>20147</v>
      </c>
      <c s="6" r="C7" t="n">
        <v>19853</v>
      </c>
    </row>
    <row r="8" spans="1:5">
      <c s="4" r="A8" t="s">
        <v>35</v>
      </c>
      <c s="6" r="B8" t="n">
        <v>3453</v>
      </c>
      <c s="6" r="C8" t="n">
        <v>3381</v>
      </c>
    </row>
    <row r="9" spans="1:5">
      <c s="4" r="A9" t="s">
        <v>36</v>
      </c>
      <c s="6" r="B9" t="n">
        <v>162670</v>
      </c>
      <c s="6" r="C9" t="n">
        <v>153981</v>
      </c>
    </row>
    <row r="10" spans="1:5">
      <c s="4" r="A10" t="s">
        <v>37</v>
      </c>
      <c s="6" r="B10" t="n">
        <v>40766</v>
      </c>
      <c s="6" r="C10" t="n">
        <v>39724</v>
      </c>
    </row>
    <row r="11" spans="1:5">
      <c s="4" r="A11" t="s">
        <v>536</v>
      </c>
      <c s="6" r="B11" t="n">
        <v>207626</v>
      </c>
      <c s="6" r="C11" t="n">
        <v>211451</v>
      </c>
    </row>
    <row r="12" spans="1:5">
      <c s="4" r="A12" t="s">
        <v>38</v>
      </c>
      <c s="6" r="B12" t="n">
        <v>744044</v>
      </c>
      <c s="6" r="C12" t="n">
        <v>744044</v>
      </c>
    </row>
    <row r="13" spans="1:5">
      <c s="4" r="A13" t="s">
        <v>320</v>
      </c>
      <c s="6" r="B13" t="n">
        <v>477888</v>
      </c>
      <c s="6" r="C13" t="n">
        <v>489871</v>
      </c>
    </row>
    <row r="14" spans="1:5">
      <c s="4" r="A14" t="s">
        <v>40</v>
      </c>
      <c s="6" r="B14" t="n">
        <v>31447</v>
      </c>
      <c s="6" r="C14" t="n">
        <v>30346</v>
      </c>
    </row>
    <row r="15" spans="1:5">
      <c s="4" r="A15" t="s">
        <v>323</v>
      </c>
      <c s="6" r="B15" t="n">
        <v>1664441</v>
      </c>
      <c s="6" r="C15" t="n">
        <v>1669417</v>
      </c>
    </row>
    <row r="16" spans="1:5">
      <c s="3" r="A16" t="s">
        <v>42</v>
      </c>
    </row>
    <row r="17" spans="1:5">
      <c s="4" r="A17" t="s">
        <v>318</v>
      </c>
      <c s="6" r="B17" t="n">
        <v>8338</v>
      </c>
      <c s="6" r="C17" t="n">
        <v>10622</v>
      </c>
    </row>
    <row r="18" spans="1:5">
      <c s="4" r="A18" t="s">
        <v>537</v>
      </c>
      <c s="6" r="B18" t="n">
        <v>17638</v>
      </c>
      <c s="6" r="C18" t="n">
        <v>18293</v>
      </c>
    </row>
    <row r="19" spans="1:5">
      <c s="4" r="A19" t="s">
        <v>44</v>
      </c>
      <c s="6" r="B19" t="n">
        <v>7717</v>
      </c>
    </row>
    <row r="20" spans="1:5">
      <c s="4" r="A20" t="s">
        <v>45</v>
      </c>
      <c s="6" r="B20" t="n">
        <v>9393</v>
      </c>
      <c s="6" r="C20" t="n">
        <v>10700</v>
      </c>
    </row>
    <row r="21" spans="1:5">
      <c s="4" r="A21" t="s">
        <v>46</v>
      </c>
      <c s="6" r="B21" t="n">
        <v>30207</v>
      </c>
      <c s="6" r="C21" t="n">
        <v>30190</v>
      </c>
    </row>
    <row r="22" spans="1:5">
      <c s="4" r="A22" t="s">
        <v>47</v>
      </c>
      <c s="6" r="B22" t="n">
        <v>2582</v>
      </c>
      <c s="6" r="C22" t="n">
        <v>1785</v>
      </c>
    </row>
    <row r="23" spans="1:5">
      <c s="4" r="A23" t="s">
        <v>392</v>
      </c>
      <c s="6" r="B23" t="n">
        <v>27633</v>
      </c>
      <c s="6" r="C23" t="n">
        <v>6634</v>
      </c>
    </row>
    <row r="24" spans="1:5">
      <c s="4" r="A24" t="s">
        <v>49</v>
      </c>
      <c s="6" r="B24" t="n">
        <v>103508</v>
      </c>
      <c s="6" r="C24" t="n">
        <v>97093</v>
      </c>
    </row>
    <row r="25" spans="1:5">
      <c s="4" r="A25" t="s">
        <v>50</v>
      </c>
      <c s="6" r="B25" t="n">
        <v>1008700</v>
      </c>
      <c s="6" r="C25" t="n">
        <v>1007888</v>
      </c>
    </row>
    <row r="26" spans="1:5">
      <c s="4" r="A26" t="s">
        <v>319</v>
      </c>
      <c s="6" r="B26" t="n">
        <v>196801</v>
      </c>
      <c s="6" r="C26" t="n">
        <v>201489</v>
      </c>
    </row>
    <row r="27" spans="1:5">
      <c s="4" r="A27" t="s">
        <v>52</v>
      </c>
      <c s="6" r="B27" t="n">
        <v>23207</v>
      </c>
      <c s="6" r="C27" t="n">
        <v>22724</v>
      </c>
    </row>
    <row r="28" spans="1:5">
      <c s="4" r="A28" t="s">
        <v>324</v>
      </c>
      <c s="6" r="B28" t="n">
        <v>1332216</v>
      </c>
      <c s="6" r="C28" t="n">
        <v>1329194</v>
      </c>
    </row>
    <row r="29" spans="1:5">
      <c s="3" r="A29" t="s">
        <v>54</v>
      </c>
    </row>
    <row r="30" spans="1:5">
      <c s="4" r="A30" t="s">
        <v>129</v>
      </c>
      <c s="6" r="B30" t="n">
        <v>332225</v>
      </c>
    </row>
    <row r="31" spans="1:5">
      <c s="4" r="A31" t="s">
        <v>538</v>
      </c>
      <c s="4" r="B31" t="s">
        <v>56</v>
      </c>
    </row>
    <row r="32" spans="1:5">
      <c s="4" r="A32" t="s">
        <v>62</v>
      </c>
      <c s="6" r="B32" t="n">
        <v>332225</v>
      </c>
    </row>
    <row r="33" spans="1:5">
      <c s="4" r="A33" t="s">
        <v>63</v>
      </c>
      <c s="6" r="B33" t="n">
        <v>1664441</v>
      </c>
    </row>
    <row r="34" spans="1:5">
      <c s="4" r="A34" t="s">
        <v>539</v>
      </c>
    </row>
    <row r="35" spans="1:5">
      <c s="3" r="A35" t="s">
        <v>31</v>
      </c>
    </row>
    <row r="36" spans="1:5">
      <c s="4" r="A36" t="s">
        <v>317</v>
      </c>
      <c s="6" r="B36" t="n">
        <v>-456</v>
      </c>
      <c s="6" r="C36" t="n">
        <v>-187</v>
      </c>
      <c s="6" r="D36" t="n">
        <v>-449</v>
      </c>
      <c s="6" r="E36" t="n">
        <v>-263</v>
      </c>
    </row>
    <row r="37" spans="1:5">
      <c s="4" r="A37" t="s">
        <v>534</v>
      </c>
      <c s="6" r="B37" t="n">
        <v>6722</v>
      </c>
      <c s="6" r="C37" t="n">
        <v>5866</v>
      </c>
    </row>
    <row r="38" spans="1:5">
      <c s="4" r="A38" t="s">
        <v>535</v>
      </c>
      <c s="6" r="B38" t="n">
        <v>29276</v>
      </c>
      <c s="6" r="C38" t="n">
        <v>26311</v>
      </c>
    </row>
    <row r="39" spans="1:5">
      <c s="4" r="A39" t="s">
        <v>34</v>
      </c>
      <c s="6" r="B39" t="n">
        <v>17362</v>
      </c>
      <c s="6" r="C39" t="n">
        <v>17321</v>
      </c>
    </row>
    <row r="40" spans="1:5">
      <c s="4" r="A40" t="s">
        <v>35</v>
      </c>
      <c s="6" r="B40" t="n">
        <v>326</v>
      </c>
      <c s="6" r="C40" t="n">
        <v>449</v>
      </c>
    </row>
    <row r="41" spans="1:5">
      <c s="4" r="A41" t="s">
        <v>36</v>
      </c>
      <c s="6" r="B41" t="n">
        <v>53230</v>
      </c>
      <c s="6" r="C41" t="n">
        <v>49760</v>
      </c>
    </row>
    <row r="42" spans="1:5">
      <c s="4" r="A42" t="s">
        <v>37</v>
      </c>
      <c s="6" r="B42" t="n">
        <v>13946</v>
      </c>
      <c s="6" r="C42" t="n">
        <v>14713</v>
      </c>
    </row>
    <row r="43" spans="1:5">
      <c s="4" r="A43" t="s">
        <v>536</v>
      </c>
      <c s="6" r="B43" t="n">
        <v>20033</v>
      </c>
      <c s="6" r="C43" t="n">
        <v>20033</v>
      </c>
    </row>
    <row r="44" spans="1:5">
      <c s="4" r="A44" t="s">
        <v>38</v>
      </c>
      <c s="6" r="B44" t="n">
        <v>62771</v>
      </c>
      <c s="6" r="C44" t="n">
        <v>62771</v>
      </c>
    </row>
    <row r="45" spans="1:5">
      <c s="4" r="A45" t="s">
        <v>320</v>
      </c>
      <c s="6" r="B45" t="n">
        <v>90827</v>
      </c>
      <c s="6" r="C45" t="n">
        <v>92500</v>
      </c>
    </row>
    <row r="46" spans="1:5">
      <c s="4" r="A46" t="s">
        <v>40</v>
      </c>
      <c s="6" r="B46" t="n">
        <v>272</v>
      </c>
      <c s="6" r="C46" t="n">
        <v>274</v>
      </c>
    </row>
    <row r="47" spans="1:5">
      <c s="4" r="A47" t="s">
        <v>323</v>
      </c>
      <c s="6" r="B47" t="n">
        <v>241079</v>
      </c>
      <c s="6" r="C47" t="n">
        <v>240051</v>
      </c>
    </row>
    <row r="48" spans="1:5">
      <c s="3" r="A48" t="s">
        <v>42</v>
      </c>
    </row>
    <row r="49" spans="1:5">
      <c s="4" r="A49" t="s">
        <v>318</v>
      </c>
      <c s="6" r="B49" t="n">
        <v>2897</v>
      </c>
      <c s="6" r="C49" t="n">
        <v>5517</v>
      </c>
    </row>
    <row r="50" spans="1:5">
      <c s="4" r="A50" t="s">
        <v>537</v>
      </c>
      <c s="6" r="B50" t="n">
        <v>124845</v>
      </c>
      <c s="6" r="C50" t="n">
        <v>117516</v>
      </c>
    </row>
    <row r="51" spans="1:5">
      <c s="4" r="A51" t="s">
        <v>44</v>
      </c>
      <c s="4" r="B51" t="s">
        <v>56</v>
      </c>
    </row>
    <row r="52" spans="1:5">
      <c s="4" r="A52" t="s">
        <v>45</v>
      </c>
      <c s="6" r="B52" t="n">
        <v>4295</v>
      </c>
      <c s="6" r="C52" t="n">
        <v>5230</v>
      </c>
    </row>
    <row r="53" spans="1:5">
      <c s="4" r="A53" t="s">
        <v>46</v>
      </c>
      <c s="6" r="B53" t="n">
        <v>-29791</v>
      </c>
      <c s="6" r="C53" t="n">
        <v>-29838</v>
      </c>
    </row>
    <row r="54" spans="1:5">
      <c s="4" r="A54" t="s">
        <v>47</v>
      </c>
      <c s="4" r="B54" t="s">
        <v>56</v>
      </c>
      <c s="4" r="C54" t="s">
        <v>56</v>
      </c>
    </row>
    <row r="55" spans="1:5">
      <c s="4" r="A55" t="s">
        <v>392</v>
      </c>
      <c s="6" r="B55" t="n">
        <v>130</v>
      </c>
      <c s="6" r="C55" t="n">
        <v>172</v>
      </c>
    </row>
    <row r="56" spans="1:5">
      <c s="4" r="A56" t="s">
        <v>49</v>
      </c>
      <c s="6" r="B56" t="n">
        <v>102376</v>
      </c>
      <c s="6" r="C56" t="n">
        <v>98597</v>
      </c>
    </row>
    <row r="57" spans="1:5">
      <c s="4" r="A57" t="s">
        <v>50</v>
      </c>
      <c s="6" r="B57" t="n">
        <v>42</v>
      </c>
      <c s="6" r="C57" t="n">
        <v>60</v>
      </c>
    </row>
    <row r="58" spans="1:5">
      <c s="4" r="A58" t="s">
        <v>319</v>
      </c>
      <c s="6" r="B58" t="n">
        <v>6233</v>
      </c>
      <c s="6" r="C58" t="n">
        <v>7070</v>
      </c>
    </row>
    <row r="59" spans="1:5">
      <c s="4" r="A59" t="s">
        <v>52</v>
      </c>
      <c s="6" r="B59" t="n">
        <v>43946</v>
      </c>
      <c s="6" r="C59" t="n">
        <v>43099</v>
      </c>
    </row>
    <row r="60" spans="1:5">
      <c s="4" r="A60" t="s">
        <v>324</v>
      </c>
      <c s="6" r="B60" t="n">
        <v>152597</v>
      </c>
      <c s="6" r="C60" t="n">
        <v>148826</v>
      </c>
    </row>
    <row r="61" spans="1:5">
      <c s="3" r="A61" t="s">
        <v>54</v>
      </c>
    </row>
    <row r="62" spans="1:5">
      <c s="4" r="A62" t="s">
        <v>129</v>
      </c>
      <c s="6" r="B62" t="n">
        <v>88482</v>
      </c>
    </row>
    <row r="63" spans="1:5">
      <c s="4" r="A63" t="s">
        <v>538</v>
      </c>
      <c s="4" r="B63" t="s">
        <v>56</v>
      </c>
    </row>
    <row r="64" spans="1:5">
      <c s="4" r="A64" t="s">
        <v>62</v>
      </c>
      <c s="6" r="B64" t="n">
        <v>88482</v>
      </c>
    </row>
    <row r="65" spans="1:5">
      <c s="4" r="A65" t="s">
        <v>63</v>
      </c>
      <c s="6" r="B65" t="n">
        <v>241079</v>
      </c>
    </row>
    <row r="66" spans="1:5">
      <c s="4" r="A66" t="s">
        <v>540</v>
      </c>
    </row>
    <row r="67" spans="1:5">
      <c s="3" r="A67" t="s">
        <v>31</v>
      </c>
    </row>
    <row r="68" spans="1:5">
      <c s="4" r="A68" t="s">
        <v>317</v>
      </c>
      <c s="6" r="B68" t="n">
        <v>8007</v>
      </c>
      <c s="6" r="C68" t="n">
        <v>6356</v>
      </c>
      <c s="6" r="D68" t="n">
        <v>12973</v>
      </c>
      <c s="6" r="E68" t="n">
        <v>11546</v>
      </c>
    </row>
    <row r="69" spans="1:5">
      <c s="4" r="A69" t="s">
        <v>534</v>
      </c>
      <c s="6" r="B69" t="n">
        <v>28324</v>
      </c>
      <c s="6" r="C69" t="n">
        <v>27863</v>
      </c>
    </row>
    <row r="70" spans="1:5">
      <c s="4" r="A70" t="s">
        <v>535</v>
      </c>
      <c s="6" r="B70" t="n">
        <v>27655</v>
      </c>
      <c s="6" r="C70" t="n">
        <v>24710</v>
      </c>
    </row>
    <row r="71" spans="1:5">
      <c s="4" r="A71" t="s">
        <v>34</v>
      </c>
      <c s="6" r="B71" t="n">
        <v>13575</v>
      </c>
      <c s="6" r="C71" t="n">
        <v>11415</v>
      </c>
    </row>
    <row r="72" spans="1:5">
      <c s="4" r="A72" t="s">
        <v>35</v>
      </c>
      <c s="6" r="B72" t="n">
        <v>5140</v>
      </c>
      <c s="6" r="C72" t="n">
        <v>4649</v>
      </c>
    </row>
    <row r="73" spans="1:5">
      <c s="4" r="A73" t="s">
        <v>36</v>
      </c>
      <c s="6" r="B73" t="n">
        <v>82701</v>
      </c>
      <c s="6" r="C73" t="n">
        <v>74993</v>
      </c>
    </row>
    <row r="74" spans="1:5">
      <c s="4" r="A74" t="s">
        <v>37</v>
      </c>
      <c s="6" r="B74" t="n">
        <v>20463</v>
      </c>
      <c s="6" r="C74" t="n">
        <v>20934</v>
      </c>
    </row>
    <row r="75" spans="1:5">
      <c s="4" r="A75" t="s">
        <v>536</v>
      </c>
      <c s="6" r="B75" t="n">
        <v>3019</v>
      </c>
      <c s="6" r="C75" t="n">
        <v>3019</v>
      </c>
    </row>
    <row r="76" spans="1:5">
      <c s="4" r="A76" t="s">
        <v>38</v>
      </c>
      <c s="6" r="B76" t="n">
        <v>49759</v>
      </c>
      <c s="6" r="C76" t="n">
        <v>50103</v>
      </c>
    </row>
    <row r="77" spans="1:5">
      <c s="4" r="A77" t="s">
        <v>320</v>
      </c>
      <c s="6" r="B77" t="n">
        <v>31337</v>
      </c>
      <c s="6" r="C77" t="n">
        <v>31906</v>
      </c>
    </row>
    <row r="78" spans="1:5">
      <c s="4" r="A78" t="s">
        <v>40</v>
      </c>
      <c s="6" r="B78" t="n">
        <v>374</v>
      </c>
      <c s="6" r="C78" t="n">
        <v>360</v>
      </c>
    </row>
    <row r="79" spans="1:5">
      <c s="4" r="A79" t="s">
        <v>323</v>
      </c>
      <c s="6" r="B79" t="n">
        <v>187653</v>
      </c>
      <c s="6" r="C79" t="n">
        <v>181315</v>
      </c>
    </row>
    <row r="80" spans="1:5">
      <c s="3" r="A80" t="s">
        <v>42</v>
      </c>
    </row>
    <row r="81" spans="1:5">
      <c s="4" r="A81" t="s">
        <v>318</v>
      </c>
      <c s="6" r="B81" t="n">
        <v>6222</v>
      </c>
      <c s="6" r="C81" t="n">
        <v>5346</v>
      </c>
    </row>
    <row r="82" spans="1:5">
      <c s="4" r="A82" t="s">
        <v>537</v>
      </c>
      <c s="6" r="B82" t="n">
        <v>18966</v>
      </c>
      <c s="6" r="C82" t="n">
        <v>12693</v>
      </c>
    </row>
    <row r="83" spans="1:5">
      <c s="4" r="A83" t="s">
        <v>44</v>
      </c>
      <c s="4" r="B83" t="s">
        <v>56</v>
      </c>
    </row>
    <row r="84" spans="1:5">
      <c s="4" r="A84" t="s">
        <v>45</v>
      </c>
      <c s="6" r="B84" t="n">
        <v>5885</v>
      </c>
      <c s="6" r="C84" t="n">
        <v>6075</v>
      </c>
    </row>
    <row r="85" spans="1:5">
      <c s="4" r="A85" t="s">
        <v>46</v>
      </c>
      <c s="6" r="B85" t="n">
        <v>2649</v>
      </c>
      <c s="6" r="C85" t="n">
        <v>2233</v>
      </c>
    </row>
    <row r="86" spans="1:5">
      <c s="4" r="A86" t="s">
        <v>47</v>
      </c>
      <c s="6" r="B86" t="n">
        <v>1001</v>
      </c>
      <c s="6" r="C86" t="n">
        <v>1079</v>
      </c>
    </row>
    <row r="87" spans="1:5">
      <c s="4" r="A87" t="s">
        <v>392</v>
      </c>
      <c s="4" r="B87" t="s">
        <v>56</v>
      </c>
      <c s="4" r="C87" t="s">
        <v>56</v>
      </c>
    </row>
    <row r="88" spans="1:5">
      <c s="4" r="A88" t="s">
        <v>49</v>
      </c>
      <c s="6" r="B88" t="n">
        <v>34723</v>
      </c>
      <c s="6" r="C88" t="n">
        <v>27426</v>
      </c>
    </row>
    <row r="89" spans="1:5">
      <c s="4" r="A89" t="s">
        <v>50</v>
      </c>
      <c s="4" r="B89" t="s">
        <v>56</v>
      </c>
      <c s="4" r="C89" t="s">
        <v>56</v>
      </c>
    </row>
    <row r="90" spans="1:5">
      <c s="4" r="A90" t="s">
        <v>319</v>
      </c>
      <c s="6" r="B90" t="n">
        <v>8264</v>
      </c>
      <c s="6" r="C90" t="n">
        <v>8245</v>
      </c>
    </row>
    <row r="91" spans="1:5">
      <c s="4" r="A91" t="s">
        <v>52</v>
      </c>
      <c s="6" r="B91" t="n">
        <v>1347</v>
      </c>
      <c s="6" r="C91" t="n">
        <v>1325</v>
      </c>
    </row>
    <row r="92" spans="1:5">
      <c s="4" r="A92" t="s">
        <v>324</v>
      </c>
      <c s="6" r="B92" t="n">
        <v>44334</v>
      </c>
      <c s="6" r="C92" t="n">
        <v>36996</v>
      </c>
    </row>
    <row r="93" spans="1:5">
      <c s="3" r="A93" t="s">
        <v>54</v>
      </c>
    </row>
    <row r="94" spans="1:5">
      <c s="4" r="A94" t="s">
        <v>129</v>
      </c>
      <c s="6" r="B94" t="n">
        <v>143319</v>
      </c>
    </row>
    <row r="95" spans="1:5">
      <c s="4" r="A95" t="s">
        <v>538</v>
      </c>
      <c s="4" r="B95" t="s">
        <v>56</v>
      </c>
    </row>
    <row r="96" spans="1:5">
      <c s="4" r="A96" t="s">
        <v>62</v>
      </c>
      <c s="6" r="B96" t="n">
        <v>143319</v>
      </c>
    </row>
    <row r="97" spans="1:5">
      <c s="4" r="A97" t="s">
        <v>63</v>
      </c>
      <c s="6" r="B97" t="n">
        <v>187653</v>
      </c>
    </row>
    <row r="98" spans="1:5">
      <c s="4" r="A98" t="s">
        <v>541</v>
      </c>
    </row>
    <row r="99" spans="1:5">
      <c s="3" r="A99" t="s">
        <v>31</v>
      </c>
    </row>
    <row r="100" spans="1:5">
      <c s="4" r="A100" t="s">
        <v>317</v>
      </c>
      <c s="6" r="B100" t="n">
        <v>9663</v>
      </c>
      <c s="6" r="C100" t="n">
        <v>10227</v>
      </c>
    </row>
    <row r="101" spans="1:5">
      <c s="4" r="A101" t="s">
        <v>534</v>
      </c>
      <c s="6" r="B101" t="n">
        <v>65337</v>
      </c>
      <c s="6" r="C101" t="n">
        <v>62043</v>
      </c>
    </row>
    <row r="102" spans="1:5">
      <c s="4" r="A102" t="s">
        <v>535</v>
      </c>
      <c s="6" r="B102" t="n">
        <v>2149</v>
      </c>
      <c s="6" r="C102" t="n">
        <v>894</v>
      </c>
    </row>
    <row r="103" spans="1:5">
      <c s="4" r="A103" t="s">
        <v>34</v>
      </c>
      <c s="6" r="B103" t="n">
        <v>49255</v>
      </c>
      <c s="6" r="C103" t="n">
        <v>46894</v>
      </c>
    </row>
    <row r="104" spans="1:5">
      <c s="4" r="A104" t="s">
        <v>35</v>
      </c>
      <c s="6" r="B104" t="n">
        <v>8919</v>
      </c>
      <c s="6" r="C104" t="n">
        <v>8479</v>
      </c>
    </row>
    <row r="105" spans="1:5">
      <c s="4" r="A105" t="s">
        <v>36</v>
      </c>
      <c s="6" r="B105" t="n">
        <v>135323</v>
      </c>
      <c s="6" r="C105" t="n">
        <v>128537</v>
      </c>
    </row>
    <row r="106" spans="1:5">
      <c s="4" r="A106" t="s">
        <v>37</v>
      </c>
      <c s="6" r="B106" t="n">
        <v>75175</v>
      </c>
      <c s="6" r="C106" t="n">
        <v>75371</v>
      </c>
    </row>
    <row r="107" spans="1:5">
      <c s="4" r="A107" t="s">
        <v>536</v>
      </c>
      <c s="4" r="B107" t="s">
        <v>56</v>
      </c>
      <c s="4" r="C107" t="s">
        <v>56</v>
      </c>
    </row>
    <row r="108" spans="1:5">
      <c s="4" r="A108" t="s">
        <v>38</v>
      </c>
      <c s="6" r="B108" t="n">
        <v>856574</v>
      </c>
      <c s="6" r="C108" t="n">
        <v>856918</v>
      </c>
    </row>
    <row r="109" spans="1:5">
      <c s="4" r="A109" t="s">
        <v>320</v>
      </c>
      <c s="6" r="B109" t="n">
        <v>600052</v>
      </c>
      <c s="6" r="C109" t="n">
        <v>614277</v>
      </c>
    </row>
    <row r="110" spans="1:5">
      <c s="4" r="A110" t="s">
        <v>40</v>
      </c>
      <c s="6" r="B110" t="n">
        <v>22317</v>
      </c>
      <c s="6" r="C110" t="n">
        <v>21252</v>
      </c>
    </row>
    <row r="111" spans="1:5">
      <c s="4" r="A111" t="s">
        <v>323</v>
      </c>
      <c s="6" r="B111" t="n">
        <v>1689441</v>
      </c>
      <c s="6" r="C111" t="n">
        <v>1696355</v>
      </c>
    </row>
    <row r="112" spans="1:5">
      <c s="3" r="A112" t="s">
        <v>42</v>
      </c>
    </row>
    <row r="113" spans="1:5">
      <c s="4" r="A113" t="s">
        <v>318</v>
      </c>
      <c s="6" r="B113" t="n">
        <v>17457</v>
      </c>
      <c s="6" r="C113" t="n">
        <v>21485</v>
      </c>
    </row>
    <row r="114" spans="1:5">
      <c s="4" r="A114" t="s">
        <v>537</v>
      </c>
      <c s="4" r="B114" t="s">
        <v>56</v>
      </c>
      <c s="4" r="C114" t="s">
        <v>56</v>
      </c>
    </row>
    <row r="115" spans="1:5">
      <c s="4" r="A115" t="s">
        <v>44</v>
      </c>
      <c s="6" r="B115" t="n">
        <v>7717</v>
      </c>
      <c s="6" r="C115" t="n">
        <v>18869</v>
      </c>
    </row>
    <row r="116" spans="1:5">
      <c s="4" r="A116" t="s">
        <v>45</v>
      </c>
      <c s="6" r="B116" t="n">
        <v>19573</v>
      </c>
      <c s="6" r="C116" t="n">
        <v>22005</v>
      </c>
    </row>
    <row r="117" spans="1:5">
      <c s="4" r="A117" t="s">
        <v>46</v>
      </c>
      <c s="6" r="B117" t="n">
        <v>3065</v>
      </c>
      <c s="6" r="C117" t="n">
        <v>2585</v>
      </c>
    </row>
    <row r="118" spans="1:5">
      <c s="4" r="A118" t="s">
        <v>47</v>
      </c>
      <c s="6" r="B118" t="n">
        <v>3583</v>
      </c>
      <c s="6" r="C118" t="n">
        <v>2864</v>
      </c>
    </row>
    <row r="119" spans="1:5">
      <c s="4" r="A119" t="s">
        <v>392</v>
      </c>
      <c s="6" r="B119" t="n">
        <v>27763</v>
      </c>
      <c s="6" r="C119" t="n">
        <v>6806</v>
      </c>
    </row>
    <row r="120" spans="1:5">
      <c s="4" r="A120" t="s">
        <v>49</v>
      </c>
      <c s="6" r="B120" t="n">
        <v>79158</v>
      </c>
      <c s="6" r="C120" t="n">
        <v>74614</v>
      </c>
    </row>
    <row r="121" spans="1:5">
      <c s="4" r="A121" t="s">
        <v>50</v>
      </c>
      <c s="6" r="B121" t="n">
        <v>1008742</v>
      </c>
      <c s="6" r="C121" t="n">
        <v>1007948</v>
      </c>
    </row>
    <row r="122" spans="1:5">
      <c s="4" r="A122" t="s">
        <v>319</v>
      </c>
      <c s="6" r="B122" t="n">
        <v>210592</v>
      </c>
      <c s="6" r="C122" t="n">
        <v>216150</v>
      </c>
    </row>
    <row r="123" spans="1:5">
      <c s="4" r="A123" t="s">
        <v>52</v>
      </c>
      <c s="6" r="B123" t="n">
        <v>58724</v>
      </c>
      <c s="6" r="C123" t="n">
        <v>57420</v>
      </c>
    </row>
    <row r="124" spans="1:5">
      <c s="4" r="A124" t="s">
        <v>324</v>
      </c>
      <c s="6" r="B124" t="n">
        <v>1357216</v>
      </c>
      <c s="6" r="C124" t="n">
        <v>1356132</v>
      </c>
    </row>
    <row r="125" spans="1:5">
      <c s="3" r="A125" t="s">
        <v>54</v>
      </c>
    </row>
    <row r="126" spans="1:5">
      <c s="4" r="A126" t="s">
        <v>129</v>
      </c>
      <c s="6" r="B126" t="n">
        <v>332225</v>
      </c>
      <c s="6" r="C126" t="n">
        <v>340223</v>
      </c>
    </row>
    <row r="127" spans="1:5">
      <c s="4" r="A127" t="s">
        <v>538</v>
      </c>
      <c s="4" r="B127" t="s">
        <v>56</v>
      </c>
      <c s="4" r="C127" t="s">
        <v>56</v>
      </c>
    </row>
    <row r="128" spans="1:5">
      <c s="4" r="A128" t="s">
        <v>62</v>
      </c>
      <c s="6" r="B128" t="n">
        <v>332225</v>
      </c>
      <c s="6" r="C128" t="n">
        <v>340223</v>
      </c>
    </row>
    <row r="129" spans="1:5">
      <c s="4" r="A129" t="s">
        <v>63</v>
      </c>
      <c s="6" r="B129" t="n">
        <v>1689441</v>
      </c>
      <c s="6" r="C129" t="n">
        <v>1696355</v>
      </c>
    </row>
    <row r="130" spans="1:5">
      <c s="4" r="A130" t="s">
        <v>542</v>
      </c>
    </row>
    <row r="131" spans="1:5">
      <c s="3" r="A131" t="s">
        <v>42</v>
      </c>
    </row>
    <row r="132" spans="1:5">
      <c s="4" r="A132" t="s">
        <v>44</v>
      </c>
      <c s="6" r="C132" t="n">
        <v>18869</v>
      </c>
    </row>
    <row r="133" spans="1:5">
      <c s="3" r="A133" t="s">
        <v>54</v>
      </c>
    </row>
    <row r="134" spans="1:5">
      <c s="4" r="A134" t="s">
        <v>129</v>
      </c>
      <c s="6" r="C134" t="n">
        <v>340223</v>
      </c>
    </row>
    <row r="135" spans="1:5">
      <c s="4" r="A135" t="s">
        <v>538</v>
      </c>
      <c s="4" r="C135" t="s">
        <v>56</v>
      </c>
    </row>
    <row r="136" spans="1:5">
      <c s="4" r="A136" t="s">
        <v>62</v>
      </c>
      <c s="6" r="C136" t="n">
        <v>340223</v>
      </c>
    </row>
    <row r="137" spans="1:5">
      <c s="4" r="A137" t="s">
        <v>63</v>
      </c>
      <c s="6" r="C137" t="n">
        <v>1669417</v>
      </c>
    </row>
    <row r="138" spans="1:5">
      <c s="4" r="A138" t="s">
        <v>543</v>
      </c>
    </row>
    <row r="139" spans="1:5">
      <c s="3" r="A139" t="s">
        <v>42</v>
      </c>
    </row>
    <row r="140" spans="1:5">
      <c s="4" r="A140" t="s">
        <v>44</v>
      </c>
      <c s="4" r="C140" t="s">
        <v>56</v>
      </c>
    </row>
    <row r="141" spans="1:5">
      <c s="3" r="A141" t="s">
        <v>54</v>
      </c>
    </row>
    <row r="142" spans="1:5">
      <c s="4" r="A142" t="s">
        <v>129</v>
      </c>
      <c s="6" r="C142" t="n">
        <v>91225</v>
      </c>
    </row>
    <row r="143" spans="1:5">
      <c s="4" r="A143" t="s">
        <v>538</v>
      </c>
      <c s="4" r="C143" t="s">
        <v>56</v>
      </c>
    </row>
    <row r="144" spans="1:5">
      <c s="4" r="A144" t="s">
        <v>62</v>
      </c>
      <c s="6" r="C144" t="n">
        <v>91225</v>
      </c>
    </row>
    <row r="145" spans="1:5">
      <c s="4" r="A145" t="s">
        <v>63</v>
      </c>
      <c s="6" r="C145" t="n">
        <v>240051</v>
      </c>
    </row>
    <row r="146" spans="1:5">
      <c s="4" r="A146" t="s">
        <v>544</v>
      </c>
    </row>
    <row r="147" spans="1:5">
      <c s="3" r="A147" t="s">
        <v>42</v>
      </c>
    </row>
    <row r="148" spans="1:5">
      <c s="4" r="A148" t="s">
        <v>44</v>
      </c>
      <c s="4" r="C148" t="s">
        <v>56</v>
      </c>
    </row>
    <row r="149" spans="1:5">
      <c s="3" r="A149" t="s">
        <v>54</v>
      </c>
    </row>
    <row r="150" spans="1:5">
      <c s="4" r="A150" t="s">
        <v>129</v>
      </c>
      <c s="6" r="C150" t="n">
        <v>144319</v>
      </c>
    </row>
    <row r="151" spans="1:5">
      <c s="4" r="A151" t="s">
        <v>538</v>
      </c>
      <c s="4" r="C151" t="s">
        <v>56</v>
      </c>
    </row>
    <row r="152" spans="1:5">
      <c s="4" r="A152" t="s">
        <v>62</v>
      </c>
      <c s="6" r="C152" t="n">
        <v>144319</v>
      </c>
    </row>
    <row r="153" spans="1:5">
      <c s="4" r="A153" t="s">
        <v>63</v>
      </c>
      <c s="6" r="C153" t="n">
        <v>181315</v>
      </c>
    </row>
    <row r="154" spans="1:5">
      <c s="4" r="A154" t="s">
        <v>545</v>
      </c>
    </row>
    <row r="155" spans="1:5">
      <c s="3" r="A155" t="s">
        <v>31</v>
      </c>
    </row>
    <row r="156" spans="1:5">
      <c s="4" r="A156" t="s">
        <v>317</v>
      </c>
      <c s="4" r="B156" t="s">
        <v>56</v>
      </c>
      <c s="4" r="C156" t="s">
        <v>56</v>
      </c>
      <c s="4" r="D156" t="s">
        <v>56</v>
      </c>
      <c s="4" r="E156" t="s">
        <v>56</v>
      </c>
    </row>
    <row r="157" spans="1:5">
      <c s="4" r="A157" t="s">
        <v>534</v>
      </c>
      <c s="4" r="B157" t="s">
        <v>56</v>
      </c>
      <c s="4" r="C157" t="s">
        <v>56</v>
      </c>
    </row>
    <row r="158" spans="1:5">
      <c s="4" r="A158" t="s">
        <v>535</v>
      </c>
      <c s="6" r="B158" t="n">
        <v>-161449</v>
      </c>
      <c s="6" r="C158" t="n">
        <v>-148502</v>
      </c>
    </row>
    <row r="159" spans="1:5">
      <c s="4" r="A159" t="s">
        <v>34</v>
      </c>
      <c s="6" r="B159" t="n">
        <v>-1829</v>
      </c>
      <c s="6" r="C159" t="n">
        <v>-1695</v>
      </c>
    </row>
    <row r="160" spans="1:5">
      <c s="4" r="A160" t="s">
        <v>35</v>
      </c>
      <c s="4" r="B160" t="s">
        <v>56</v>
      </c>
      <c s="4" r="C160" t="s">
        <v>56</v>
      </c>
    </row>
    <row r="161" spans="1:5">
      <c s="4" r="A161" t="s">
        <v>36</v>
      </c>
      <c s="6" r="B161" t="n">
        <v>-163278</v>
      </c>
      <c s="6" r="C161" t="n">
        <v>-150197</v>
      </c>
    </row>
    <row r="162" spans="1:5">
      <c s="4" r="A162" t="s">
        <v>37</v>
      </c>
      <c s="4" r="B162" t="s">
        <v>56</v>
      </c>
      <c s="4" r="C162" t="s">
        <v>56</v>
      </c>
    </row>
    <row r="163" spans="1:5">
      <c s="4" r="A163" t="s">
        <v>536</v>
      </c>
      <c s="6" r="B163" t="n">
        <v>-230678</v>
      </c>
      <c s="6" r="C163" t="n">
        <v>-234503</v>
      </c>
    </row>
    <row r="164" spans="1:5">
      <c s="4" r="A164" t="s">
        <v>38</v>
      </c>
      <c s="4" r="B164" t="s">
        <v>56</v>
      </c>
      <c s="4" r="C164" t="s">
        <v>56</v>
      </c>
    </row>
    <row r="165" spans="1:5">
      <c s="4" r="A165" t="s">
        <v>320</v>
      </c>
      <c s="4" r="B165" t="s">
        <v>56</v>
      </c>
      <c s="4" r="C165" t="s">
        <v>56</v>
      </c>
    </row>
    <row r="166" spans="1:5">
      <c s="4" r="A166" t="s">
        <v>40</v>
      </c>
      <c s="6" r="B166" t="n">
        <v>-9776</v>
      </c>
      <c s="6" r="C166" t="n">
        <v>-9728</v>
      </c>
    </row>
    <row r="167" spans="1:5">
      <c s="4" r="A167" t="s">
        <v>323</v>
      </c>
      <c s="6" r="B167" t="n">
        <v>-403732</v>
      </c>
      <c s="6" r="C167" t="n">
        <v>-394428</v>
      </c>
    </row>
    <row r="168" spans="1:5">
      <c s="3" r="A168" t="s">
        <v>42</v>
      </c>
    </row>
    <row r="169" spans="1:5">
      <c s="4" r="A169" t="s">
        <v>318</v>
      </c>
      <c s="4" r="B169" t="s">
        <v>56</v>
      </c>
      <c s="4" r="C169" t="s">
        <v>56</v>
      </c>
    </row>
    <row r="170" spans="1:5">
      <c s="4" r="A170" t="s">
        <v>537</v>
      </c>
      <c s="6" r="B170" t="n">
        <v>-161449</v>
      </c>
      <c s="6" r="C170" t="n">
        <v>-148502</v>
      </c>
    </row>
    <row r="171" spans="1:5">
      <c s="4" r="A171" t="s">
        <v>44</v>
      </c>
      <c s="4" r="B171" t="s">
        <v>56</v>
      </c>
      <c s="4" r="C171" t="s">
        <v>56</v>
      </c>
    </row>
    <row r="172" spans="1:5">
      <c s="4" r="A172" t="s">
        <v>45</v>
      </c>
      <c s="4" r="B172" t="s">
        <v>56</v>
      </c>
      <c s="4" r="C172" t="s">
        <v>56</v>
      </c>
    </row>
    <row r="173" spans="1:5">
      <c s="4" r="A173" t="s">
        <v>46</v>
      </c>
      <c s="4" r="B173" t="s">
        <v>56</v>
      </c>
      <c s="4" r="C173" t="s">
        <v>56</v>
      </c>
    </row>
    <row r="174" spans="1:5">
      <c s="4" r="A174" t="s">
        <v>47</v>
      </c>
      <c s="4" r="B174" t="s">
        <v>56</v>
      </c>
      <c s="4" r="C174" t="s">
        <v>56</v>
      </c>
    </row>
    <row r="175" spans="1:5">
      <c s="4" r="A175" t="s">
        <v>392</v>
      </c>
      <c s="4" r="B175" t="s">
        <v>56</v>
      </c>
      <c s="4" r="C175" t="s">
        <v>56</v>
      </c>
    </row>
    <row r="176" spans="1:5">
      <c s="4" r="A176" t="s">
        <v>49</v>
      </c>
      <c s="6" r="B176" t="n">
        <v>-161449</v>
      </c>
      <c s="6" r="C176" t="n">
        <v>-148502</v>
      </c>
    </row>
    <row r="177" spans="1:5">
      <c s="4" r="A177" t="s">
        <v>50</v>
      </c>
      <c s="4" r="B177" t="s">
        <v>56</v>
      </c>
      <c s="4" r="C177" t="s">
        <v>56</v>
      </c>
    </row>
    <row r="178" spans="1:5">
      <c s="4" r="A178" t="s">
        <v>319</v>
      </c>
      <c s="6" r="B178" t="n">
        <v>-706</v>
      </c>
      <c s="6" r="C178" t="n">
        <v>-654</v>
      </c>
    </row>
    <row r="179" spans="1:5">
      <c s="4" r="A179" t="s">
        <v>52</v>
      </c>
      <c s="6" r="B179" t="n">
        <v>-9776</v>
      </c>
      <c s="6" r="C179" t="n">
        <v>-9728</v>
      </c>
    </row>
    <row r="180" spans="1:5">
      <c s="4" r="A180" t="s">
        <v>324</v>
      </c>
      <c s="6" r="B180" t="n">
        <v>-171931</v>
      </c>
      <c s="6" r="C180" t="n">
        <v>-158884</v>
      </c>
    </row>
    <row r="181" spans="1:5">
      <c s="3" r="A181" t="s">
        <v>54</v>
      </c>
    </row>
    <row r="182" spans="1:5">
      <c s="4" r="A182" t="s">
        <v>129</v>
      </c>
      <c s="6" r="B182" t="n">
        <v>-231801</v>
      </c>
      <c s="6" r="C182" t="n">
        <v>-235544</v>
      </c>
    </row>
    <row r="183" spans="1:5">
      <c s="4" r="A183" t="s">
        <v>538</v>
      </c>
      <c s="4" r="B183" t="s">
        <v>56</v>
      </c>
      <c s="4" r="C183" t="s">
        <v>56</v>
      </c>
    </row>
    <row r="184" spans="1:5">
      <c s="4" r="A184" t="s">
        <v>62</v>
      </c>
      <c s="6" r="B184" t="n">
        <v>-231801</v>
      </c>
      <c s="6" r="C184" t="n">
        <v>-235544</v>
      </c>
    </row>
    <row r="185" spans="1:5">
      <c s="4" r="A185" t="s">
        <v>63</v>
      </c>
      <c s="6" r="B185" t="n">
        <v>-403732</v>
      </c>
      <c s="6" r="C185" t="n">
        <v>-394428</v>
      </c>
    </row>
    <row r="186" spans="1:5">
      <c s="4" r="A186" t="s">
        <v>546</v>
      </c>
    </row>
    <row r="187" spans="1:5">
      <c s="3" r="A187" t="s">
        <v>31</v>
      </c>
    </row>
    <row r="188" spans="1:5">
      <c s="4" r="A188" t="s">
        <v>317</v>
      </c>
      <c s="6" r="B188" t="n">
        <v>1</v>
      </c>
      <c s="6" r="C188" t="n">
        <v>36</v>
      </c>
    </row>
    <row r="189" spans="1:5">
      <c s="4" r="A189" t="s">
        <v>534</v>
      </c>
      <c s="4" r="B189" t="s">
        <v>56</v>
      </c>
      <c s="4" r="C189" t="s">
        <v>56</v>
      </c>
    </row>
    <row r="190" spans="1:5">
      <c s="4" r="A190" t="s">
        <v>535</v>
      </c>
      <c s="6" r="B190" t="n">
        <v>-2149</v>
      </c>
      <c s="6" r="C190" t="n">
        <v>-894</v>
      </c>
    </row>
    <row r="191" spans="1:5">
      <c s="4" r="A191" t="s">
        <v>34</v>
      </c>
      <c s="4" r="B191" t="s">
        <v>56</v>
      </c>
      <c s="4" r="C191" t="s">
        <v>56</v>
      </c>
    </row>
    <row r="192" spans="1:5">
      <c s="4" r="A192" t="s">
        <v>35</v>
      </c>
      <c s="4" r="B192" t="s">
        <v>56</v>
      </c>
      <c s="4" r="C192" t="s">
        <v>56</v>
      </c>
    </row>
    <row r="193" spans="1:5">
      <c s="4" r="A193" t="s">
        <v>36</v>
      </c>
      <c s="6" r="B193" t="n">
        <v>-2148</v>
      </c>
      <c s="6" r="C193" t="n">
        <v>-858</v>
      </c>
    </row>
    <row r="194" spans="1:5">
      <c s="4" r="A194" t="s">
        <v>37</v>
      </c>
      <c s="6" r="B194" t="n">
        <v>697</v>
      </c>
      <c s="6" r="C194" t="n">
        <v>644</v>
      </c>
    </row>
    <row r="195" spans="1:5">
      <c s="4" r="A195" t="s">
        <v>536</v>
      </c>
      <c s="4" r="B195" t="s">
        <v>56</v>
      </c>
      <c s="4" r="C195" t="s">
        <v>56</v>
      </c>
    </row>
    <row r="196" spans="1:5">
      <c s="4" r="A196" t="s">
        <v>38</v>
      </c>
      <c s="6" r="B196" t="n">
        <v>105</v>
      </c>
      <c s="6" r="C196" t="n">
        <v>105</v>
      </c>
    </row>
    <row r="197" spans="1:5">
      <c s="4" r="A197" t="s">
        <v>320</v>
      </c>
      <c s="6" r="B197" t="n">
        <v>18818</v>
      </c>
      <c s="6" r="C197" t="n">
        <v>18820</v>
      </c>
    </row>
    <row r="198" spans="1:5">
      <c s="4" r="A198" t="s">
        <v>40</v>
      </c>
      <c s="6" r="B198" t="n">
        <v>-7623</v>
      </c>
      <c s="6" r="C198" t="n">
        <v>-7433</v>
      </c>
    </row>
    <row r="199" spans="1:5">
      <c s="4" r="A199" t="s">
        <v>323</v>
      </c>
      <c s="6" r="B199" t="n">
        <v>9849</v>
      </c>
      <c s="6" r="C199" t="n">
        <v>11278</v>
      </c>
    </row>
    <row r="200" spans="1:5">
      <c s="3" r="A200" t="s">
        <v>42</v>
      </c>
    </row>
    <row r="201" spans="1:5">
      <c s="4" r="A201" t="s">
        <v>318</v>
      </c>
      <c s="6" r="B201" t="n">
        <v>553</v>
      </c>
      <c s="6" r="C201" t="n">
        <v>744</v>
      </c>
    </row>
    <row r="202" spans="1:5">
      <c s="4" r="A202" t="s">
        <v>537</v>
      </c>
      <c s="4" r="B202" t="s">
        <v>56</v>
      </c>
      <c s="4" r="C202" t="s">
        <v>56</v>
      </c>
    </row>
    <row r="203" spans="1:5">
      <c s="4" r="A203" t="s">
        <v>44</v>
      </c>
      <c s="4" r="B203" t="s">
        <v>56</v>
      </c>
      <c s="4" r="C203" t="s">
        <v>56</v>
      </c>
    </row>
    <row r="204" spans="1:5">
      <c s="4" r="A204" t="s">
        <v>45</v>
      </c>
      <c s="6" r="B204" t="n">
        <v>8</v>
      </c>
      <c s="6" r="C204" t="n">
        <v>4</v>
      </c>
    </row>
    <row r="205" spans="1:5">
      <c s="4" r="A205" t="s">
        <v>46</v>
      </c>
      <c s="4" r="B205" t="s">
        <v>56</v>
      </c>
      <c s="4" r="C205" t="s">
        <v>56</v>
      </c>
    </row>
    <row r="206" spans="1:5">
      <c s="4" r="A206" t="s">
        <v>47</v>
      </c>
      <c s="4" r="B206" t="s">
        <v>56</v>
      </c>
      <c s="4" r="C206" t="s">
        <v>56</v>
      </c>
    </row>
    <row r="207" spans="1:5">
      <c s="4" r="A207" t="s">
        <v>392</v>
      </c>
      <c s="4" r="B207" t="s">
        <v>56</v>
      </c>
      <c s="4" r="C207" t="s">
        <v>56</v>
      </c>
    </row>
    <row r="208" spans="1:5">
      <c s="4" r="A208" t="s">
        <v>49</v>
      </c>
      <c s="6" r="B208" t="n">
        <v>561</v>
      </c>
      <c s="6" r="C208" t="n">
        <v>748</v>
      </c>
    </row>
    <row r="209" spans="1:5">
      <c s="4" r="A209" t="s">
        <v>50</v>
      </c>
      <c s="4" r="B209" t="s">
        <v>56</v>
      </c>
      <c s="4" r="C209" t="s">
        <v>56</v>
      </c>
    </row>
    <row r="210" spans="1:5">
      <c s="4" r="A210" t="s">
        <v>319</v>
      </c>
      <c s="6" r="B210" t="n">
        <v>5409</v>
      </c>
      <c s="6" r="C210" t="n">
        <v>6207</v>
      </c>
    </row>
    <row r="211" spans="1:5">
      <c s="4" r="A211" t="s">
        <v>52</v>
      </c>
      <c s="4" r="B211" t="s">
        <v>56</v>
      </c>
      <c s="4" r="C211" t="s">
        <v>56</v>
      </c>
    </row>
    <row r="212" spans="1:5">
      <c s="4" r="A212" t="s">
        <v>324</v>
      </c>
      <c s="6" r="B212" t="n">
        <v>5970</v>
      </c>
      <c s="6" r="C212" t="n">
        <v>6955</v>
      </c>
    </row>
    <row r="213" spans="1:5">
      <c s="3" r="A213" t="s">
        <v>54</v>
      </c>
    </row>
    <row r="214" spans="1:5">
      <c s="4" r="A214" t="s">
        <v>129</v>
      </c>
      <c s="4" r="B214" t="s">
        <v>56</v>
      </c>
      <c s="4" r="C214" t="s">
        <v>56</v>
      </c>
    </row>
    <row r="215" spans="1:5">
      <c s="4" r="A215" t="s">
        <v>538</v>
      </c>
      <c s="6" r="B215" t="n">
        <v>3879</v>
      </c>
      <c s="6" r="C215" t="n">
        <v>4323</v>
      </c>
    </row>
    <row r="216" spans="1:5">
      <c s="4" r="A216" t="s">
        <v>62</v>
      </c>
      <c s="6" r="B216" t="n">
        <v>3879</v>
      </c>
      <c s="6" r="C216" t="n">
        <v>4323</v>
      </c>
    </row>
    <row r="217" spans="1:5">
      <c s="4" r="A217" t="s">
        <v>63</v>
      </c>
      <c s="6" r="B217" t="n">
        <v>9849</v>
      </c>
      <c s="6" r="C217" t="n">
        <v>11278</v>
      </c>
    </row>
    <row r="218" spans="1:5">
      <c s="4" r="A218" t="s">
        <v>317</v>
      </c>
      <c s="6" r="B218" t="n">
        <v>9664</v>
      </c>
      <c s="6" r="C218" t="n">
        <v>10263</v>
      </c>
      <c s="7" r="D218" t="n">
        <v>19027</v>
      </c>
      <c s="6" r="E218" t="n">
        <v>18363</v>
      </c>
    </row>
    <row r="219" spans="1:5">
      <c s="4" r="A219" t="s">
        <v>534</v>
      </c>
      <c s="6" r="B219" t="n">
        <v>65337</v>
      </c>
      <c s="6" r="C219" t="n">
        <v>62043</v>
      </c>
    </row>
    <row r="220" spans="1:5">
      <c s="4" r="A220" t="s">
        <v>535</v>
      </c>
      <c s="4" r="B220" t="s">
        <v>56</v>
      </c>
      <c s="4" r="C220" t="s">
        <v>56</v>
      </c>
    </row>
    <row r="221" spans="1:5">
      <c s="4" r="A221" t="s">
        <v>34</v>
      </c>
      <c s="6" r="B221" t="n">
        <v>49255</v>
      </c>
      <c s="6" r="C221" t="n">
        <v>46894</v>
      </c>
    </row>
    <row r="222" spans="1:5">
      <c s="4" r="A222" t="s">
        <v>35</v>
      </c>
      <c s="6" r="B222" t="n">
        <v>8919</v>
      </c>
      <c s="6" r="C222" t="n">
        <v>8479</v>
      </c>
    </row>
    <row r="223" spans="1:5">
      <c s="4" r="A223" t="s">
        <v>36</v>
      </c>
      <c s="6" r="B223" t="n">
        <v>133175</v>
      </c>
      <c s="6" r="C223" t="n">
        <v>127679</v>
      </c>
    </row>
    <row r="224" spans="1:5">
      <c s="4" r="A224" t="s">
        <v>37</v>
      </c>
      <c s="6" r="B224" t="n">
        <v>75872</v>
      </c>
      <c s="6" r="C224" t="n">
        <v>76015</v>
      </c>
    </row>
    <row r="225" spans="1:5">
      <c s="4" r="A225" t="s">
        <v>536</v>
      </c>
      <c s="4" r="B225" t="s">
        <v>56</v>
      </c>
      <c s="4" r="C225" t="s">
        <v>56</v>
      </c>
    </row>
    <row r="226" spans="1:5">
      <c s="4" r="A226" t="s">
        <v>38</v>
      </c>
      <c s="6" r="B226" t="n">
        <v>856679</v>
      </c>
      <c s="6" r="C226" t="n">
        <v>857023</v>
      </c>
      <c s="6" r="E226" t="n">
        <v>842258</v>
      </c>
    </row>
    <row r="227" spans="1:5">
      <c s="4" r="A227" t="s">
        <v>320</v>
      </c>
      <c s="6" r="B227" t="n">
        <v>618870</v>
      </c>
      <c s="6" r="C227" t="n">
        <v>633097</v>
      </c>
    </row>
    <row r="228" spans="1:5">
      <c s="4" r="A228" t="s">
        <v>40</v>
      </c>
      <c s="6" r="B228" t="n">
        <v>14694</v>
      </c>
      <c s="6" r="C228" t="n">
        <v>13819</v>
      </c>
    </row>
    <row r="229" spans="1:5">
      <c s="4" r="A229" t="s">
        <v>323</v>
      </c>
      <c s="6" r="B229" t="n">
        <v>1699290</v>
      </c>
      <c s="6" r="C229" t="n">
        <v>1707633</v>
      </c>
    </row>
    <row r="230" spans="1:5">
      <c s="4" r="A230" t="s">
        <v>318</v>
      </c>
      <c s="6" r="B230" t="n">
        <v>18010</v>
      </c>
      <c s="6" r="C230" t="n">
        <v>22229</v>
      </c>
    </row>
    <row r="231" spans="1:5">
      <c s="4" r="A231" t="s">
        <v>537</v>
      </c>
      <c s="4" r="B231" t="s">
        <v>56</v>
      </c>
      <c s="4" r="C231" t="s">
        <v>56</v>
      </c>
    </row>
    <row r="232" spans="1:5">
      <c s="4" r="A232" t="s">
        <v>44</v>
      </c>
      <c s="6" r="B232" t="n">
        <v>7717</v>
      </c>
      <c s="6" r="C232" t="n">
        <v>18869</v>
      </c>
    </row>
    <row r="233" spans="1:5">
      <c s="4" r="A233" t="s">
        <v>45</v>
      </c>
      <c s="6" r="B233" t="n">
        <v>19581</v>
      </c>
      <c s="6" r="C233" t="n">
        <v>22009</v>
      </c>
    </row>
    <row r="234" spans="1:5">
      <c s="4" r="A234" t="s">
        <v>46</v>
      </c>
      <c s="6" r="B234" t="n">
        <v>3065</v>
      </c>
      <c s="6" r="C234" t="n">
        <v>2585</v>
      </c>
    </row>
    <row r="235" spans="1:5">
      <c s="4" r="A235" t="s">
        <v>47</v>
      </c>
      <c s="6" r="B235" t="n">
        <v>3583</v>
      </c>
      <c s="6" r="C235" t="n">
        <v>2864</v>
      </c>
    </row>
    <row r="236" spans="1:5">
      <c s="4" r="A236" t="s">
        <v>392</v>
      </c>
      <c s="6" r="B236" t="n">
        <v>27763</v>
      </c>
      <c s="6" r="C236" t="n">
        <v>6806</v>
      </c>
    </row>
    <row r="237" spans="1:5">
      <c s="4" r="A237" t="s">
        <v>49</v>
      </c>
      <c s="6" r="B237" t="n">
        <v>79719</v>
      </c>
      <c s="6" r="C237" t="n">
        <v>75362</v>
      </c>
    </row>
    <row r="238" spans="1:5">
      <c s="4" r="A238" t="s">
        <v>50</v>
      </c>
      <c s="6" r="B238" t="n">
        <v>1008742</v>
      </c>
      <c s="6" r="C238" t="n">
        <v>1007948</v>
      </c>
    </row>
    <row r="239" spans="1:5">
      <c s="4" r="A239" t="s">
        <v>319</v>
      </c>
      <c s="6" r="B239" t="n">
        <v>216001</v>
      </c>
      <c s="6" r="C239" t="n">
        <v>222357</v>
      </c>
    </row>
    <row r="240" spans="1:5">
      <c s="4" r="A240" t="s">
        <v>52</v>
      </c>
      <c s="6" r="B240" t="n">
        <v>58724</v>
      </c>
      <c s="6" r="C240" t="n">
        <v>57420</v>
      </c>
    </row>
    <row r="241" spans="1:5">
      <c s="4" r="A241" t="s">
        <v>324</v>
      </c>
      <c s="6" r="B241" t="n">
        <v>1363186</v>
      </c>
      <c s="6" r="C241" t="n">
        <v>1363087</v>
      </c>
    </row>
    <row r="242" spans="1:5">
      <c s="4" r="A242" t="s">
        <v>129</v>
      </c>
      <c s="6" r="B242" t="n">
        <v>332225</v>
      </c>
      <c s="6" r="C242" t="n">
        <v>340223</v>
      </c>
    </row>
    <row r="243" spans="1:5">
      <c s="4" r="A243" t="s">
        <v>538</v>
      </c>
      <c s="6" r="B243" t="n">
        <v>3879</v>
      </c>
      <c s="6" r="C243" t="n">
        <v>4323</v>
      </c>
    </row>
    <row r="244" spans="1:5">
      <c s="4" r="A244" t="s">
        <v>62</v>
      </c>
      <c s="6" r="B244" t="n">
        <v>336104</v>
      </c>
      <c s="6" r="C244" t="n">
        <v>344546</v>
      </c>
      <c s="7" r="E244" t="n">
        <v>383681</v>
      </c>
    </row>
    <row r="245" spans="1:5">
      <c s="4" r="A245" t="s">
        <v>63</v>
      </c>
      <c s="7" r="B245" t="n">
        <v>1699290</v>
      </c>
      <c s="7" r="C245" t="n">
        <v>17076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547</v>
      </c>
      <c s="2" r="C1" t="s">
        <v>1</v>
      </c>
      <c s="2" r="E1" t="s">
        <v>71</v>
      </c>
    </row>
    <row r="2" spans="1:5">
      <c s="2" r="C2" t="s">
        <v>2</v>
      </c>
      <c s="2" r="D2" t="s">
        <v>72</v>
      </c>
      <c s="2" r="E2" t="s">
        <v>30</v>
      </c>
    </row>
    <row r="3" spans="1:5">
      <c s="4" r="A3" t="s">
        <v>533</v>
      </c>
    </row>
    <row r="4" spans="1:5">
      <c s="4" r="A4" t="s">
        <v>73</v>
      </c>
      <c s="7" r="C4" t="n">
        <v>64174</v>
      </c>
      <c s="7" r="D4" t="n">
        <v>63887</v>
      </c>
    </row>
    <row r="5" spans="1:5">
      <c s="4" r="A5" t="s">
        <v>74</v>
      </c>
      <c s="4" r="B5" t="s">
        <v>95</v>
      </c>
      <c s="6" r="C5" t="n">
        <v>21480</v>
      </c>
      <c s="6" r="D5" t="n">
        <v>20264</v>
      </c>
    </row>
    <row r="6" spans="1:5">
      <c s="4" r="A6" t="s">
        <v>76</v>
      </c>
      <c s="6" r="C6" t="n">
        <v>42694</v>
      </c>
      <c s="6" r="D6" t="n">
        <v>43623</v>
      </c>
    </row>
    <row r="7" spans="1:5">
      <c s="3" r="A7" t="s">
        <v>77</v>
      </c>
    </row>
    <row r="8" spans="1:5">
      <c s="4" r="A8" t="s">
        <v>78</v>
      </c>
      <c s="6" r="C8" t="n">
        <v>3752</v>
      </c>
      <c s="6" r="D8" t="n">
        <v>2639</v>
      </c>
    </row>
    <row r="9" spans="1:5">
      <c s="4" r="A9" t="s">
        <v>79</v>
      </c>
      <c s="6" r="C9" t="n">
        <v>7782</v>
      </c>
      <c s="6" r="D9" t="n">
        <v>6401</v>
      </c>
    </row>
    <row r="10" spans="1:5">
      <c s="4" r="A10" t="s">
        <v>80</v>
      </c>
      <c s="6" r="C10" t="n">
        <v>2144</v>
      </c>
      <c s="6" r="D10" t="n">
        <v>2443</v>
      </c>
    </row>
    <row r="11" spans="1:5">
      <c s="4" r="A11" t="s">
        <v>81</v>
      </c>
      <c s="6" r="C11" t="n">
        <v>7990</v>
      </c>
      <c s="6" r="D11" t="n">
        <v>7288</v>
      </c>
    </row>
    <row r="12" spans="1:5">
      <c s="4" r="A12" t="s">
        <v>82</v>
      </c>
      <c s="6" r="C12" t="n">
        <v>11971</v>
      </c>
      <c s="6" r="D12" t="n">
        <v>11972</v>
      </c>
    </row>
    <row r="13" spans="1:5">
      <c s="4" r="A13" t="s">
        <v>83</v>
      </c>
      <c s="6" r="C13" t="n">
        <v>33639</v>
      </c>
      <c s="6" r="D13" t="n">
        <v>30743</v>
      </c>
    </row>
    <row r="14" spans="1:5">
      <c s="4" r="A14" t="s">
        <v>548</v>
      </c>
      <c s="6" r="C14" t="n">
        <v>9055</v>
      </c>
      <c s="6" r="D14" t="n">
        <v>12880</v>
      </c>
    </row>
    <row r="15" spans="1:5">
      <c s="3" r="A15" t="s">
        <v>85</v>
      </c>
    </row>
    <row r="16" spans="1:5">
      <c s="4" r="A16" t="s">
        <v>86</v>
      </c>
      <c s="6" r="C16" t="n">
        <v>195</v>
      </c>
      <c s="6" r="D16" t="n">
        <v>39</v>
      </c>
    </row>
    <row r="17" spans="1:5">
      <c s="4" r="A17" t="s">
        <v>87</v>
      </c>
      <c s="6" r="C17" t="n">
        <v>-22351</v>
      </c>
      <c s="6" r="D17" t="n">
        <v>-22384</v>
      </c>
    </row>
    <row r="18" spans="1:5">
      <c s="4" r="A18" t="s">
        <v>88</v>
      </c>
      <c s="6" r="C18" t="n">
        <v>2495</v>
      </c>
      <c s="6" r="D18" t="n">
        <v>525</v>
      </c>
    </row>
    <row r="19" spans="1:5">
      <c s="4" r="A19" t="s">
        <v>89</v>
      </c>
      <c s="6" r="C19" t="n">
        <v>-19661</v>
      </c>
      <c s="6" r="D19" t="n">
        <v>-21820</v>
      </c>
    </row>
    <row r="20" spans="1:5">
      <c s="4" r="A20" t="s">
        <v>549</v>
      </c>
      <c s="6" r="C20" t="n">
        <v>-10606</v>
      </c>
      <c s="6" r="D20" t="n">
        <v>-8940</v>
      </c>
    </row>
    <row r="21" spans="1:5">
      <c s="4" r="A21" t="s">
        <v>550</v>
      </c>
      <c s="6" r="C21" t="n">
        <v>-4720</v>
      </c>
      <c s="6" r="D21" t="n">
        <v>-2250</v>
      </c>
    </row>
    <row r="22" spans="1:5">
      <c s="4" r="A22" t="s">
        <v>551</v>
      </c>
      <c s="6" r="C22" t="n">
        <v>-5886</v>
      </c>
      <c s="6" r="D22" t="n">
        <v>-6690</v>
      </c>
    </row>
    <row r="23" spans="1:5">
      <c s="4" r="A23" t="s">
        <v>552</v>
      </c>
      <c s="6" r="C23" t="n">
        <v>-2774</v>
      </c>
      <c s="6" r="D23" t="n">
        <v>-527</v>
      </c>
    </row>
    <row r="24" spans="1:5">
      <c s="4" r="A24" t="s">
        <v>553</v>
      </c>
      <c s="6" r="C24" t="n">
        <v>-8660</v>
      </c>
      <c s="6" r="D24" t="n">
        <v>-7217</v>
      </c>
    </row>
    <row r="25" spans="1:5">
      <c s="4" r="A25" t="s">
        <v>93</v>
      </c>
      <c s="4" r="C25" t="s">
        <v>56</v>
      </c>
    </row>
    <row r="26" spans="1:5">
      <c s="4" r="A26" t="s">
        <v>94</v>
      </c>
      <c s="6" r="C26" t="n">
        <v>-8660</v>
      </c>
    </row>
    <row r="27" spans="1:5">
      <c s="4" r="A27" t="s">
        <v>73</v>
      </c>
      <c s="6" r="C27" t="n">
        <v>64174</v>
      </c>
      <c s="6" r="D27" t="n">
        <v>63887</v>
      </c>
    </row>
    <row r="28" spans="1:5">
      <c s="4" r="A28" t="s">
        <v>74</v>
      </c>
      <c s="4" r="B28" t="s">
        <v>95</v>
      </c>
      <c s="6" r="C28" t="n">
        <v>21480</v>
      </c>
      <c s="6" r="D28" t="n">
        <v>20264</v>
      </c>
    </row>
    <row r="29" spans="1:5">
      <c s="4" r="A29" t="s">
        <v>76</v>
      </c>
      <c s="6" r="C29" t="n">
        <v>42694</v>
      </c>
      <c s="6" r="D29" t="n">
        <v>43623</v>
      </c>
    </row>
    <row r="30" spans="1:5">
      <c s="4" r="A30" t="s">
        <v>539</v>
      </c>
    </row>
    <row r="31" spans="1:5">
      <c s="4" r="A31" t="s">
        <v>73</v>
      </c>
      <c s="6" r="C31" t="n">
        <v>16259</v>
      </c>
      <c s="6" r="D31" t="n">
        <v>14718</v>
      </c>
    </row>
    <row r="32" spans="1:5">
      <c s="4" r="A32" t="s">
        <v>74</v>
      </c>
      <c s="4" r="B32" t="s">
        <v>95</v>
      </c>
      <c s="6" r="C32" t="n">
        <v>9397</v>
      </c>
      <c s="6" r="D32" t="n">
        <v>8967</v>
      </c>
    </row>
    <row r="33" spans="1:5">
      <c s="4" r="A33" t="s">
        <v>76</v>
      </c>
      <c s="6" r="C33" t="n">
        <v>6862</v>
      </c>
      <c s="6" r="D33" t="n">
        <v>5751</v>
      </c>
    </row>
    <row r="34" spans="1:5">
      <c s="3" r="A34" t="s">
        <v>77</v>
      </c>
    </row>
    <row r="35" spans="1:5">
      <c s="4" r="A35" t="s">
        <v>78</v>
      </c>
      <c s="6" r="C35" t="n">
        <v>4295</v>
      </c>
      <c s="6" r="D35" t="n">
        <v>4019</v>
      </c>
    </row>
    <row r="36" spans="1:5">
      <c s="4" r="A36" t="s">
        <v>79</v>
      </c>
      <c s="6" r="C36" t="n">
        <v>2191</v>
      </c>
      <c s="6" r="D36" t="n">
        <v>2545</v>
      </c>
    </row>
    <row r="37" spans="1:5">
      <c s="4" r="A37" t="s">
        <v>80</v>
      </c>
      <c s="6" r="C37" t="n">
        <v>312</v>
      </c>
      <c s="6" r="D37" t="n">
        <v>389</v>
      </c>
    </row>
    <row r="38" spans="1:5">
      <c s="4" r="A38" t="s">
        <v>81</v>
      </c>
      <c s="6" r="C38" t="n">
        <v>1612</v>
      </c>
      <c s="6" r="D38" t="n">
        <v>1300</v>
      </c>
    </row>
    <row r="39" spans="1:5">
      <c s="4" r="A39" t="s">
        <v>82</v>
      </c>
      <c s="6" r="C39" t="n">
        <v>1672</v>
      </c>
      <c s="6" r="D39" t="n">
        <v>1069</v>
      </c>
    </row>
    <row r="40" spans="1:5">
      <c s="4" r="A40" t="s">
        <v>83</v>
      </c>
      <c s="6" r="C40" t="n">
        <v>10082</v>
      </c>
      <c s="6" r="D40" t="n">
        <v>9322</v>
      </c>
    </row>
    <row r="41" spans="1:5">
      <c s="4" r="A41" t="s">
        <v>548</v>
      </c>
      <c s="6" r="C41" t="n">
        <v>-3220</v>
      </c>
      <c s="6" r="D41" t="n">
        <v>-3571</v>
      </c>
    </row>
    <row r="42" spans="1:5">
      <c s="3" r="A42" t="s">
        <v>85</v>
      </c>
    </row>
    <row r="43" spans="1:5">
      <c s="4" r="A43" t="s">
        <v>86</v>
      </c>
      <c s="6" r="C43" t="n">
        <v>5</v>
      </c>
      <c s="4" r="D43" t="s">
        <v>56</v>
      </c>
    </row>
    <row r="44" spans="1:5">
      <c s="4" r="A44" t="s">
        <v>87</v>
      </c>
      <c s="6" r="C44" t="n">
        <v>-842</v>
      </c>
      <c s="6" r="D44" t="n">
        <v>-118</v>
      </c>
    </row>
    <row r="45" spans="1:5">
      <c s="4" r="A45" t="s">
        <v>88</v>
      </c>
      <c s="6" r="C45" t="n">
        <v>539</v>
      </c>
      <c s="6" r="D45" t="n">
        <v>-128</v>
      </c>
    </row>
    <row r="46" spans="1:5">
      <c s="4" r="A46" t="s">
        <v>89</v>
      </c>
      <c s="6" r="C46" t="n">
        <v>-298</v>
      </c>
      <c s="6" r="D46" t="n">
        <v>-246</v>
      </c>
    </row>
    <row r="47" spans="1:5">
      <c s="4" r="A47" t="s">
        <v>549</v>
      </c>
      <c s="6" r="C47" t="n">
        <v>-3518</v>
      </c>
      <c s="6" r="D47" t="n">
        <v>-3817</v>
      </c>
    </row>
    <row r="48" spans="1:5">
      <c s="4" r="A48" t="s">
        <v>550</v>
      </c>
      <c s="6" r="C48" t="n">
        <v>-776</v>
      </c>
      <c s="6" r="D48" t="n">
        <v>-1401</v>
      </c>
    </row>
    <row r="49" spans="1:5">
      <c s="4" r="A49" t="s">
        <v>551</v>
      </c>
      <c s="6" r="C49" t="n">
        <v>-2742</v>
      </c>
      <c s="6" r="D49" t="n">
        <v>-2416</v>
      </c>
    </row>
    <row r="50" spans="1:5">
      <c s="4" r="A50" t="s">
        <v>552</v>
      </c>
      <c s="4" r="C50" t="s">
        <v>56</v>
      </c>
      <c s="4" r="D50" t="s">
        <v>56</v>
      </c>
    </row>
    <row r="51" spans="1:5">
      <c s="4" r="A51" t="s">
        <v>553</v>
      </c>
      <c s="6" r="C51" t="n">
        <v>-2742</v>
      </c>
      <c s="6" r="D51" t="n">
        <v>-2416</v>
      </c>
    </row>
    <row r="52" spans="1:5">
      <c s="4" r="A52" t="s">
        <v>93</v>
      </c>
      <c s="4" r="C52" t="s">
        <v>56</v>
      </c>
    </row>
    <row r="53" spans="1:5">
      <c s="4" r="A53" t="s">
        <v>94</v>
      </c>
      <c s="6" r="C53" t="n">
        <v>-2742</v>
      </c>
    </row>
    <row r="54" spans="1:5">
      <c s="4" r="A54" t="s">
        <v>73</v>
      </c>
      <c s="6" r="C54" t="n">
        <v>16259</v>
      </c>
      <c s="6" r="D54" t="n">
        <v>14718</v>
      </c>
    </row>
    <row r="55" spans="1:5">
      <c s="4" r="A55" t="s">
        <v>74</v>
      </c>
      <c s="4" r="B55" t="s">
        <v>95</v>
      </c>
      <c s="6" r="C55" t="n">
        <v>9397</v>
      </c>
      <c s="6" r="D55" t="n">
        <v>8967</v>
      </c>
    </row>
    <row r="56" spans="1:5">
      <c s="4" r="A56" t="s">
        <v>76</v>
      </c>
      <c s="6" r="C56" t="n">
        <v>6862</v>
      </c>
      <c s="6" r="D56" t="n">
        <v>5751</v>
      </c>
    </row>
    <row r="57" spans="1:5">
      <c s="4" r="A57" t="s">
        <v>540</v>
      </c>
    </row>
    <row r="58" spans="1:5">
      <c s="4" r="A58" t="s">
        <v>73</v>
      </c>
      <c s="6" r="C58" t="n">
        <v>36127</v>
      </c>
      <c s="6" r="D58" t="n">
        <v>35299</v>
      </c>
    </row>
    <row r="59" spans="1:5">
      <c s="4" r="A59" t="s">
        <v>74</v>
      </c>
      <c s="4" r="B59" t="s">
        <v>95</v>
      </c>
      <c s="6" r="C59" t="n">
        <v>23551</v>
      </c>
      <c s="6" r="D59" t="n">
        <v>22603</v>
      </c>
    </row>
    <row r="60" spans="1:5">
      <c s="4" r="A60" t="s">
        <v>76</v>
      </c>
      <c s="6" r="C60" t="n">
        <v>12576</v>
      </c>
      <c s="6" r="D60" t="n">
        <v>12696</v>
      </c>
    </row>
    <row r="61" spans="1:5">
      <c s="3" r="A61" t="s">
        <v>77</v>
      </c>
    </row>
    <row r="62" spans="1:5">
      <c s="4" r="A62" t="s">
        <v>78</v>
      </c>
      <c s="6" r="C62" t="n">
        <v>157</v>
      </c>
      <c s="6" r="D62" t="n">
        <v>172</v>
      </c>
    </row>
    <row r="63" spans="1:5">
      <c s="4" r="A63" t="s">
        <v>79</v>
      </c>
      <c s="6" r="C63" t="n">
        <v>5114</v>
      </c>
      <c s="6" r="D63" t="n">
        <v>5041</v>
      </c>
    </row>
    <row r="64" spans="1:5">
      <c s="4" r="A64" t="s">
        <v>80</v>
      </c>
      <c s="6" r="C64" t="n">
        <v>1646</v>
      </c>
      <c s="6" r="D64" t="n">
        <v>1587</v>
      </c>
    </row>
    <row r="65" spans="1:5">
      <c s="4" r="A65" t="s">
        <v>81</v>
      </c>
      <c s="6" r="C65" t="n">
        <v>1917</v>
      </c>
      <c s="6" r="D65" t="n">
        <v>2158</v>
      </c>
    </row>
    <row r="66" spans="1:5">
      <c s="4" r="A66" t="s">
        <v>82</v>
      </c>
      <c s="6" r="C66" t="n">
        <v>535</v>
      </c>
      <c s="6" r="D66" t="n">
        <v>537</v>
      </c>
    </row>
    <row r="67" spans="1:5">
      <c s="4" r="A67" t="s">
        <v>83</v>
      </c>
      <c s="6" r="C67" t="n">
        <v>9369</v>
      </c>
      <c s="6" r="D67" t="n">
        <v>9495</v>
      </c>
    </row>
    <row r="68" spans="1:5">
      <c s="4" r="A68" t="s">
        <v>548</v>
      </c>
      <c s="6" r="C68" t="n">
        <v>3207</v>
      </c>
      <c s="6" r="D68" t="n">
        <v>3201</v>
      </c>
    </row>
    <row r="69" spans="1:5">
      <c s="3" r="A69" t="s">
        <v>85</v>
      </c>
    </row>
    <row r="70" spans="1:5">
      <c s="4" r="A70" t="s">
        <v>86</v>
      </c>
      <c s="6" r="C70" t="n">
        <v>99</v>
      </c>
      <c s="6" r="D70" t="n">
        <v>25</v>
      </c>
    </row>
    <row r="71" spans="1:5">
      <c s="4" r="A71" t="s">
        <v>87</v>
      </c>
      <c s="6" r="C71" t="n">
        <v>-12</v>
      </c>
      <c s="6" r="D71" t="n">
        <v>-12</v>
      </c>
    </row>
    <row r="72" spans="1:5">
      <c s="4" r="A72" t="s">
        <v>88</v>
      </c>
      <c s="6" r="C72" t="n">
        <v>-2407</v>
      </c>
      <c s="6" r="D72" t="n">
        <v>-524</v>
      </c>
    </row>
    <row r="73" spans="1:5">
      <c s="4" r="A73" t="s">
        <v>89</v>
      </c>
      <c s="6" r="C73" t="n">
        <v>-2320</v>
      </c>
      <c s="6" r="D73" t="n">
        <v>-511</v>
      </c>
    </row>
    <row r="74" spans="1:5">
      <c s="4" r="A74" t="s">
        <v>549</v>
      </c>
      <c s="6" r="C74" t="n">
        <v>887</v>
      </c>
      <c s="6" r="D74" t="n">
        <v>2690</v>
      </c>
    </row>
    <row r="75" spans="1:5">
      <c s="4" r="A75" t="s">
        <v>550</v>
      </c>
      <c s="6" r="C75" t="n">
        <v>919</v>
      </c>
      <c s="6" r="D75" t="n">
        <v>801</v>
      </c>
    </row>
    <row r="76" spans="1:5">
      <c s="4" r="A76" t="s">
        <v>551</v>
      </c>
      <c s="6" r="C76" t="n">
        <v>-32</v>
      </c>
      <c s="6" r="D76" t="n">
        <v>1889</v>
      </c>
    </row>
    <row r="77" spans="1:5">
      <c s="4" r="A77" t="s">
        <v>552</v>
      </c>
      <c s="4" r="C77" t="s">
        <v>56</v>
      </c>
      <c s="4" r="D77" t="s">
        <v>56</v>
      </c>
    </row>
    <row r="78" spans="1:5">
      <c s="4" r="A78" t="s">
        <v>553</v>
      </c>
      <c s="6" r="C78" t="n">
        <v>-32</v>
      </c>
      <c s="6" r="D78" t="n">
        <v>1889</v>
      </c>
    </row>
    <row r="79" spans="1:5">
      <c s="4" r="A79" t="s">
        <v>93</v>
      </c>
      <c s="4" r="C79" t="s">
        <v>56</v>
      </c>
    </row>
    <row r="80" spans="1:5">
      <c s="4" r="A80" t="s">
        <v>94</v>
      </c>
      <c s="6" r="C80" t="n">
        <v>-32</v>
      </c>
    </row>
    <row r="81" spans="1:5">
      <c s="4" r="A81" t="s">
        <v>73</v>
      </c>
      <c s="6" r="C81" t="n">
        <v>36127</v>
      </c>
      <c s="6" r="D81" t="n">
        <v>35299</v>
      </c>
    </row>
    <row r="82" spans="1:5">
      <c s="4" r="A82" t="s">
        <v>74</v>
      </c>
      <c s="4" r="B82" t="s">
        <v>95</v>
      </c>
      <c s="6" r="C82" t="n">
        <v>23551</v>
      </c>
      <c s="6" r="D82" t="n">
        <v>22603</v>
      </c>
    </row>
    <row r="83" spans="1:5">
      <c s="4" r="A83" t="s">
        <v>76</v>
      </c>
      <c s="6" r="C83" t="n">
        <v>12576</v>
      </c>
      <c s="6" r="D83" t="n">
        <v>12696</v>
      </c>
    </row>
    <row r="84" spans="1:5">
      <c s="4" r="A84" t="s">
        <v>541</v>
      </c>
    </row>
    <row r="85" spans="1:5">
      <c s="4" r="A85" t="s">
        <v>73</v>
      </c>
      <c s="6" r="C85" t="n">
        <v>98593</v>
      </c>
    </row>
    <row r="86" spans="1:5">
      <c s="4" r="A86" t="s">
        <v>74</v>
      </c>
      <c s="4" r="B86" t="s">
        <v>95</v>
      </c>
      <c s="6" r="C86" t="n">
        <v>36461</v>
      </c>
    </row>
    <row r="87" spans="1:5">
      <c s="4" r="A87" t="s">
        <v>76</v>
      </c>
      <c s="6" r="C87" t="n">
        <v>62132</v>
      </c>
    </row>
    <row r="88" spans="1:5">
      <c s="3" r="A88" t="s">
        <v>77</v>
      </c>
    </row>
    <row r="89" spans="1:5">
      <c s="4" r="A89" t="s">
        <v>78</v>
      </c>
      <c s="6" r="C89" t="n">
        <v>8204</v>
      </c>
    </row>
    <row r="90" spans="1:5">
      <c s="4" r="A90" t="s">
        <v>79</v>
      </c>
      <c s="6" r="C90" t="n">
        <v>15087</v>
      </c>
    </row>
    <row r="91" spans="1:5">
      <c s="4" r="A91" t="s">
        <v>80</v>
      </c>
      <c s="6" r="C91" t="n">
        <v>4102</v>
      </c>
    </row>
    <row r="92" spans="1:5">
      <c s="4" r="A92" t="s">
        <v>81</v>
      </c>
      <c s="6" r="C92" t="n">
        <v>11519</v>
      </c>
    </row>
    <row r="93" spans="1:5">
      <c s="4" r="A93" t="s">
        <v>82</v>
      </c>
      <c s="6" r="C93" t="n">
        <v>14178</v>
      </c>
    </row>
    <row r="94" spans="1:5">
      <c s="4" r="A94" t="s">
        <v>83</v>
      </c>
      <c s="6" r="C94" t="n">
        <v>53090</v>
      </c>
    </row>
    <row r="95" spans="1:5">
      <c s="4" r="A95" t="s">
        <v>548</v>
      </c>
      <c s="6" r="C95" t="n">
        <v>9042</v>
      </c>
    </row>
    <row r="96" spans="1:5">
      <c s="3" r="A96" t="s">
        <v>85</v>
      </c>
    </row>
    <row r="97" spans="1:5">
      <c s="4" r="A97" t="s">
        <v>86</v>
      </c>
      <c s="6" r="C97" t="n">
        <v>196</v>
      </c>
    </row>
    <row r="98" spans="1:5">
      <c s="4" r="A98" t="s">
        <v>87</v>
      </c>
      <c s="6" r="C98" t="n">
        <v>-23102</v>
      </c>
    </row>
    <row r="99" spans="1:5">
      <c s="4" r="A99" t="s">
        <v>88</v>
      </c>
      <c s="6" r="C99" t="n">
        <v>627</v>
      </c>
    </row>
    <row r="100" spans="1:5">
      <c s="4" r="A100" t="s">
        <v>89</v>
      </c>
      <c s="6" r="C100" t="n">
        <v>-22279</v>
      </c>
    </row>
    <row r="101" spans="1:5">
      <c s="4" r="A101" t="s">
        <v>549</v>
      </c>
      <c s="6" r="C101" t="n">
        <v>-13237</v>
      </c>
    </row>
    <row r="102" spans="1:5">
      <c s="4" r="A102" t="s">
        <v>550</v>
      </c>
      <c s="6" r="C102" t="n">
        <v>-4577</v>
      </c>
    </row>
    <row r="103" spans="1:5">
      <c s="4" r="A103" t="s">
        <v>551</v>
      </c>
      <c s="6" r="C103" t="n">
        <v>-8660</v>
      </c>
    </row>
    <row r="104" spans="1:5">
      <c s="4" r="A104" t="s">
        <v>552</v>
      </c>
      <c s="4" r="C104" t="s">
        <v>56</v>
      </c>
    </row>
    <row r="105" spans="1:5">
      <c s="4" r="A105" t="s">
        <v>553</v>
      </c>
      <c s="6" r="C105" t="n">
        <v>-8660</v>
      </c>
    </row>
    <row r="106" spans="1:5">
      <c s="4" r="A106" t="s">
        <v>93</v>
      </c>
      <c s="4" r="C106" t="s">
        <v>56</v>
      </c>
    </row>
    <row r="107" spans="1:5">
      <c s="4" r="A107" t="s">
        <v>94</v>
      </c>
      <c s="6" r="C107" t="n">
        <v>-8660</v>
      </c>
    </row>
    <row r="108" spans="1:5">
      <c s="4" r="A108" t="s">
        <v>73</v>
      </c>
      <c s="6" r="C108" t="n">
        <v>98593</v>
      </c>
    </row>
    <row r="109" spans="1:5">
      <c s="4" r="A109" t="s">
        <v>74</v>
      </c>
      <c s="4" r="B109" t="s">
        <v>95</v>
      </c>
      <c s="6" r="C109" t="n">
        <v>36461</v>
      </c>
    </row>
    <row r="110" spans="1:5">
      <c s="4" r="A110" t="s">
        <v>76</v>
      </c>
      <c s="6" r="C110" t="n">
        <v>62132</v>
      </c>
    </row>
    <row r="111" spans="1:5">
      <c s="4" r="A111" t="s">
        <v>545</v>
      </c>
    </row>
    <row r="112" spans="1:5">
      <c s="4" r="A112" t="s">
        <v>73</v>
      </c>
      <c s="6" r="C112" t="n">
        <v>-17967</v>
      </c>
      <c s="6" r="D112" t="n">
        <v>-17192</v>
      </c>
    </row>
    <row r="113" spans="1:5">
      <c s="4" r="A113" t="s">
        <v>74</v>
      </c>
      <c s="4" r="B113" t="s">
        <v>95</v>
      </c>
      <c s="6" r="C113" t="n">
        <v>-17967</v>
      </c>
      <c s="6" r="D113" t="n">
        <v>-17192</v>
      </c>
    </row>
    <row r="114" spans="1:5">
      <c s="4" r="A114" t="s">
        <v>76</v>
      </c>
      <c s="4" r="C114" t="s">
        <v>56</v>
      </c>
      <c s="4" r="D114" t="s">
        <v>56</v>
      </c>
    </row>
    <row r="115" spans="1:5">
      <c s="3" r="A115" t="s">
        <v>77</v>
      </c>
    </row>
    <row r="116" spans="1:5">
      <c s="4" r="A116" t="s">
        <v>78</v>
      </c>
      <c s="4" r="C116" t="s">
        <v>56</v>
      </c>
      <c s="4" r="D116" t="s">
        <v>56</v>
      </c>
    </row>
    <row r="117" spans="1:5">
      <c s="4" r="A117" t="s">
        <v>79</v>
      </c>
      <c s="4" r="C117" t="s">
        <v>56</v>
      </c>
      <c s="4" r="D117" t="s">
        <v>56</v>
      </c>
    </row>
    <row r="118" spans="1:5">
      <c s="4" r="A118" t="s">
        <v>80</v>
      </c>
      <c s="4" r="C118" t="s">
        <v>56</v>
      </c>
      <c s="4" r="D118" t="s">
        <v>56</v>
      </c>
    </row>
    <row r="119" spans="1:5">
      <c s="4" r="A119" t="s">
        <v>81</v>
      </c>
      <c s="4" r="C119" t="s">
        <v>56</v>
      </c>
      <c s="4" r="D119" t="s">
        <v>56</v>
      </c>
    </row>
    <row r="120" spans="1:5">
      <c s="4" r="A120" t="s">
        <v>82</v>
      </c>
      <c s="4" r="C120" t="s">
        <v>56</v>
      </c>
      <c s="4" r="D120" t="s">
        <v>56</v>
      </c>
    </row>
    <row r="121" spans="1:5">
      <c s="4" r="A121" t="s">
        <v>83</v>
      </c>
      <c s="4" r="C121" t="s">
        <v>56</v>
      </c>
      <c s="4" r="D121" t="s">
        <v>56</v>
      </c>
    </row>
    <row r="122" spans="1:5">
      <c s="4" r="A122" t="s">
        <v>548</v>
      </c>
      <c s="4" r="C122" t="s">
        <v>56</v>
      </c>
      <c s="4" r="D122" t="s">
        <v>56</v>
      </c>
    </row>
    <row r="123" spans="1:5">
      <c s="3" r="A123" t="s">
        <v>85</v>
      </c>
    </row>
    <row r="124" spans="1:5">
      <c s="4" r="A124" t="s">
        <v>86</v>
      </c>
      <c s="6" r="C124" t="n">
        <v>-103</v>
      </c>
      <c s="6" r="D124" t="n">
        <v>-22</v>
      </c>
    </row>
    <row r="125" spans="1:5">
      <c s="4" r="A125" t="s">
        <v>87</v>
      </c>
      <c s="6" r="C125" t="n">
        <v>103</v>
      </c>
      <c s="6" r="D125" t="n">
        <v>22</v>
      </c>
    </row>
    <row r="126" spans="1:5">
      <c s="4" r="A126" t="s">
        <v>88</v>
      </c>
      <c s="4" r="C126" t="s">
        <v>56</v>
      </c>
      <c s="4" r="D126" t="s">
        <v>56</v>
      </c>
    </row>
    <row r="127" spans="1:5">
      <c s="4" r="A127" t="s">
        <v>89</v>
      </c>
      <c s="4" r="C127" t="s">
        <v>56</v>
      </c>
      <c s="4" r="D127" t="s">
        <v>56</v>
      </c>
    </row>
    <row r="128" spans="1:5">
      <c s="4" r="A128" t="s">
        <v>549</v>
      </c>
      <c s="4" r="C128" t="s">
        <v>56</v>
      </c>
      <c s="4" r="D128" t="s">
        <v>56</v>
      </c>
    </row>
    <row r="129" spans="1:5">
      <c s="4" r="A129" t="s">
        <v>550</v>
      </c>
      <c s="4" r="C129" t="s">
        <v>56</v>
      </c>
      <c s="4" r="D129" t="s">
        <v>56</v>
      </c>
    </row>
    <row r="130" spans="1:5">
      <c s="4" r="A130" t="s">
        <v>551</v>
      </c>
      <c s="4" r="C130" t="s">
        <v>56</v>
      </c>
      <c s="4" r="D130" t="s">
        <v>56</v>
      </c>
    </row>
    <row r="131" spans="1:5">
      <c s="4" r="A131" t="s">
        <v>552</v>
      </c>
      <c s="6" r="C131" t="n">
        <v>2774</v>
      </c>
      <c s="6" r="D131" t="n">
        <v>527</v>
      </c>
    </row>
    <row r="132" spans="1:5">
      <c s="4" r="A132" t="s">
        <v>553</v>
      </c>
      <c s="6" r="C132" t="n">
        <v>2774</v>
      </c>
      <c s="6" r="D132" t="n">
        <v>527</v>
      </c>
    </row>
    <row r="133" spans="1:5">
      <c s="4" r="A133" t="s">
        <v>93</v>
      </c>
      <c s="4" r="C133" t="s">
        <v>56</v>
      </c>
    </row>
    <row r="134" spans="1:5">
      <c s="4" r="A134" t="s">
        <v>94</v>
      </c>
      <c s="6" r="C134" t="n">
        <v>2774</v>
      </c>
    </row>
    <row r="135" spans="1:5">
      <c s="4" r="A135" t="s">
        <v>73</v>
      </c>
      <c s="6" r="C135" t="n">
        <v>-17967</v>
      </c>
      <c s="6" r="D135" t="n">
        <v>-17192</v>
      </c>
    </row>
    <row r="136" spans="1:5">
      <c s="4" r="A136" t="s">
        <v>74</v>
      </c>
      <c s="4" r="B136" t="s">
        <v>95</v>
      </c>
      <c s="6" r="C136" t="n">
        <v>-17967</v>
      </c>
      <c s="6" r="D136" t="n">
        <v>-17192</v>
      </c>
    </row>
    <row r="137" spans="1:5">
      <c s="4" r="A137" t="s">
        <v>76</v>
      </c>
      <c s="4" r="C137" t="s">
        <v>56</v>
      </c>
      <c s="4" r="D137" t="s">
        <v>56</v>
      </c>
    </row>
    <row r="138" spans="1:5">
      <c s="4" r="A138" t="s">
        <v>546</v>
      </c>
    </row>
    <row r="139" spans="1:5">
      <c s="4" r="A139" t="s">
        <v>73</v>
      </c>
      <c s="4" r="C139" t="s">
        <v>56</v>
      </c>
    </row>
    <row r="140" spans="1:5">
      <c s="4" r="A140" t="s">
        <v>74</v>
      </c>
      <c s="4" r="B140" t="s">
        <v>95</v>
      </c>
      <c s="4" r="C140" t="s">
        <v>56</v>
      </c>
    </row>
    <row r="141" spans="1:5">
      <c s="4" r="A141" t="s">
        <v>76</v>
      </c>
      <c s="4" r="C141" t="s">
        <v>56</v>
      </c>
    </row>
    <row r="142" spans="1:5">
      <c s="3" r="A142" t="s">
        <v>77</v>
      </c>
    </row>
    <row r="143" spans="1:5">
      <c s="4" r="A143" t="s">
        <v>78</v>
      </c>
      <c s="6" r="C143" t="n">
        <v>793</v>
      </c>
    </row>
    <row r="144" spans="1:5">
      <c s="4" r="A144" t="s">
        <v>79</v>
      </c>
      <c s="4" r="C144" t="s">
        <v>56</v>
      </c>
    </row>
    <row r="145" spans="1:5">
      <c s="4" r="A145" t="s">
        <v>80</v>
      </c>
      <c s="4" r="C145" t="s">
        <v>56</v>
      </c>
    </row>
    <row r="146" spans="1:5">
      <c s="4" r="A146" t="s">
        <v>81</v>
      </c>
      <c s="6" r="C146" t="n">
        <v>31</v>
      </c>
    </row>
    <row r="147" spans="1:5">
      <c s="4" r="A147" t="s">
        <v>82</v>
      </c>
      <c s="6" r="C147" t="n">
        <v>2</v>
      </c>
    </row>
    <row r="148" spans="1:5">
      <c s="4" r="A148" t="s">
        <v>83</v>
      </c>
      <c s="6" r="C148" t="n">
        <v>826</v>
      </c>
    </row>
    <row r="149" spans="1:5">
      <c s="4" r="A149" t="s">
        <v>548</v>
      </c>
      <c s="6" r="C149" t="n">
        <v>-826</v>
      </c>
    </row>
    <row r="150" spans="1:5">
      <c s="3" r="A150" t="s">
        <v>85</v>
      </c>
    </row>
    <row r="151" spans="1:5">
      <c s="4" r="A151" t="s">
        <v>86</v>
      </c>
      <c s="6" r="C151" t="n">
        <v>-190</v>
      </c>
    </row>
    <row r="152" spans="1:5">
      <c s="4" r="A152" t="s">
        <v>87</v>
      </c>
      <c s="4" r="C152" t="s">
        <v>56</v>
      </c>
    </row>
    <row r="153" spans="1:5">
      <c s="4" r="A153" t="s">
        <v>88</v>
      </c>
      <c s="6" r="C153" t="n">
        <v>-1226</v>
      </c>
    </row>
    <row r="154" spans="1:5">
      <c s="4" r="A154" t="s">
        <v>89</v>
      </c>
      <c s="6" r="C154" t="n">
        <v>-1416</v>
      </c>
    </row>
    <row r="155" spans="1:5">
      <c s="4" r="A155" t="s">
        <v>549</v>
      </c>
      <c s="6" r="C155" t="n">
        <v>-2242</v>
      </c>
    </row>
    <row r="156" spans="1:5">
      <c s="4" r="A156" t="s">
        <v>550</v>
      </c>
      <c s="6" r="C156" t="n">
        <v>-798</v>
      </c>
    </row>
    <row r="157" spans="1:5">
      <c s="4" r="A157" t="s">
        <v>551</v>
      </c>
      <c s="6" r="C157" t="n">
        <v>-1444</v>
      </c>
    </row>
    <row r="158" spans="1:5">
      <c s="4" r="A158" t="s">
        <v>552</v>
      </c>
      <c s="4" r="C158" t="s">
        <v>56</v>
      </c>
    </row>
    <row r="159" spans="1:5">
      <c s="4" r="A159" t="s">
        <v>553</v>
      </c>
      <c s="6" r="C159" t="n">
        <v>-1444</v>
      </c>
    </row>
    <row r="160" spans="1:5">
      <c s="4" r="A160" t="s">
        <v>93</v>
      </c>
      <c s="6" r="C160" t="n">
        <v>-1444</v>
      </c>
    </row>
    <row r="161" spans="1:5">
      <c s="4" r="A161" t="s">
        <v>94</v>
      </c>
      <c s="4" r="C161" t="s">
        <v>56</v>
      </c>
    </row>
    <row r="162" spans="1:5">
      <c s="4" r="A162" t="s">
        <v>73</v>
      </c>
      <c s="4" r="C162" t="s">
        <v>56</v>
      </c>
    </row>
    <row r="163" spans="1:5">
      <c s="4" r="A163" t="s">
        <v>74</v>
      </c>
      <c s="4" r="B163" t="s">
        <v>95</v>
      </c>
      <c s="4" r="C163" t="s">
        <v>56</v>
      </c>
    </row>
    <row r="164" spans="1:5">
      <c s="4" r="A164" t="s">
        <v>76</v>
      </c>
      <c s="4" r="C164" t="s">
        <v>56</v>
      </c>
    </row>
    <row r="165" spans="1:5">
      <c s="4" r="A165" t="s">
        <v>73</v>
      </c>
      <c s="6" r="C165" t="n">
        <v>98593</v>
      </c>
      <c s="6" r="D165" t="n">
        <v>96712</v>
      </c>
    </row>
    <row r="166" spans="1:5">
      <c s="4" r="A166" t="s">
        <v>74</v>
      </c>
      <c s="4" r="B166" t="s">
        <v>75</v>
      </c>
      <c s="6" r="C166" t="n">
        <v>36461</v>
      </c>
      <c s="6" r="D166" t="n">
        <v>34642</v>
      </c>
    </row>
    <row r="167" spans="1:5">
      <c s="4" r="A167" t="s">
        <v>76</v>
      </c>
      <c s="6" r="C167" t="n">
        <v>62132</v>
      </c>
      <c s="6" r="D167" t="n">
        <v>62070</v>
      </c>
    </row>
    <row r="168" spans="1:5">
      <c s="4" r="A168" t="s">
        <v>78</v>
      </c>
      <c s="6" r="C168" t="n">
        <v>8997</v>
      </c>
      <c s="6" r="D168" t="n">
        <v>6830</v>
      </c>
    </row>
    <row r="169" spans="1:5">
      <c s="4" r="A169" t="s">
        <v>79</v>
      </c>
      <c s="6" r="C169" t="n">
        <v>15087</v>
      </c>
      <c s="6" r="D169" t="n">
        <v>13987</v>
      </c>
    </row>
    <row r="170" spans="1:5">
      <c s="4" r="A170" t="s">
        <v>80</v>
      </c>
      <c s="6" r="C170" t="n">
        <v>4102</v>
      </c>
      <c s="6" r="D170" t="n">
        <v>4419</v>
      </c>
    </row>
    <row r="171" spans="1:5">
      <c s="4" r="A171" t="s">
        <v>81</v>
      </c>
      <c s="6" r="C171" t="n">
        <v>11550</v>
      </c>
      <c s="6" r="D171" t="n">
        <v>10746</v>
      </c>
    </row>
    <row r="172" spans="1:5">
      <c s="4" r="A172" t="s">
        <v>82</v>
      </c>
      <c s="6" r="C172" t="n">
        <v>14180</v>
      </c>
      <c s="6" r="D172" t="n">
        <v>13578</v>
      </c>
    </row>
    <row r="173" spans="1:5">
      <c s="4" r="A173" t="s">
        <v>83</v>
      </c>
      <c s="6" r="C173" t="n">
        <v>53916</v>
      </c>
      <c s="6" r="D173" t="n">
        <v>49560</v>
      </c>
    </row>
    <row r="174" spans="1:5">
      <c s="4" r="A174" t="s">
        <v>548</v>
      </c>
      <c s="6" r="C174" t="n">
        <v>8216</v>
      </c>
      <c s="6" r="D174" t="n">
        <v>12510</v>
      </c>
    </row>
    <row r="175" spans="1:5">
      <c s="4" r="A175" t="s">
        <v>86</v>
      </c>
      <c s="6" r="C175" t="n">
        <v>6</v>
      </c>
      <c s="6" r="D175" t="n">
        <v>42</v>
      </c>
    </row>
    <row r="176" spans="1:5">
      <c s="4" r="A176" t="s">
        <v>87</v>
      </c>
      <c s="6" r="C176" t="n">
        <v>-23102</v>
      </c>
      <c s="6" r="D176" t="n">
        <v>-22492</v>
      </c>
    </row>
    <row r="177" spans="1:5">
      <c s="4" r="A177" t="s">
        <v>88</v>
      </c>
      <c s="6" r="C177" t="n">
        <v>-599</v>
      </c>
      <c s="6" r="D177" t="n">
        <v>-127</v>
      </c>
    </row>
    <row r="178" spans="1:5">
      <c s="4" r="A178" t="s">
        <v>89</v>
      </c>
      <c s="6" r="C178" t="n">
        <v>-23695</v>
      </c>
      <c s="6" r="D178" t="n">
        <v>-22577</v>
      </c>
    </row>
    <row r="179" spans="1:5">
      <c s="4" r="A179" t="s">
        <v>549</v>
      </c>
      <c s="6" r="C179" t="n">
        <v>-15479</v>
      </c>
      <c s="6" r="D179" t="n">
        <v>-10067</v>
      </c>
    </row>
    <row r="180" spans="1:5">
      <c s="4" r="A180" t="s">
        <v>550</v>
      </c>
      <c s="6" r="C180" t="n">
        <v>-5375</v>
      </c>
      <c s="6" r="D180" t="n">
        <v>-2850</v>
      </c>
    </row>
    <row r="181" spans="1:5">
      <c s="4" r="A181" t="s">
        <v>551</v>
      </c>
      <c s="6" r="C181" t="n">
        <v>-10104</v>
      </c>
      <c s="6" r="D181" t="n">
        <v>-7217</v>
      </c>
    </row>
    <row r="182" spans="1:5">
      <c s="4" r="A182" t="s">
        <v>552</v>
      </c>
      <c s="4" r="C182" t="s">
        <v>56</v>
      </c>
      <c s="4" r="D182" t="s">
        <v>56</v>
      </c>
    </row>
    <row r="183" spans="1:5">
      <c s="4" r="A183" t="s">
        <v>553</v>
      </c>
      <c s="6" r="C183" t="n">
        <v>-10104</v>
      </c>
      <c s="6" r="D183" t="n">
        <v>-7217</v>
      </c>
      <c s="7" r="E183" t="n">
        <v>-43767</v>
      </c>
    </row>
    <row r="184" spans="1:5">
      <c s="4" r="A184" t="s">
        <v>93</v>
      </c>
      <c s="6" r="C184" t="n">
        <v>-1444</v>
      </c>
      <c s="4" r="D184" t="s">
        <v>56</v>
      </c>
    </row>
    <row r="185" spans="1:5">
      <c s="4" r="A185" t="s">
        <v>94</v>
      </c>
      <c s="6" r="C185" t="n">
        <v>-8660</v>
      </c>
      <c s="6" r="D185" t="n">
        <v>-7217</v>
      </c>
    </row>
    <row r="186" spans="1:5">
      <c s="4" r="A186" t="s">
        <v>73</v>
      </c>
      <c s="6" r="C186" t="n">
        <v>98593</v>
      </c>
      <c s="6" r="D186" t="n">
        <v>96712</v>
      </c>
    </row>
    <row r="187" spans="1:5">
      <c s="4" r="A187" t="s">
        <v>74</v>
      </c>
      <c s="4" r="B187" t="s">
        <v>75</v>
      </c>
      <c s="6" r="C187" t="n">
        <v>36461</v>
      </c>
      <c s="6" r="D187" t="n">
        <v>34642</v>
      </c>
    </row>
    <row r="188" spans="1:5">
      <c s="4" r="A188" t="s">
        <v>76</v>
      </c>
      <c s="7" r="C188" t="n">
        <v>62132</v>
      </c>
      <c s="7" r="D188" t="n">
        <v>62070</v>
      </c>
    </row>
    <row r="189" spans="1:5">
      <c r="A189" t="n"/>
    </row>
    <row r="190" spans="1:5">
      <c s="4" r="A190" t="s">
        <v>95</v>
      </c>
      <c s="4" r="B190" t="s">
        <v>96</v>
      </c>
    </row>
    <row r="191" spans="1:5">
      <c s="4" r="A191" t="s">
        <v>97</v>
      </c>
      <c s="4" r="B191" t="s">
        <v>96</v>
      </c>
    </row>
  </sheetData>
  <mergeCells count="5">
    <mergeCell ref="A1:B2"/>
    <mergeCell ref="C1:D1"/>
    <mergeCell ref="A189:D189"/>
    <mergeCell ref="B190:D190"/>
    <mergeCell ref="B191:D19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4</v>
      </c>
      <c s="2" r="B1" t="s">
        <v>1</v>
      </c>
    </row>
    <row r="2" spans="1:3">
      <c s="2" r="B2" t="s">
        <v>2</v>
      </c>
      <c s="2" r="C2" t="s">
        <v>72</v>
      </c>
    </row>
    <row r="3" spans="1:3">
      <c s="4" r="A3" t="s">
        <v>533</v>
      </c>
    </row>
    <row r="4" spans="1:3">
      <c s="4" r="A4" t="s">
        <v>555</v>
      </c>
      <c s="7" r="B4" t="n">
        <v>-18691</v>
      </c>
      <c s="7" r="C4" t="n">
        <v>-9987</v>
      </c>
    </row>
    <row r="5" spans="1:3">
      <c s="4" r="A5" t="s">
        <v>556</v>
      </c>
      <c s="6" r="B5" t="n">
        <v>-1591</v>
      </c>
      <c s="6" r="C5" t="n">
        <v>-4942</v>
      </c>
    </row>
    <row r="6" spans="1:3">
      <c s="4" r="A6" t="s">
        <v>557</v>
      </c>
      <c s="6" r="B6" t="n">
        <v>18342</v>
      </c>
      <c s="6" r="C6" t="n">
        <v>14342</v>
      </c>
    </row>
    <row r="7" spans="1:3">
      <c s="4" r="A7" t="s">
        <v>558</v>
      </c>
      <c s="6" r="B7" t="n">
        <v>-6</v>
      </c>
      <c s="6" r="C7" t="n">
        <v>10</v>
      </c>
    </row>
    <row r="8" spans="1:3">
      <c s="4" r="A8" t="s">
        <v>158</v>
      </c>
      <c s="6" r="B8" t="n">
        <v>-1946</v>
      </c>
      <c s="6" r="C8" t="n">
        <v>-577</v>
      </c>
    </row>
    <row r="9" spans="1:3">
      <c s="4" r="A9" t="s">
        <v>159</v>
      </c>
      <c s="6" r="B9" t="n">
        <v>4058</v>
      </c>
      <c s="6" r="C9" t="n">
        <v>7080</v>
      </c>
    </row>
    <row r="10" spans="1:3">
      <c s="4" r="A10" t="s">
        <v>160</v>
      </c>
      <c s="6" r="B10" t="n">
        <v>2112</v>
      </c>
      <c s="6" r="C10" t="n">
        <v>6503</v>
      </c>
    </row>
    <row r="11" spans="1:3">
      <c s="4" r="A11" t="s">
        <v>539</v>
      </c>
    </row>
    <row r="12" spans="1:3">
      <c s="4" r="A12" t="s">
        <v>555</v>
      </c>
      <c s="6" r="B12" t="n">
        <v>156</v>
      </c>
      <c s="6" r="C12" t="n">
        <v>691</v>
      </c>
    </row>
    <row r="13" spans="1:3">
      <c s="4" r="A13" t="s">
        <v>556</v>
      </c>
      <c s="6" r="B13" t="n">
        <v>-365</v>
      </c>
      <c s="6" r="C13" t="n">
        <v>-873</v>
      </c>
    </row>
    <row r="14" spans="1:3">
      <c s="4" r="A14" t="s">
        <v>557</v>
      </c>
      <c s="6" r="B14" t="n">
        <v>-60</v>
      </c>
      <c s="6" r="C14" t="n">
        <v>-4</v>
      </c>
    </row>
    <row r="15" spans="1:3">
      <c s="4" r="A15" t="s">
        <v>558</v>
      </c>
      <c s="4" r="B15" t="s">
        <v>56</v>
      </c>
      <c s="4" r="C15" t="s">
        <v>56</v>
      </c>
    </row>
    <row r="16" spans="1:3">
      <c s="4" r="A16" t="s">
        <v>158</v>
      </c>
      <c s="6" r="B16" t="n">
        <v>-269</v>
      </c>
      <c s="6" r="C16" t="n">
        <v>-186</v>
      </c>
    </row>
    <row r="17" spans="1:3">
      <c s="4" r="A17" t="s">
        <v>159</v>
      </c>
      <c s="6" r="B17" t="n">
        <v>-187</v>
      </c>
      <c s="6" r="C17" t="n">
        <v>-263</v>
      </c>
    </row>
    <row r="18" spans="1:3">
      <c s="4" r="A18" t="s">
        <v>160</v>
      </c>
      <c s="6" r="B18" t="n">
        <v>-456</v>
      </c>
      <c s="6" r="C18" t="n">
        <v>-449</v>
      </c>
    </row>
    <row r="19" spans="1:3">
      <c s="4" r="A19" t="s">
        <v>540</v>
      </c>
    </row>
    <row r="20" spans="1:3">
      <c s="4" r="A20" t="s">
        <v>555</v>
      </c>
      <c s="6" r="B20" t="n">
        <v>4071</v>
      </c>
      <c s="6" r="C20" t="n">
        <v>1389</v>
      </c>
    </row>
    <row r="21" spans="1:3">
      <c s="4" r="A21" t="s">
        <v>556</v>
      </c>
      <c s="6" r="B21" t="n">
        <v>-245</v>
      </c>
      <c s="6" r="C21" t="n">
        <v>-26</v>
      </c>
    </row>
    <row r="22" spans="1:3">
      <c s="4" r="A22" t="s">
        <v>557</v>
      </c>
      <c s="6" r="B22" t="n">
        <v>-2134</v>
      </c>
      <c s="4" r="C22" t="s">
        <v>56</v>
      </c>
    </row>
    <row r="23" spans="1:3">
      <c s="4" r="A23" t="s">
        <v>558</v>
      </c>
      <c s="6" r="B23" t="n">
        <v>-41</v>
      </c>
      <c s="6" r="C23" t="n">
        <v>64</v>
      </c>
    </row>
    <row r="24" spans="1:3">
      <c s="4" r="A24" t="s">
        <v>158</v>
      </c>
      <c s="6" r="B24" t="n">
        <v>1651</v>
      </c>
      <c s="6" r="C24" t="n">
        <v>1427</v>
      </c>
    </row>
    <row r="25" spans="1:3">
      <c s="4" r="A25" t="s">
        <v>159</v>
      </c>
      <c s="6" r="B25" t="n">
        <v>6356</v>
      </c>
      <c s="6" r="C25" t="n">
        <v>11546</v>
      </c>
    </row>
    <row r="26" spans="1:3">
      <c s="4" r="A26" t="s">
        <v>160</v>
      </c>
      <c s="6" r="B26" t="n">
        <v>8007</v>
      </c>
      <c s="6" r="C26" t="n">
        <v>12973</v>
      </c>
    </row>
    <row r="27" spans="1:3">
      <c s="4" r="A27" t="s">
        <v>541</v>
      </c>
    </row>
    <row r="28" spans="1:3">
      <c s="4" r="A28" t="s">
        <v>555</v>
      </c>
      <c s="6" r="B28" t="n">
        <v>-16298</v>
      </c>
    </row>
    <row r="29" spans="1:3">
      <c s="4" r="A29" t="s">
        <v>556</v>
      </c>
      <c s="6" r="B29" t="n">
        <v>-2868</v>
      </c>
    </row>
    <row r="30" spans="1:3">
      <c s="4" r="A30" t="s">
        <v>557</v>
      </c>
      <c s="6" r="B30" t="n">
        <v>18282</v>
      </c>
    </row>
    <row r="31" spans="1:3">
      <c s="4" r="A31" t="s">
        <v>558</v>
      </c>
      <c s="6" r="B31" t="n">
        <v>320</v>
      </c>
    </row>
    <row r="32" spans="1:3">
      <c s="4" r="A32" t="s">
        <v>158</v>
      </c>
      <c s="6" r="B32" t="n">
        <v>-564</v>
      </c>
    </row>
    <row r="33" spans="1:3">
      <c s="4" r="A33" t="s">
        <v>159</v>
      </c>
      <c s="6" r="B33" t="n">
        <v>10227</v>
      </c>
    </row>
    <row r="34" spans="1:3">
      <c s="4" r="A34" t="s">
        <v>160</v>
      </c>
      <c s="6" r="B34" t="n">
        <v>9663</v>
      </c>
    </row>
    <row r="35" spans="1:3">
      <c s="4" r="A35" t="s">
        <v>545</v>
      </c>
    </row>
    <row r="36" spans="1:3">
      <c s="4" r="A36" t="s">
        <v>555</v>
      </c>
      <c s="6" r="B36" t="n">
        <v>-1834</v>
      </c>
      <c s="4" r="C36" t="s">
        <v>56</v>
      </c>
    </row>
    <row r="37" spans="1:3">
      <c s="4" r="A37" t="s">
        <v>556</v>
      </c>
      <c s="6" r="B37" t="n">
        <v>-667</v>
      </c>
      <c s="4" r="C37" t="s">
        <v>56</v>
      </c>
    </row>
    <row r="38" spans="1:3">
      <c s="4" r="A38" t="s">
        <v>557</v>
      </c>
      <c s="6" r="B38" t="n">
        <v>2134</v>
      </c>
      <c s="4" r="C38" t="s">
        <v>56</v>
      </c>
    </row>
    <row r="39" spans="1:3">
      <c s="4" r="A39" t="s">
        <v>558</v>
      </c>
      <c s="6" r="B39" t="n">
        <v>367</v>
      </c>
      <c s="4" r="C39" t="s">
        <v>56</v>
      </c>
    </row>
    <row r="40" spans="1:3">
      <c s="4" r="A40" t="s">
        <v>158</v>
      </c>
      <c s="4" r="B40" t="s">
        <v>56</v>
      </c>
      <c s="4" r="C40" t="s">
        <v>56</v>
      </c>
    </row>
    <row r="41" spans="1:3">
      <c s="4" r="A41" t="s">
        <v>159</v>
      </c>
      <c s="4" r="B41" t="s">
        <v>56</v>
      </c>
      <c s="4" r="C41" t="s">
        <v>56</v>
      </c>
    </row>
    <row r="42" spans="1:3">
      <c s="4" r="A42" t="s">
        <v>160</v>
      </c>
      <c s="4" r="B42" t="s">
        <v>56</v>
      </c>
      <c s="4" r="C42" t="s">
        <v>56</v>
      </c>
    </row>
    <row r="43" spans="1:3">
      <c s="4" r="A43" t="s">
        <v>546</v>
      </c>
    </row>
    <row r="44" spans="1:3">
      <c s="4" r="A44" t="s">
        <v>555</v>
      </c>
      <c s="6" r="B44" t="n">
        <v>-946</v>
      </c>
    </row>
    <row r="45" spans="1:3">
      <c s="4" r="A45" t="s">
        <v>556</v>
      </c>
      <c s="6" r="B45" t="n">
        <v>-89</v>
      </c>
    </row>
    <row r="46" spans="1:3">
      <c s="4" r="A46" t="s">
        <v>557</v>
      </c>
      <c s="6" r="B46" t="n">
        <v>1000</v>
      </c>
    </row>
    <row r="47" spans="1:3">
      <c s="4" r="A47" t="s">
        <v>558</v>
      </c>
      <c s="4" r="B47" t="s">
        <v>56</v>
      </c>
    </row>
    <row r="48" spans="1:3">
      <c s="4" r="A48" t="s">
        <v>158</v>
      </c>
      <c s="6" r="B48" t="n">
        <v>-35</v>
      </c>
    </row>
    <row r="49" spans="1:3">
      <c s="4" r="A49" t="s">
        <v>159</v>
      </c>
      <c s="6" r="B49" t="n">
        <v>36</v>
      </c>
    </row>
    <row r="50" spans="1:3">
      <c s="4" r="A50" t="s">
        <v>160</v>
      </c>
      <c s="6" r="B50" t="n">
        <v>1</v>
      </c>
    </row>
    <row r="51" spans="1:3">
      <c s="4" r="A51" t="s">
        <v>555</v>
      </c>
      <c s="6" r="B51" t="n">
        <v>-17244</v>
      </c>
      <c s="6" r="C51" t="n">
        <v>-7907</v>
      </c>
    </row>
    <row r="52" spans="1:3">
      <c s="4" r="A52" t="s">
        <v>556</v>
      </c>
      <c s="6" r="B52" t="n">
        <v>-2957</v>
      </c>
      <c s="6" r="C52" t="n">
        <v>-5841</v>
      </c>
    </row>
    <row r="53" spans="1:3">
      <c s="4" r="A53" t="s">
        <v>557</v>
      </c>
      <c s="6" r="B53" t="n">
        <v>19282</v>
      </c>
      <c s="6" r="C53" t="n">
        <v>14338</v>
      </c>
    </row>
    <row r="54" spans="1:3">
      <c s="4" r="A54" t="s">
        <v>558</v>
      </c>
      <c s="6" r="B54" t="n">
        <v>320</v>
      </c>
      <c s="6" r="C54" t="n">
        <v>74</v>
      </c>
    </row>
    <row r="55" spans="1:3">
      <c s="4" r="A55" t="s">
        <v>158</v>
      </c>
      <c s="6" r="B55" t="n">
        <v>-599</v>
      </c>
      <c s="6" r="C55" t="n">
        <v>664</v>
      </c>
    </row>
    <row r="56" spans="1:3">
      <c s="4" r="A56" t="s">
        <v>159</v>
      </c>
      <c s="6" r="B56" t="n">
        <v>10263</v>
      </c>
      <c s="6" r="C56" t="n">
        <v>18363</v>
      </c>
    </row>
    <row r="57" spans="1:3">
      <c s="4" r="A57" t="s">
        <v>160</v>
      </c>
      <c s="7" r="B57" t="n">
        <v>9664</v>
      </c>
      <c s="7" r="C57" t="n">
        <v>190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59</v>
      </c>
      <c s="2" r="B1" t="s">
        <v>1</v>
      </c>
    </row>
    <row r="2" spans="1:2">
      <c s="2" r="B2" t="s">
        <v>374</v>
      </c>
    </row>
    <row r="3" spans="1:2">
      <c s="4" r="A3" t="s">
        <v>560</v>
      </c>
    </row>
    <row r="4" spans="1:2">
      <c s="4" r="A4" t="s">
        <v>561</v>
      </c>
      <c s="7" r="B4"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r="1" spans="1:2">
      <c s="1" r="A1" t="s">
        <v>562</v>
      </c>
      <c s="2" r="B1" t="s">
        <v>374</v>
      </c>
    </row>
    <row r="2" spans="1:2">
      <c s="4" r="A2" t="s">
        <v>563</v>
      </c>
      <c s="9" r="B2" t="n">
        <v>4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s="1" r="A1" t="s">
        <v>564</v>
      </c>
      <c s="2" r="B1" t="s">
        <v>374</v>
      </c>
    </row>
    <row r="2" spans="1:2">
      <c s="6" r="A2" t="n">
        <v>2017</v>
      </c>
      <c s="7" r="B2" t="n">
        <v>17995</v>
      </c>
    </row>
    <row r="3" spans="1:2">
      <c s="6" r="A3" t="n">
        <v>2018</v>
      </c>
      <c s="6" r="B3" t="n">
        <v>9158</v>
      </c>
    </row>
    <row r="4" spans="1:2">
      <c s="6" r="A4" t="n">
        <v>2019</v>
      </c>
      <c s="6" r="B4" t="n">
        <v>8156</v>
      </c>
    </row>
    <row r="5" spans="1:2">
      <c s="6" r="A5" t="n">
        <v>2020</v>
      </c>
      <c s="6" r="B5" t="n">
        <v>4308</v>
      </c>
    </row>
    <row r="6" spans="1:2">
      <c s="6" r="A6" t="n">
        <v>2021</v>
      </c>
      <c s="6" r="B6" t="n">
        <v>2576</v>
      </c>
    </row>
    <row r="7" spans="1:2">
      <c s="4" r="A7" t="s">
        <v>115</v>
      </c>
      <c s="7" r="B7" t="n">
        <v>421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0</v>
      </c>
      <c s="2" r="B1" t="s">
        <v>1</v>
      </c>
    </row>
    <row r="2" spans="1:2">
      <c s="2" r="B2" t="s">
        <v>2</v>
      </c>
    </row>
    <row r="3" spans="1:2">
      <c s="3" r="A3" t="s">
        <v>167</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Cu</vt:lpstr>
      <vt:lpstr>Consolidated Balance Sheets (C3</vt:lpstr>
      <vt:lpstr>Consolidated Statements of Oper</vt:lpstr>
      <vt:lpstr>Consolidated Statements of Comp</vt:lpstr>
      <vt:lpstr>Consolidated Statement of Chang</vt:lpstr>
      <vt:lpstr>Consolidated Statements of Cash</vt:lpstr>
      <vt:lpstr>Note 1 - Nature of Business and</vt:lpstr>
      <vt:lpstr>Note 2 - Business Combinations</vt:lpstr>
      <vt:lpstr>Note 3 - Consolidated Variable </vt:lpstr>
      <vt:lpstr>Note 4 - Related Party Transact</vt:lpstr>
      <vt:lpstr>Note 5 - Inventories, Net</vt:lpstr>
      <vt:lpstr>Note 6 - Property and Equipment</vt:lpstr>
      <vt:lpstr>Note 7 - Goodwill</vt:lpstr>
      <vt:lpstr>Note 8 - Other Intangible Asset</vt:lpstr>
      <vt:lpstr>Note 9 - Long-term Debt</vt:lpstr>
      <vt:lpstr>Note 10 - Derivative Financial </vt:lpstr>
      <vt:lpstr>Note 11 - Fair Value</vt:lpstr>
      <vt:lpstr>Note 12 - Accumulated Other Com</vt:lpstr>
      <vt:lpstr>Note 13 - Share-based Compensat</vt:lpstr>
      <vt:lpstr>Note 14 - Income Taxes</vt:lpstr>
      <vt:lpstr>Note 15 - Segment and Geographi</vt:lpstr>
      <vt:lpstr>Note 16 - Condensed Consolidati</vt:lpstr>
      <vt:lpstr>Note 17 - Other Equity Matters</vt:lpstr>
      <vt:lpstr>Note 18 - Commitments and Conti</vt:lpstr>
      <vt:lpstr>Significant Accounting Policies</vt:lpstr>
      <vt:lpstr>Note 3 - Consolidated Variabl27</vt:lpstr>
      <vt:lpstr>Note 5 - Inventories, Net (Tabl</vt:lpstr>
      <vt:lpstr>Note 6 - Property and Equipme29</vt:lpstr>
      <vt:lpstr>Note 7 - Goodwill (Tables)</vt:lpstr>
      <vt:lpstr>Note 8 - Other Intangible Ass31</vt:lpstr>
      <vt:lpstr>Note 9 - Long-term Debt (Tables</vt:lpstr>
      <vt:lpstr>Note 10 - Derivative Financia33</vt:lpstr>
      <vt:lpstr>Note 11 - Fair Value (Tables)</vt:lpstr>
      <vt:lpstr>Note 12 - Accumulated Other C35</vt:lpstr>
      <vt:lpstr>Note 15 - Segment and Geograp36</vt:lpstr>
      <vt:lpstr>Note 16 - Condensed Consolida37</vt:lpstr>
      <vt:lpstr>Note 18 - Commitments and Con38</vt:lpstr>
      <vt:lpstr>Note 2 - Business Combinations </vt:lpstr>
      <vt:lpstr>Note 3 - Consolidated Variabl40</vt:lpstr>
      <vt:lpstr>Note 3 - Components of Assets a</vt:lpstr>
      <vt:lpstr>Note 4 - Related Party Transa42</vt:lpstr>
      <vt:lpstr>Note 5 - Inventories, Net (Deta</vt:lpstr>
      <vt:lpstr>Note 6 - Property and Equipme44</vt:lpstr>
      <vt:lpstr>Note 6 - Property and Equipme45</vt:lpstr>
      <vt:lpstr>Note 7 - Goodwill (Details Text</vt:lpstr>
      <vt:lpstr>Note 7 - Changes In Goodwill (D</vt:lpstr>
      <vt:lpstr>Note 8 - Other Intangible Ass48</vt:lpstr>
      <vt:lpstr>Note 8 - Other Intangible Ass49</vt:lpstr>
      <vt:lpstr>Note 8 - Future Amortization Ex</vt:lpstr>
      <vt:lpstr>Note 9 - Long-term Debt (Detail</vt:lpstr>
      <vt:lpstr>Note 9 - Long-term Debt (Deta52</vt:lpstr>
      <vt:lpstr>Note 9 - Maturities of Long-ter</vt:lpstr>
      <vt:lpstr>Note 9 - Interest Expense (Deta</vt:lpstr>
      <vt:lpstr>Note 9 - Changes in Deferred Fi</vt:lpstr>
      <vt:lpstr>Note 10 - Derivative Financia56</vt:lpstr>
      <vt:lpstr>Note 10 - Fair Values of the In</vt:lpstr>
      <vt:lpstr>Note 10 - The Loss From Accumul</vt:lpstr>
      <vt:lpstr>Note 11 - Fair Value (Details T</vt:lpstr>
      <vt:lpstr>Note 11 - Assets and Liabilitie</vt:lpstr>
      <vt:lpstr>Note 11 - Contingent Considerat</vt:lpstr>
      <vt:lpstr>Note 12 - Changes in Accumulate</vt:lpstr>
      <vt:lpstr>Note 12 - Components of Accumul</vt:lpstr>
      <vt:lpstr>Note 13 - Share-based Compens64</vt:lpstr>
      <vt:lpstr>Note 14 - Income Taxes (Details</vt:lpstr>
      <vt:lpstr>Note 15 - Segment and Geograp66</vt:lpstr>
      <vt:lpstr>Note 15 - Sales by Product Grou</vt:lpstr>
      <vt:lpstr>Note 15 - Net Export Sales to U</vt:lpstr>
      <vt:lpstr>Note 15 - Long-lived Assets by </vt:lpstr>
      <vt:lpstr>Note 16 - Condensed Consolida70</vt:lpstr>
      <vt:lpstr>Note 16 - Consolidating Stateme</vt:lpstr>
      <vt:lpstr>Note 16 - Condensed Consolida72</vt:lpstr>
      <vt:lpstr>Note 17 - Other Equity Matters </vt:lpstr>
      <vt:lpstr>Note 18 - Commitments and Con74</vt:lpstr>
      <vt:lpstr>Note 18 - Future Royalty Pay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6:01:08Z</dcterms:created>
  <dcterms:modified xmlns:dcterms="http://purl.org/dc/terms/" xmlns:xsi="http://www.w3.org/2001/XMLSchema-instance" xsi:type="dcterms:W3CDTF">2016-10-17T16:01:08Z</dcterms:modified>
  <dc:title xmlns:dc="http://purl.org/dc/elements/1.1/">Untitled</dc:title>
  <dc:description xmlns:dc="http://purl.org/dc/elements/1.1/"/>
  <dc:subject xmlns:dc="http://purl.org/dc/elements/1.1/"/>
  <cp:keywords/>
  <cp:category/>
</cp:coreProperties>
</file>